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Pronouncement" sheetId="9" r:id="rId9"/>
    <s:sheet name="Business Acquisition" sheetId="10" r:id="rId10"/>
    <s:sheet name="Investments" sheetId="11" r:id="rId11"/>
    <s:sheet name="Fair Value Measurements" sheetId="12" r:id="rId12"/>
    <s:sheet name="Goodwill And Intangible Assets" sheetId="13" r:id="rId13"/>
    <s:sheet name="Long Term Debt" sheetId="14" r:id="rId14"/>
    <s:sheet name="Commitments And Contingencies" sheetId="15" r:id="rId15"/>
    <s:sheet name="Income Taxes" sheetId="16" r:id="rId16"/>
    <s:sheet name="Stockholders' Equity" sheetId="17" r:id="rId17"/>
    <s:sheet name="Stock Options And Employee Stoc" sheetId="18" r:id="rId18"/>
    <s:sheet name="Earnings Per Share" sheetId="19" r:id="rId19"/>
    <s:sheet name="Segment and Geographic Informat" sheetId="20" r:id="rId20"/>
    <s:sheet name="Unrestricted Subsidiaries (Note" sheetId="21" r:id="rId21"/>
    <s:sheet name="Accumulated Other Comprehensive" sheetId="22" r:id="rId22"/>
    <s:sheet name="Condensed Consolidating Financi" sheetId="23" r:id="rId23"/>
    <s:sheet name="Subsequent Events" sheetId="24" r:id="rId24"/>
    <s:sheet name="Basis Of Presentation (Policy)" sheetId="25" r:id="rId25"/>
    <s:sheet name="Business Acquisition (Tables)" sheetId="26" r:id="rId26"/>
    <s:sheet name="Investments (Tables)" sheetId="27" r:id="rId27"/>
    <s:sheet name="Fair Value Measurements (Tables" sheetId="28" r:id="rId28"/>
    <s:sheet name="Goodwill And Intangible Assets " sheetId="29" r:id="rId29"/>
    <s:sheet name="Long Term Debt (Tables)" sheetId="30" r:id="rId30"/>
    <s:sheet name="Stock Options And Employee St31" sheetId="31" r:id="rId31"/>
    <s:sheet name="Earnings Per Share (Tables)" sheetId="32" r:id="rId32"/>
    <s:sheet name="Segment and Geographic Inform33" sheetId="33" r:id="rId33"/>
    <s:sheet name="Unrestricted Subsidiaries (Tabl" sheetId="34" r:id="rId34"/>
    <s:sheet name="Accumulated Other Comprehensi35" sheetId="35" r:id="rId35"/>
    <s:sheet name="Condensed Consolidating Finan36" sheetId="36" r:id="rId36"/>
    <s:sheet name="Basis Of Presentation (Details)" sheetId="37" r:id="rId37"/>
    <s:sheet name="Business Acquisition (Details)" sheetId="38" r:id="rId38"/>
    <s:sheet name="Business Acquisition Business A" sheetId="39" r:id="rId39"/>
    <s:sheet name="Investments (Schedule Of Debt S" sheetId="40" r:id="rId40"/>
    <s:sheet name="Investments (Schedule Of Availa" sheetId="41" r:id="rId41"/>
    <s:sheet name="Investments (Summary Of Gross U" sheetId="42" r:id="rId42"/>
    <s:sheet name="Investments Investments (Summar" sheetId="43" r:id="rId43"/>
    <s:sheet name="Fair Value Measurements Fair Va" sheetId="44" r:id="rId44"/>
    <s:sheet name="Fair Value Measurements (Schedu" sheetId="45" r:id="rId45"/>
    <s:sheet name="Fair Value Measurements Fair 46" sheetId="46" r:id="rId46"/>
    <s:sheet name="Fair Value Measurements Fair 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Long Term Debt (Details)" sheetId="52" r:id="rId52"/>
    <s:sheet name="Income Taxes (Details)" sheetId="53" r:id="rId53"/>
    <s:sheet name="Stockholders' Equity (Details)" sheetId="54" r:id="rId54"/>
    <s:sheet name="Stock Options And Employee St55" sheetId="55" r:id="rId55"/>
    <s:sheet name="Stock Options And Employee St56" sheetId="56" r:id="rId56"/>
    <s:sheet name="Stock Options And Employee St57" sheetId="57" r:id="rId57"/>
    <s:sheet name="Earnings Per Share (Details)" sheetId="58" r:id="rId58"/>
    <s:sheet name="Segment and Geographic Inform59" sheetId="59" r:id="rId59"/>
    <s:sheet name="Segment Information Reportable " sheetId="60" r:id="rId60"/>
    <s:sheet name="Segment Information Reportabl61" sheetId="61" r:id="rId61"/>
    <s:sheet name="Unrestricted Subsidiaries Unres" sheetId="62" r:id="rId62"/>
    <s:sheet name="Unrestricted Subsidiaries Unr63" sheetId="63" r:id="rId63"/>
    <s:sheet name="Accumulated Other Comprehensi64" sheetId="64" r:id="rId64"/>
    <s:sheet name="Accumulated Other Comprehensi65" sheetId="65" r:id="rId65"/>
    <s:sheet name="Condensed Consolidating Finan66" sheetId="66" r:id="rId66"/>
    <s:sheet name="Condensed Consolidating Finan67" sheetId="67" r:id="rId67"/>
    <s:sheet name="Condensed Consolidating Finan68" sheetId="68" r:id="rId68"/>
    <s:sheet name="Condensed Consolidating Finan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88">
  <si>
    <t>Document and Entity Information Document - shares</t>
  </si>
  <si>
    <t>3 Months Ended</t>
  </si>
  <si>
    <t>Mar. 31, 2016</t>
  </si>
  <si>
    <t>May. 04, 2016</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ASSETS</t>
  </si>
  <si>
    <t>Cash and cash equivalents</t>
  </si>
  <si>
    <t>Short-term investments</t>
  </si>
  <si>
    <t>Accounts receivable, net of allowances of $5,267 and $4,261, respectively</t>
  </si>
  <si>
    <t>Prepaid expenses and other current assets</t>
  </si>
  <si>
    <t>Deferred income taxes</t>
  </si>
  <si>
    <t>Total current assets</t>
  </si>
  <si>
    <t>Long-term investments</t>
  </si>
  <si>
    <t>Property and equipment, net</t>
  </si>
  <si>
    <t>Trade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Income taxes payable</t>
  </si>
  <si>
    <t>Deferred revenue, current</t>
  </si>
  <si>
    <t>Capital Lease Obligations, Current</t>
  </si>
  <si>
    <t>Total current liabilities</t>
  </si>
  <si>
    <t>Long-term Debt</t>
  </si>
  <si>
    <t>Capital Lease Obligations, Noncurrent</t>
  </si>
  <si>
    <t>Liability for uncertain tax positions</t>
  </si>
  <si>
    <t>Deferred revenue, non-current</t>
  </si>
  <si>
    <t>Other long-term liabilities</t>
  </si>
  <si>
    <t>Total liabilities</t>
  </si>
  <si>
    <t>Commitments and contingencies</t>
  </si>
  <si>
    <t xml:space="preserve"> </t>
  </si>
  <si>
    <t>Common stock, $0.01 par value. Authorized 95,000,000; total issued and outstanding 48,007,427 and 47,950,677 shares, respectively</t>
  </si>
  <si>
    <t>Additional paid-in capital</t>
  </si>
  <si>
    <t>Retained Earnings (Accumulated Deficit)</t>
  </si>
  <si>
    <t>Accumulated other comprehensive loss</t>
  </si>
  <si>
    <t>Stockholders' Equity, Including Portion Attributable to Noncontrolling Interest</t>
  </si>
  <si>
    <t>Total liabilities and stockholders' equity</t>
  </si>
  <si>
    <t>Series A Preferred Stock [Member]</t>
  </si>
  <si>
    <t>Preferred stock, $0.01 par value</t>
  </si>
  <si>
    <t>Series B Preferred Stock [Member]</t>
  </si>
  <si>
    <t>Condensed Consolidated Balance Sheets Condensed Consolidated Balance Sheets (Parenthetical) - USD ($) $ in Thousands</t>
  </si>
  <si>
    <t>Allowance for doubtful accounts</t>
  </si>
  <si>
    <t>Common stock, par value</t>
  </si>
  <si>
    <t>Common stock, shares authorized</t>
  </si>
  <si>
    <t>Common stock, shares issued</t>
  </si>
  <si>
    <t>Common stock, shares outstanding</t>
  </si>
  <si>
    <t>Preferred stock, par value</t>
  </si>
  <si>
    <t>Treasury Stock, shares</t>
  </si>
  <si>
    <t>Preferred stock, shares authorized</t>
  </si>
  <si>
    <t>Preferred stock, shares issued</t>
  </si>
  <si>
    <t>Preferred Stock, Shares Outstanding</t>
  </si>
  <si>
    <t>Condensed Consolidated Statements Of Income - USD ($) $ in Thousands</t>
  </si>
  <si>
    <t>Mar. 31, 2015</t>
  </si>
  <si>
    <t>Allocated Share-based Compensation Expense</t>
  </si>
  <si>
    <t>Revenues:</t>
  </si>
  <si>
    <t>Total revenues</t>
  </si>
  <si>
    <t>Cost of revenues (1)</t>
  </si>
  <si>
    <t>Gross profit</t>
  </si>
  <si>
    <t>Operating expenses:</t>
  </si>
  <si>
    <t>Sales and marketing (1)</t>
  </si>
  <si>
    <t>Research, development and engineering (1)</t>
  </si>
  <si>
    <t>General and administrative (1)</t>
  </si>
  <si>
    <t>Total operating expenses</t>
  </si>
  <si>
    <t>Income (loss) from operations</t>
  </si>
  <si>
    <t>Interest expense (income), net</t>
  </si>
  <si>
    <t>Other expense (income), net</t>
  </si>
  <si>
    <t>Income (loss) before income taxes</t>
  </si>
  <si>
    <t>Income Tax Expense (Benefit)</t>
  </si>
  <si>
    <t>Net income attributable to j2 Global, Inc. common shareholders</t>
  </si>
  <si>
    <t>Net Income (Loss), Including Portion Attributable to Noncontrolling Interest</t>
  </si>
  <si>
    <t>Net income per common share:</t>
  </si>
  <si>
    <t>Basic</t>
  </si>
  <si>
    <t>Diluted</t>
  </si>
  <si>
    <t>Weighted average shares outstanding:</t>
  </si>
  <si>
    <t>Cash dividends paid per common share</t>
  </si>
  <si>
    <t>Cost of Sales [Member]</t>
  </si>
  <si>
    <t>Selling and Marketing Expense [Member]</t>
  </si>
  <si>
    <t>Research and Development Expense [Member]</t>
  </si>
  <si>
    <t>General and Administrative Expense [Member]</t>
  </si>
  <si>
    <t>Condensed Consolidated Statement of Comprehensive Income - USD ($) $ in Thousands</t>
  </si>
  <si>
    <t>Foreign currency translation adjustment, net of tax expense (benefit) of zero and zero for the three months of 2016 and 2015, respectively</t>
  </si>
  <si>
    <t>Unrealized gain (loss) on available-for-sale investments, net of tax expense (benefit) of ($1,441) and $177 for the three months of 2016 and 2015, respectively</t>
  </si>
  <si>
    <t>Other Comprehensive Income (Loss), Net of Tax</t>
  </si>
  <si>
    <t>Comprehensive Income (Loss), Net of Tax, Including Portion Attributable to Noncontrolling Interest</t>
  </si>
  <si>
    <t>Condensed Consolidated Statement of Comprehensive Income Condensed Consolidated Statement of Comprehensive Income (Parenthetical) - USD ($) $ in Thousands</t>
  </si>
  <si>
    <t>Foreign currency translation adjustment</t>
  </si>
  <si>
    <t>Unrealized gain on available-for-sale investments</t>
  </si>
  <si>
    <t>Condensed Consolidated Statement Of Cash Flows - USD ($) $ in Thousands</t>
  </si>
  <si>
    <t>Cash flows from operating activities:</t>
  </si>
  <si>
    <t>Adjustments to reconcile net earnings to net cash provided by operating activities:</t>
  </si>
  <si>
    <t>Depreciation and amortization</t>
  </si>
  <si>
    <t>Amortization of discount or premium of investments</t>
  </si>
  <si>
    <t>Amortization of financing costs and discounts</t>
  </si>
  <si>
    <t>Share-based compensation</t>
  </si>
  <si>
    <t>Excess tax benefits from share-based compensation</t>
  </si>
  <si>
    <t>Provision for doubtful accounts</t>
  </si>
  <si>
    <t>Loss on disposal of fixed assets</t>
  </si>
  <si>
    <t>(Gain) loss on sale of available-for-sale investments</t>
  </si>
  <si>
    <t>Decrease (increase) in:</t>
  </si>
  <si>
    <t>Accounts receivable</t>
  </si>
  <si>
    <t>(Decrease) increase in:</t>
  </si>
  <si>
    <t>Deferred revenue</t>
  </si>
  <si>
    <t>Other</t>
  </si>
  <si>
    <t>Net cash provided by operating activities</t>
  </si>
  <si>
    <t>Cash flows from investing activities:</t>
  </si>
  <si>
    <t>Sales of available-for-sale investments</t>
  </si>
  <si>
    <t>Purchase of available-for-sale investments</t>
  </si>
  <si>
    <t>Purchases of property and equipment</t>
  </si>
  <si>
    <t>Acquisition of businesses, net of cash received</t>
  </si>
  <si>
    <t>Purchases of intangible assets</t>
  </si>
  <si>
    <t>Net cash used in investing activities</t>
  </si>
  <si>
    <t>Cash flows from financing activities:</t>
  </si>
  <si>
    <t>Repurchases of common stock and restricted stock</t>
  </si>
  <si>
    <t>Issuance of common stock under employee stock purchase plan</t>
  </si>
  <si>
    <t>Exercise of stock options</t>
  </si>
  <si>
    <t>Dividends paid</t>
  </si>
  <si>
    <t>Deferred payments for acquisitions</t>
  </si>
  <si>
    <t>Proceeds from (Payments for) Other Financing Activities</t>
  </si>
  <si>
    <t>Net cash used in financing activities</t>
  </si>
  <si>
    <t>Effect of exchange rate changes on cash and cash equivalents</t>
  </si>
  <si>
    <t>Net change in cash and cash equivalents</t>
  </si>
  <si>
    <t>Cash and cash equivalents at end of period</t>
  </si>
  <si>
    <t>Basis Of Presentation</t>
  </si>
  <si>
    <t>Accounting Policies [Abstract]</t>
  </si>
  <si>
    <t>Basis of Presentation and Significant Accounting Policies [Text Block]</t>
  </si>
  <si>
    <t>Basis of Presentation 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In addition, the Business Cloud Services Division includes our j2 Cloud Connect, which is primarily focused on our number-based voice and fax services. The Digital Media Division specializes in the technology and gaming markets, reaching in-market buyers and influencers in both the consumer and business-to-business space.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GAAP for complete financial statements although the Company believes that that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15 included in our Annual Report (Form 10-K) filed with the SEC on February 29, 2016.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or certain third party sites. Fair Value Measurements As of March 31, 2016 and December 31, 2015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Convertible Notes (See Note 7 - Long Term Debt) is determined using recent quoted market prices or dealer quotes for such securities and the fair value of our subsidiary's Senior Notes (See Note 7 - Long Term Debt) was determined using the quoted market prices of debt instruments with similar terms and maturities. As of the same dates, the carrying value of other long-term liabilities approximated fair value as the related interest rates approximate rates currently available to j2 Global. 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 Concentration of Credit Risk All of the Company's cash, cash equivalents and marketable securities are invested at major financial institutions primarily within the United States, United Kingdom and Ireland, with cash and cash equivalents also held at financial institutions within several other countries, including Australia, Austria, Canada, China, France, Germany, Italy, Japan, New Zealand, the Netherlands and Po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March 31, 2016 and December 31, 2015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s are immaterial in comparison to the total amount of the Company’s cash and cash equivalents held by these institutions which is not insured. Contingent Consideration j2 Global measures contingent earn-out liabilities in connection with acquisition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Income Taxes The Company must make certain estimates and judgments in determining income tax expense for financial statement purposes. These estimates and judgments occur in the following areas, among others: (i) calculation of tax credits, benefits and deductions; (ii) calculation of tax assets and liabilities arising from differences in the timing of recognition of revenue and expense for tax and financial statement purposes; and (iii) interest and penalties related to uncertain tax positions. Significant changes to these estimates may result in an increase or decrease to the Company’s tax provision in the current or a subsequent period. The Company must assess the likelihood that it will be able to recover its deferred tax assets. If recovery is not likely, the Company must increase its provision for taxes by recording a valuation allowance against the deferred tax assets that the Company estimates will not ultimately be recoverable. The Company believes that it will ultimately recover a substantial majority of the deferred tax assets recorded on its condensed consolidated balance sheets. However, should there be a change in the Company's ability to recover its deferred tax assets, the Company's tax provision would increase as a result of recording any necessary valuation allowances, in the period in which j2 Global determined that the recovery was not likely. The calculation of the Company's tax liabilities involves dealing with uncertainties in the application of complex tax laws. j2 Global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n the second step requires j2 Global to estimate and measure the tax benefit as the largest amount that is more than 50% likely to be realized upon ultimate settlement. It is inherently difficult and subjective to estimate such amounts, as j2 Global has to determine the probability of various possible outcomes. j2 Global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Earnings Per Common Share 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The Company currently intends to satisfy the conversion obligation of its Convertible Notes (See Note 7 - Long Term Debt) by paying and delivering a combination of cash and shares of the Company's common stock, where cash will be used to settle each $1,000 of principal and the remainder, if any, will be settled via the Company's common shares. As a result, the potential common shares to satisfy the excess conversion value will be included in the presentation of diluted EPS only to the extent that the conversion features are in-the-money and the effect is dilutive. Segment Reporting FASB ASC Topic No. 280, Segment Reporting ("ASC 280"), establishes standards for the way that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As a result of the acquisition of Ziff Davis, Inc., the Company operates as two segments: (1) Business Cloud Services and (2) Digital Media. Reclassifications Certain prior year reported amounts have been reclassified to conform with the 2016 presentation.</t>
  </si>
  <si>
    <t>Recent Accounting Pronouncements</t>
  </si>
  <si>
    <t>New Accounting Pronouncements and Changes in Accounting Principles [Abstract]</t>
  </si>
  <si>
    <t>Recent Accounting Pronouncements In May 2014, the FASB issued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tinuing to evaluate the effect and methodology of adopting this new accounting guidance upon the Company's results of operations, cash flows and financial position.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adoption of this standard is not expected to have a material impact on our financial statements. In November 2014, the FASB issued ASU No. 2014-16, Derivatives and Hedging (Topic 815): Determining Whether the Host Contract in a Hybrid Financial Instrument Issued in the Form of a Share is More Akin to Debt or to Equity, which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orting periods beginning after December 15, 2015, including interim periods within that reporting period. The Company has determined that there is no impact on our financial statements and related disclosures. In January 2015, the FASB issued ASU No. 2015-01, Income Statement - Extraordinary and Unusual Items (Subtopic 225-20): Simplifying Income Statement Presentation by Eliminating the Concept of Extraordinary Items. The amendments in this update are effective for fiscal years, and interim periods within those fiscal years, beginning after December 15, 2015. The Company has determined that there is no impact on our financial statements and related disclosures. In February 2015, the FASB issued ASU No. 2015-02, Consolidation (Topic 810): Amendments to the Consolidation Analysis. The amendments in this ASU provide guidance which changes the analysis that a reporting entity must perform to determine whether it should consolidate certain types of legal entities. The amendments in this ASU are effective for public business entities for fiscal years, and for interim periods within those fiscal years, beginning after December 15, 2015. The Company has determined that there is no impact on our financial statements. In April 2015, the FASB issued ASU No. 2015-03, Interest - Imputation Interest (Subtopic 835-30): Simplifying the Presentation of Debt Issuance Costs. The amendments in this ASU provide guidance which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The Company has adopted this ASU during the first quarter 2016 on a retrospective basis which resulted in a reclassification of debt issuance costs from Other assets to Long-term debt in our Consolidated Balance Sheets. The adoption of this standard did not have a material impact on our financial statements. In April 2015, the FASB issued ASU No. 2015-05, Intangibles - Goodwill and Other Internal - 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e amendments in this ASU are effective for annual periods, including interim periods within those annual periods, beginning after December 15, 2015. The Company has adopted this ASU during the first quarter 2016 prospectively to all arrangements entered after the effective date. The Company has determined that there is no impact on our financial statements. In June 2015, the FASB issued ASU No. 2015-10, Technical Corrections and Improvement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The Company has adopted this ASU during the first quarter 2016. Since the this update is intended to clarify the Codification, correct unintended application of guidance, or make minor improvements to the Codification that are not expected to have a significant effect on current accounting practice, the adoption of this standard did not have a material impact on our financial statements. In November 2015, the FASB issued ASU No. 2015-17, Balance Sheet Classification of Deferred Taxes. This ASU requires that deferred tax liabilities and assets be classified as noncurrent in a classified statement of financial position. The Company has early adopted this ASU during the first quarter 2016 on a prospective basis. Adoption has resulted in a reclassification of our current deferred tax assets and deferred tax liabilities to the non-current deferred tax assets and deferred tax liabilities in our Consolidated Balance Sheet as of March 31, 2016. No prior periods were retrospectively adjusted. In January 2016, the FASB issued ASU No. 2016-01, Financial Instruments - Overall (Subtopic 825-10): Recognition and Measurement of Financial Assets and Financial Liabilities. The amendments in this ASU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is effective for financial statements issued for fiscal years beginning after December 15, 2017, and interim periods within those fiscal years. The Company is currently evaluating the impact of this ASU on our financial statements.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our financial statements. In March 2016, the FASB issued ASU 2016-06, Derivatives and Hedging (Topic 815). This ASU is related to the embedded derivative analysis for debt instruments with contingent call or put options. This ASU clarifies that an exercise contingency does not need to be evaluated to determine whether it relates only to interest rates or credit risk. Instead, the contingent put or call option should be evaluated for possible bifurcation as a derivative in accordance with the four-step decision sequence detailed in FASB ASC 815-15, without regard to the nature of the exercise contingency. This ASU is effective for fiscal years, and for interim periods within those fiscal years, beginning after December 15, 2016. Early adoption is permitted. The Company is currently evaluating the impact of this ASU on our financial statements.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is ASU has the same effective date as the new revenue standard, which is effective for fiscal years, and for interim periods within those fiscal years, beginning after December 15, 2017. The Company is evaluating the effect and methodology of adopting this new accounting guidance upon the Company's results of operations, cash flows and financial position. In March 2016, the FASB issued ASU 2016-09, Compensation-Stock Compensation (Topic 718). This ASU is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fiscal years, and for interim periods within those fiscal years, beginning after December 15, 2016. Early adoption is permitted. The Company is currently evaluating the impact of the pending adoption of this new standard on our financial statements. In April 2016, the FASB issued ASU 2016-10, related to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is ASU has the same effective date as the new revenue standard, which is effective for fiscal years, and for interim periods within those fiscal years, beginning after December 15, 2017. The Company is currently evaluating the impact of the pending adoption of this new standard on our financial statements.</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first three months of fiscal 2016, paying the purchase price in cash in each transaction: (a) an asset purchase of VaultLogix, acquired on February 17, 2016, a Massachusetts-based provider of cloud data backup and storage for business clients; (b) a share purchase of the entire issued capital of CallStream Group Limited, acquired on March 3, 2016, a provider of cloud-based call management solutions to markets in the United Kingdom; and (c) other immaterial acquisitions of online data backup and email marketing businesses. The condensed consolidated statement of income, since the date of each acquisition, and balance sheet, as of March 31, 2016 , reflect the results of operations of all 2016 acquisitions. For the three months ended March 31, 2016 , these acquisitions contributed $2.3 million to the Company's revenues. Net income contributed by these acquisitions was not separately identifiable due to j2 Global's integration activities and is impracticable to provide. Total consideration for these transactions was $48.9 million ,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Accounts receivable $ 2,550 Property and equipment 616 Other assets 632 Software 45 Trade names 4,121 Customer relationships 19,422 Other intangibles 383 Goodwill 24,876 Other accrued liabilities (1,329 ) Deferred revenue (69 ) Deferred tax liability (2,374 ) Total $ 48,873 During the first three months of 2016, the purchase price accounting has been finalized for the following acquisitions: (i) LiveVault, (ii) Salesify and (iii) other immaterial fax and online data backup businesses. The initial accounting for all other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three months ended March 31, 2016 , the Company recorded adjustments to prior period acquisitions due to the finalization of purchase accounting in the Business Cloud Services segment which resulted in a net increase in goodwill in the amount of $0.6 million . In addition, the Company recorded adjustments to the initial working capital related to prior period acquisitions and updated the purchase accounting of Offers.com in the Digital Media segment, which resulted in a net decrease in goodwill in the amount of $(6.1) million with a corresponding increase in trade names, net and other purchased intangibles, net (See Note 6 - Goodwill and Intangible Assets). Such adjustments had an immaterial impact to the amortization expense within the Condensed Consolidated Statement of Income for the three months ended March 31, 2016 .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three months ended March 31, 2016 is $24.9 million , of which $15.8 million is expected to be deductible for income tax purposes.</t>
  </si>
  <si>
    <t>Investments</t>
  </si>
  <si>
    <t>Investments [Abstract]</t>
  </si>
  <si>
    <t>Investments Short-term investments consist generally of corporate and governmental debt securities and certificates of deposits, which are stated at fair market value. Realized gains and losses of short and long-term investments are recorded using the specific identification method, average cost method or other method, as appropriate. The following table summarizes j2 Global’s debt securities designated as available-for-sale, classified by the contractual maturity date of the security (in thousands): March 31, December 31, 2015 Due within 1 year $ 51,788 $ 56,940 Due within more than 1 year but less than 5 years 81,618 78,248 Due within more than 5 years but less than 10 years — — Due 10 years or after 277 315 Total $ 133,683 $ 135,503 The following table summarizes the Company’s investments (in thousands): March 31, December 31, 2015 Available-for-sale $ 151,653 $ 158,158 Certificates of deposit 64 60 Total $ 151,717 $ 158,218 The following table summarizes the gross unrealized gains and losses and fair values for the Company's investments classified as available-for-sale investments as of March 31, 2016 and December 31, 2015 aggregated by major security type (in thousands): Amortized Cost Gross Unrealized Gains Gross Unrealized Losses Fair Value March 31, 2016 Corporate debt securities $ 77,528 $ 219 $ (43 ) $ 77,704 Debt securities issued by the U.S. Treasury and other U.S. government corporations and agencies 48,566 62 (3 ) 48,625 Debt securities issued by states of the United States and political subdivisions of the states 7,398 3 (47 ) 7,354 Equity securities 18,020 866 (916 ) 17,970 Total $ 151,512 $ 1,150 $ (1,009 ) $ 151,653 December 31, 2015 Corporate debt securities $ 88,852 $ 110 $ (213 ) $ 88,749 Debt securities issued by the U.S. Treasury and other U.S. government corporations and agencies 40,715 — (63 ) 40,652 Debt securities issued by states of the United States and political subdivisions of the states 6,111 2 (10 ) 6,103 Equity securities 18,536 4,118 — 22,654 Total $ 154,214 $ 4,230 $ (286 ) $ 158,158 At March 31, 2016 and December 31, 2015, corporate and governmental debt securities, which have fixed interest rates, were recorded as available-for-sale. There have been no significant changes in the maturity dates and average interest rates for the Company’s investment portfolio and debt obligations subsequent to March 31, 2016 . At March 31, 2016 , equity securities were recorded as available-for-sale and represent a strategic equity investment in Carbonite, Inc. At March 31, 2016 , the Company’s available-for-sale securities are carried at fair value, with the unrealized gains and losses reported as a component of stockholders’ equity. Recognition and Measurement of Other-Than-Temporary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Regardless of the classification of the securities, the Company has assessed each position for impairment.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 For available-for-sale securities that management has no intent to sell and believes that it more-likely-than-no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March 31, 2016 and December 31, 2015 , aggregated by investment category and the length of time that individual securities have been in a continuous loss position (in thousands): As of March 31, 2016 Less than 12 Months 12 Months or Greater Total Fair Value Unrealized Loss Fair Value Unrealized Loss Fair Value Unrealized Loss Corporate debt securities $ 26,664 $ (42 ) $ 1,000 $ (1 ) $ 27,664 $ (43 ) Debt securities issued by the U.S. Treasury and other U.S. government corporations and agencies 10,426 (2 ) 649 (1 ) 11,075 (3 ) Debt securities issued by states of the United States and political subdivisions of the states 3,258 (47 ) — — 3,258 (47 ) Equity securities 8,676 (916 ) — — 8,676 (916 ) Total $ 49,024 $ (1,007 ) $ 1,649 $ (2 ) $ 50,673 $ (1,009 ) As of December 31, 2015 Less than 12 Months 12 Months or Greater Total Fair Value Unrealized Loss Fair Value Unrealized Loss Fair Value Unrealized Loss Corporate debt securities $ 74,807 $ (212 ) $ 1,000 $ (1 ) $ 75,807 $ (213 ) Debt securities issued by the U.S. Treasury and other U.S. government corporations and agencies 38,004 (62 ) 649 (1 ) 38,653 (63 ) Debt securities issued by states of the United States and political subdivisions of the states 4,189 (10 ) — — 4,189 (10 ) Total $ 117,000 $ (284 ) $ 1,649 $ (2 ) $ 118,649 $ (286 ) As of March 31, 2016 and December 31, 2015 , we did not recognize any other-than-temporary impairment losses.</t>
  </si>
  <si>
    <t>Fair Value Measurements</t>
  </si>
  <si>
    <t>Fair Value Disclosures [Abstract]</t>
  </si>
  <si>
    <t>Fair Value Disclosures [Text Block]</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th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 Level 1 – Observable inputs that reflect quoted prices (unadjusted) for identical assets or liabilities in active markets. l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 Level 3 – Unobservable inputs which are supported by little or no market activity. The fair value hierarchy also requires an entity to maximize the use of observable inputs and minimize the use of unobservable inputs when measuring fair value. The Company's money market funds and its marketable equity securities are classified within Level 1. The Company values these Level 1 investments using quoted market prices. The Company's debt investments, time deposits and commercial paper, all of which have counterparties with high credit ratings, are classified within Level 2. The Company values these Level 2 investments based on quoted market prices or model-driven valuations using significant inputs derived from or corroborated by observable market data. The fair value of the Convertible Notes (See Note 7 - Long-Term Debt) is determined using recent quoted market prices or dealer quotes for such securities, which are Level 1 inputs. The fair value of the Senior Notes (See Note 7 - Long-Term Debt) is determined using quoted market prices or dealer quotes for instruments with similar maturities and other terms and credit ratings, which are Level 2 inputs. The fair value of long-term debt was $708.7 million and $790.5 million , at March 31, 2016 and December 31, 2015 , respectively. In addition, the Convertible Notes contain terms that may require the Company to pay contingent interest on the Convertible Notes which is accounted for as a derivative with fair value adjustments being recorded to interest expense. This derivative is fair valued using a binomial lattice convertible bond pricing model using historical and implied market information, which are Level 2 inputs. The Company classifies its contingent consideration liability in connection with the acquisitions of Ookla and Salesify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the Monte-Carlo simulation for the contingency since the financial metric driving the payments is path dependent. Significant increases or decreases in either of the inputs noted above in isolation would result in a significantly lower or higher fair value of measurement. The following tables present the fair values of the Company's financial assets or liabilities that are measured at fair value on a recurring basis (in thousands): March 31, 2016 Level 1 Level 2 Level 3 Fair Value Assets: Cash equivalents: Money market and other funds $ 56,307 $ — $ — $ 56,307 Time deposits — 2,448 — 2,448 Corporate commercial papers — 2,997 — 2,997 Certificates of deposit — 64 — 64 Equity securities 17,970 — — 17,970 Debt securities issued by the U.S. Treasury and other U.S. government corporations and agencies — 48,625 — 48,625 Debt securities issued by states of the U.S. and political subdivisions of the states — 7,354 — 7,354 Corporate debt securities — 77,704 — 77,704 Total assets measured at fair value $ 74,277 $ 139,192 $ — $ 213,469 Liabilities: Contingent consideration $ — $ — $ 14,600 $ 14,600 Contingent interest derivative — 1,450 — 1,450 Total liabilities measured at fair value $ — $ 1,450 $ 14,600 $ 16,050 December 31, 2015 Level 1 Level 2 Level 3 Fair Value Assets: Cash equivalents: Money market and other funds $ 46,867 $ — $ — $ 46,867 Time deposits — 3,004 — 3,004 Certificates of deposit — 60 — 60 Equity securities 22,654 — — 22,654 Debt securities issued by the U.S. Treasury and other U.S. government corporations and agencies — 40,652 — 40,652 Debt securities issued by states of the U.S. and political subdivisions of the states — 6,103 — 6,103 Corporate debt securities — 88,749 — 88,749 Total assets measured at fair value $ 69,521 $ 138,568 $ — $ 208,089 Liabilities: Contingent consideration $ — $ — $ 30,600 $ 30,600 Contingent interest derivative — 1,450 — 1,450 Total liabilities measured at fair value $ — $ 1,450 $ 30,600 $ 32,050 At the end of each reporting period, management reviews the inputs to measure the fair value measurements of financial and non-financial assets and liabilities to determine when transfers between levels are deemed to have occurred. For the three months ended March 31, 2016, there were no transfers that have occurred between levels. The following tables presents a reconciliation of the Company's Level 3 financial assets or liabilities that are measured at fair value on a recurring basis (in thousands): Level 3 Affected line item in the Statement of Income Balance as of January 1, 2016 $ 30,600 Total losses reported in earnings 1,000 General and administrative Contingent consideration payments (17,000 ) Not applicable Balance as of March 31, 2016 $ 14,600 In connection with the acquisition of Ookla, on December 1, 2014, contingent consideration of up to an aggregate of $40.0 million may be payable upon achieving certain future income thresholds and had a fair value of $8.0 million and $25.0 million at March 31, 2016 and December 31, 2015 , respectively. Due to the Company achieving certain earnings targets for the year ended December 31, 2015, $20.0 million ( $17.0 million contingent consideration and $3.0 million of compensation) was paid during the first quarter 2016 in connection with this acquisition. In connection with the acquisition of Salesify, on September 17, 2015, contingent consideration of up to an aggregate of $17.0 million may be payable upon achieving certain future income thresholds and had a fair value of $6.6 million and $5.6 million at March 31, 2016 and December 31, 2015 , respectively. The contingent consideration associated with both of these acquisitions is recorded as other long-term liability on the consolidated balance sheet at March 31, 2016 (excluding $1 million which has been reclassified to current liabilities). During the three months ended March 31, 2016 , the Company recorded an increase in the fair value of the contingent consideration of $1.0 million and reported such increase in general and administrative expenses. The following tables presents a reconciliation of the Company's derivative instruments (in thousands): Amount Affected line item in the Statement of Income Derivative Liabilities: Level 2: Balance as of January 1, 2016 $ 1,450 Total losses reported in earnings — Balance as of March 31, 2016 $ 1,450 Losses associated with other-than-temporary impairments are recorded as a component of other income (expenses). Gains and losses not associated with other-than-temporary impairments are recorded as a component of other comprehensive income.</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three months ended March 31, 2016 are as follows (in thousands): Business Cloud Services Digital Media Consolidated Balance as of January 1, 2016 $ 502,718 $ 304,943 $ 807,661 Goodwill acquired (Note 3) 24,876 — 24,876 Purchase accounting adjustments (1) 612 (6,145 ) (5,533 ) Foreign exchange translation 1,948 60 2,008 Balance as of March 31, 2016 $ 530,154 $ 298,858 $ 829,012 (1) Purchase accounting adjustments relate to adjustments to goodwill in connection with prior year business acquisitions (See Note 3 - Business Acquisitions). Intangible Assets with Indefinite Lives: Intangible assets are summarized as of March 31, 2016 and December 31, 2015 as follows (in thousands): March 31, December 31, Trade name $ 27,379 $ 27,379 Other 5,432 5,432 Total $ 32,811 $ 32,811 Intangible Assets Subject to Amortization: As of March 31, 2016 , intangible assets subject to amortization relate primarily to the following (in thousands): Weighted-Average Amortization Period Historical Cost Accumulated Amortization Net Trade names 12.0 years $ 126,672 $ 29,297 $ 97,375 Patent and patent licenses 8.2 years 64,415 47,071 17,344 Customer relationships (1) 10.0 years 335,045 132,693 202,352 Other purchased intangibles 4.6 years 34,938 22,131 12,807 Total $ 561,070 $ 231,192 $ 329,878 (1) Historically, the Company amortizes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5 , intangible assets subject to amortization relate primarily to the following (in thousands): Weighted-Average Amortization Period Historical Cost Accumulated Amortization Net Trade names 12.0 years $ 117,753 $ 26,167 $ 91,586 Patent and patent licenses 8.3 years 64,258 45,417 18,841 Customer relationships (1) 9.4 years 313,909 116,590 197,319 Other purchased intangibles 4.2 years 33,088 21,004 12,084 Total $ 529,008 $ 209,178 $ 319,830 (1) Historically, the Company amortizes its Customer Relationship assets in a pattern that best reflects the pace in which the asset's benefits are consumed. This pattern results in a substantial majority of the amortization expense being recognized in the first 4 to 5 years, despite the overall life of the asset. Amortization expense, included in general and administrative expense, approximated $21.1 million and $16.9 million for the three month periods ended March 31, 2016 and 2015 , respectively. Amortization expense is estimated to approximate $98.4 million , $67.1 million , $44.6 million , $28.4 million and $21.4 million for fiscal years 2016 through 2020 , respectively, and $91.2 million thereafter through the duration of the amortization period.</t>
  </si>
  <si>
    <t>Long Term Debt</t>
  </si>
  <si>
    <t>Long-term Debt, Unclassified [Abstract]</t>
  </si>
  <si>
    <t>Debt Disclosure [Text Block]</t>
  </si>
  <si>
    <t>Long-Term Debt 8.0% Senior Notes On July 26, 2012 , the Company's subsidiary issued in a private offering exempt from the registration requirements of the Securities Act of 1933, as amended, $250 million aggregate principal amount of 8.0% senior unsecured notes (the "Senior Notes") due August 1, 2020 . j2 Cloud Services, Inc. received proceeds of $245 million in cash, net of initial purchaser's discounts and commissions of $5 million . The net proceeds were available for general corporate purposes, including acquisitions. Interest is payable semi-annually on February 1 and August 1 of each year. j2 Cloud Services, Inc. has the option to call the Senior Notes in whole or in part after August 1, 2016 , subject to certain premiums as defined in the indenture governing the Senior Notes plus accrued and unpaid interest. In addition, at any time before August 1, 2016, j2 Cloud Services, Inc. may redeem the Senior Notes, in whole or in part, at a "make-whole" redemption price specified in the indenture plus accrued and unpaid interest, if any, to (but not including) the redemption date. Upon a change in control, the holders may put the Senior Notes at 101% of the principal amount of the Senior Notes plus accrued and unpaid interest, if any, to the repurchase date. The Senior Notes are not guaranteed by any of j2 Cloud Services, Inc.'s subsidiaries as of March 31, 2016 , because, as of such date, all of j2 Cloud Services, Inc.'s existing domestic restricted subsidiaries are deemed insignificant subsidiaries (as that term is defined in the indenture) or are designated as unrestricted subsidiaries. If j2 Cloud Services, Inc. or any of its restricted subsidiaries (as that term is defined in the indenture) acquires or creates a domestic restricted subsidiary, other than an insignificant subsidiary, after the issue date, or any insignificant subsidiary ceases to fit within the definition of insignificant subsidiary, such restricted subsidiary is required to unconditionally guarantee, jointly and severally, on an unsecured basis, j2 Cloud Services, Inc.'s obligations under the Senior Notes. In connection with the issuance of the Convertible Notes (defined below), j2 Global, Inc. unconditionally guaranteed, on an unsecured basis, the obligations of j2 Cloud Services, Inc. under the Senior Notes. The indenture governing the Senior Notes contains certain restrictive and other covenants applicable to j2 Cloud Services, In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Restricted payments are applicable only if j2 Cloud Services, Inc. and subsidiaries designated as restricted subsidiaries has a pro forma leverage ratio of greater than 1.75 to 1.0. In addition, if such leverage ratio is in excess of 1.75 to 1.0, restricted payments are permitted up to $50 million. As of March 31, 2016 , j2 Cloud Services, Inc. was in compliance with all such covenants. Violation of these covenants could result in a default which could result in the acceleration of outstanding amounts if such default is not cured or waived within the time periods outlined in the indenture. As of March 31, 2016 and December 31, 2015 , the estimated fair value of the Senior Notes was approximately $270.5 million and $262.2 million , respectively, and was based on the quoted market prices of debt instruments with similar terms, credit rating and maturities of the Senior Notes which are Level 2 inputs (see Note 5 - Fair Value Measurements). 3.25% Convertible Notes On June 10, 2014 , j2 Global issued $402.5 million aggregate principal amount of 3.25% convertible senior notes due June 15, 2029 (the "Convertible Notes"). j2 Global received proceeds of $391.4 million in cash, net of underwriters' discounts and commissions. The net proceeds were available for general corporate purpos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the Company's common shares. As of March 31, 2016 , the conversion rate is 14.4599 shares of j2 Global common stock for each $1,000 principal amount of Convertible Notes, which represents a conversion price of approximately $69.16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ncluding in respect of j2 Global's guarantee of the obligations of our subsidiary, j2 Cloud Services, Inc., with respect to its outstanding Senior Notes;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As of March 31, 2016 , the carrying value of the Convertible Notes was $356.3 million , which consisted of $402.5 million outstanding principal amount net of $46.2 million unamortized debt discount. The aggregate debt discount is amortized as interest expense over the period from the issuance date through the first stated repurchase date on June 15, 2021, which management believes is the expected life of the Convertible Notes using an interest rate of 5.81% . As of March 31, 2016 , the remaining period over which the unamortized debt discount will be amortized is 5.2 years . The Convertible Notes are carried at face value less any unamortized debt discount. The fair value of the Convertible Notes at each balance sheet date is determined based on recent quoted market prices or dealer quotes for the Convertible Notes, which are Level 1 inputs (see Note 5 - Fair Value Measurements). If such information is not available, the fair value is determined using cash-flow models of the scheduled payments discounted at market interest rates for comparable debt without the conversion feature. As of March 31, 2016 and December 31, 2015 , the estimated fair value of the Convertible Notes was approximately $438.2 million and $528.3 million , respectively. Long-term debt as of March 31, 2016 and December 31, 2015 consists of the following (in thousands): March 31, 2016 December 31, 2015 8% Senior Notes $ 246,898 $ 246,750 3.25% Convertible Notes 356,321 354,436 Less: Deferred issuance costs (1) (8,813 ) (9,149 ) Total long-term debt 594,406 592,037 Less: current portion — — Total long-term debt, less current portion $ 594,406 $ 592,037 (1) The Company adopted ASU 2015-03 Interest - Imputation Interest (Subtopic 835-30): Simplifying the Presentation of Debt Issuance Costs during the first quarter of 2016 on a retrospective basis. At March 31, 2016 and December 31, 2015, $8.8 million and $9.1 million of deferred issuance costs were classified as a reduction of Long-term debt on our consolidated balance sheets.</t>
  </si>
  <si>
    <t>Commitments And Contingencies</t>
  </si>
  <si>
    <t>Commitments and Contingencies Disclosure [Abstract]</t>
  </si>
  <si>
    <t>Commitments and Contingencies Litigation From time-to-time, j2 Global and its affiliates are involved in litigation and other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January 7, 2011, the Department of Revenue for the State of Washington ("Washington Department of Revenue") issued assessments to a j2 Global affiliate for business and occupation tax and retail sales tax for the period of January 1, 2004 through September 30, 2010. On November 16, 2012, the Washington Department of Revenue denied the j2 Global affiliate's petition for correction. The j2 Global affiliate paid the assessments and, on June 21, 2013, filed a complaint against the Washington Department of Revenue in the Superior Court of Washington for Thurston County (No. 13-2-01338-7). In that suit, the j2 Global affiliate sought a refund of the entire amount paid and a declaration that the Washington Department of Revenue improperly imposed the taxes. On March 11, 2016, the case was dismissed pursuant to a settlement agreement. On February 17, 2011, Emmanuel Pantelakis ("Pantelakis") filed suit against a j2 Global affiliate in the Ontario Superior Court of Justice (No. 11-50673), alleging that the j2 Global affiliate breached a contract relating to Pantelakis's use of the Campaigner ®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is ongoing.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The Massachusetts Appellate Tax Board has not yet rendered its decision. On January 18, 2013, Paldo Sign and Display Co. ("Paldo") filed an amended complaint adding two j2 Global affiliates and a former employee as additional defendants in an existing putative class action pending in the U.S. District Court for the Northern District of Illinois ("Northern District of Illinois") (No. 1:13-cv-01896). The amended complaint alleged violations of the Telephone Consumer Protection Act ("TCPA"), the Illinois Consumer Fraud and Deceptive Business Practices Act ("ICFA"), and common law conversion, arising from an indirect customer's alleged use of a j2 Global affiliate's systems to send unsolicited facsimile transmissions. The j2 Global affiliates filed a motion to dismiss the ICFA and conversion claims, which was granted. The Northern District of Illinois also dismissed the former employee for lack of personal jurisdiction. On August 23, 2013, a second plaintiff, Sabon, Inc. ("Sabon"), was added. On March 7, 2016, the j2 Global affiliates moved for summary judgment on all remaining claims. The summary judgment motions are pending. On August 28, 2013, Phyllis A. Huster ("Huster") filed suit in the Northern District of Illinois (No. 1:13-cv-06143) against two j2 Global affiliates and three other parties for correction of inventorship for nine j2 Global patents. Huster seeks, among other things, a declaration that she was an inventor of the patents-in-suit, an order directing the U.S. Patent &amp; Trademark Office to substitute or add her as an inventor, and payment of at least half of defendants' earnings from licensing the patents-in-suit. On September 19, 2014, the Northern District of Illinois granted the defendants' motion to dismiss for improper venue and transferred the case to the U.S. District Court for the Northern District of Georgia ("Northern District of Georgia") (No. 1:14-cv-03304). Huster filed an amended complaint on February 11, 2015, which she corrected on February 12, 2015. The corrected amended complaint added various common law claims. On November 12, 2015, the Northern District of Georgia dismissed all claims against the j2 Global affiliates. On January 28, 2016, all remaining claims were dismissed on summary judgment. Huster filed a notice of appeal to the U.S. Court of Appeals for the Federal Circuit ("Federal Circuit") on February 26, 2016 (No. 16-1639). The appeal is pending. On October 16, 2013, a j2 Global affiliate entered an appearance as a plaintiff in a multi-district litigation pending in the Northern District of Illinois (No. 1:12-cv-06286). In this litigation, Unified Messaging Solutions, LLC ("UMS"), a company with rights to assert certain patents owned by the j2 Global affiliate, has asserted five j2 Global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Federal Circuit on June 27, 2014 (No. 14-1611). The appeal is pending. On June 23, 2014, Andre Free-Vychine ("Free-Vychine") filed a putative class action against two j2 Global affiliates in the Superior Court for the State of California, County of Los Angeles ("Los Angeles Superior Court") (No. BC549422). The complaint alleged two California statutory violations relating to late fees levied in certain eVoice® accounts. Free-Vychine sought, among other things, damages and injunctive relief on behalf of himself and a purported nationwide class of similarly situated persons. On August 26, 2014, Law Enforcement Officers, Inc. ("LEO") and IV Pit Stop, Inc. ("IV Pit Stop") filed a separate putative class action against the same j2 Global affiliates in Los Angeles Superior Court (No. BC555721). The complaint alleged three California statutory violations, negligence, breach of the implied covenant of good faith and fair dealing, and various other common law claims relating to late fees levied on any of the j2 Global affiliates' customers, including those with eVoice® and Onebox® accounts. LEO and IV Pit Stop sought, among other things, damages and injunctive relief on behalf of themselves and a purported nationwide class of similarly situated persons. On September 29, 2014, the Los Angeles Superior Court related and consolidated both cases for discovery purposes. On March 13, 2015, a third amended complaint was filed in the case brought by LEO, which no longer included IV Pit Stop as a plaintiff but added Christopher Dancel ("Dancel") as a plaintiff. On June 26, 2015, the case filed by Free-Vychine was dismissed pursuant to a settlement agreement. On October 7, 2015, the parties in the case brought by LEO and Dancel reached a tentative class-based settlement that remains subject to court approval. j2 Global does not believe, based on current knowledge, that the foregoing legal proceedings or claims, after giving effect to existing reserves, are likely to have a material adverse effect on the Company's consolidated financial position, results of operations, or cash flows. However, depending on the amount and the timing, an unfavorable resolution of some or all of these matters could have a material affect on j2 Global's consolidated financial position, results of operations, or cash flows in a particular period. The Company has not accrued for loss contingencies relating to these legal proceedings because unfavorable outcomes are not considered probable by management. The Company has not accrued for any material loss contingencies relating to these legal proceedings because unfavorable outcomes are not considered probable by management. Non-Income Related Taxes As a provider of cloud services for business, the Company does not provide telecommunications services. Thus, it believes that its business and its users (by using our services) are generally not subject to various telecommunication taxes. Moreover, the Company generally does not believe that its business and its users (by using our services) are subject to other indirect taxes, such as sales and use tax, business tax and gross receipt tax. However, several state and municipal taxing authorities have challenged these beliefs and have and may continue to audit and assess our business and operations with respect to telecommunications and other indirect taxes. On February 24, 2016, President Obama signed into law H.R. 644, the "Trade Facilitation and Trade Enforcement Act of 2015", which included a provision to permanently ban state and local authorities from imposing access or discriminatory taxes on the Internet. The new law allows "grandfathered" states and local authorities to continue their existing taxes on Internet access through June 2020. The Company is currently under audit for indirect taxes in several states and municipalities. On February 27, 2013, the Office of Finance for the City of Los Angeles (the "Los Angeles Office of Finance") issued assessments to a j2 Global affiliate for business and communications taxes for the period of January 1, 2009 through December 31, 2012. On September 11, 2014, the Los Angeles Office of Finance issued revised assessments to a j2 Global affiliate increasing such affiliate's liability to the City of Los Angeles. On April 30, 2015, the Los Angeles Office of Finance Board of Review denied the j2 Global affiliate's request to abate the assessments. The j2 Global affiliate paid the assessments and requested the abatement of penalties associated with the assessments. In addition, the j2 Global affiliate is currently working with the Office of the City Attorney of the City of Los Angeles to obtain a refund of the entire amount paid. For other jurisdictions, the Company currently has no reserves established for these matters, as the Company has determined that the liability is not probable and estimable. However, it is reasonably possible that such a liability could be incurred, which would result in additional expense, which could materially impact our financial results.</t>
  </si>
  <si>
    <t>Income Taxes</t>
  </si>
  <si>
    <t>Income Tax Disclosure [Abstract]</t>
  </si>
  <si>
    <t>Income Taxes The Company's tax provision for interim periods is determined using an estimate of the Company's annual effective tax rate. Each quarter the Company updates its estimated annual effective tax rate and, if the estimate changes, makes a cumulative adjustment. j2 Global’s annual effective tax rate is normally lower than the 35% U.S. federal statutory rate and applicable apportioned state tax rates primarily due to anticipated earnings of the Company's subsidiaries outside of the U.S. in jurisdictions where the Company's effective tax rate is lower than in the U.S. The Company's effective tax rate was 30.3% and 29.4% for the three months ended March 31, 2016 and 2015 , respectively. j2 Global does not provide for U.S. income taxes on the undistributed earnings of the Company’s foreign operations because the Company intends to permanently reinvest such earnings in foreign jurisdictions and any determination of the amount of unrecognized deferred tax liability related to these earnings is not practicable. Income before income taxes included income from domestic operations of $12.3 million and $11.6 million for the three months ended March 31, 2016 and 2015 , respectively, and income from foreign operations of $30.7 million and $19.4 million for the three months ended March 31, 2016 and 2015 , respectively. As of March 31, 2016 and December 31, 2015 , the Company had $37.7 million and $35.9 million , respectively, in liabilities for uncertain income tax positions. Accrued interest and penalties related to unrecognized tax benefits are recognized in income tax expense on the Company's consolidated statement of income. Cash paid for income taxes net of refunds received was $8.9 million and $8.1 million for the three months ended March 31, 2016 and 2015 , respectively. Certain taxes are prepaid during the year and included within prepaid expenses and other current assets on the consolidated balance sheet. The Company's prepaid taxes were $5.5 million and $11.6 million at March 31, 2016 and December 31, 2015 , respectively. Income Tax Audits : In November, 2015, the U.S. Internal Revenue Service ("IRS") began its income tax audit of the Company's 2012 and 2013 tax years. During the quarter ended March 31, 2016 , the IRS expanded its income tax audit to include the Company's 2014 tax year. j 2 Global is under income tax audit by the California Franchise Tax Board (the "FTB") for its tax years 2012 and 2013. The FTB, however, has agreed to suspend its audit for 2012 and 2013 pending the outcome of the IRS audit for such tax years. The Company is under income tax audit by the New York State Department of Taxation and Finance for tax years 2011 through 2013. j2 Global was under income tax audit by the New York City Department of Finance ("NYC") for its tax years 2009 through 2011. In February 2016, j2 Global settled its NYC audit for approximately $26,000 .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20, 2017. During the three month period ended March 31, 2016 , we repurchased zero shares under this program. Cumulatively at March 31, 2016 , 2.1 million shares were repurchased at an aggregate cost of $58.6 million (including an immaterial amount of commission fees).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March 31, 2016 , the Company purchased 29,068 shares from plan participants for this purpose. Dividends The following is a summary of each dividend declared during fiscal year 2016 and 2015 : Declaration Date Dividend per Common Share Record Date Payment Date February 10, 2015 $ 0.2925 February 23, 2015 March 9, 2015 May 6, 2015 $ 0.30 May 19, 2015 June 3, 2015 August 3, 2015 $ 0.3075 August 17, 2015 September 1, 2015 November 3, 2015 $ 0.3150 November 17, 2015 December 3, 2015 February 10, 2016 $ 0.3250 February 23, 2016 March 10, 2016 Future dividends are subject to Board approval.</t>
  </si>
  <si>
    <t>Stock Options And Employee Stock Purchase Plan</t>
  </si>
  <si>
    <t>Disclosure of Compensation Related Costs, Share-based Payments [Abstract]</t>
  </si>
  <si>
    <t>Stock Options and Employee Stock Purchase Plan j2 Global's share-based compensation plans include the Second Amended and Restated 1997 Stock Option Plan (the "1997 Plan"), 2007 Stock Plan (the "2007 Plan"), 2015 Stock Option Plan (the "2015 Plan") and 2001 Employee Stock Purchase Plan (the "Purchase Plan"). Each plan is described below. The 1997 Plan terminated in 2007. A total of 12,000,000 shares of common stock were authorized to be used for 1997 Plan purposes. An additional 840,000 shares were authorized for issuance upon exercise of options granted outside the 1997 Plan. As of March 31, 2016 , 56,498 shares underlying options and zero shares of restricted stock were outstanding under the 1997 Plan, all of which continue to be governed by the 1997 Plan. The 2007 Plan provides for the granting of incentive stock options, nonqualified stock options, stock appreciation rights, restricted stock, restricted stock units and other share-based awards. 4,500,000 shares of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March 31, 2016 , 386,770 shares underlying options and 42,170 shares of restricted stock were outstanding under the 2007 Plan. The 2015 Plan provides for the granting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March 31, 2016 , 62,000 shares underlying options and 8,750 shares of restricted stock were outstanding under the 2015 Plan. All stock option grants are approved by "outside directors" within the meaning of Internal Revenue Code Section 162(m). Stock Options The following table represents stock option activity for the three months ended March 31, 2016 : Number of Shares Weighted- Weighted-Average Aggregate Outstanding at January 1, 2016 566,428 $ 29.74 Granted — — Exercised (51,458 ) 25.51 Canceled (9,700 ) 26.92 Outstanding at March 31, 2016 505,270 $ 30.23 4.2 $ 16,199,622 Exercisable at March 31, 2016 409,655 $ 24.76 3.3 $ 15,082,140 Vested and expected to vest at March 31, 2016 486,871 $ 29.01 4.0 $ 16,123,590 The total intrinsic values of options exercised during the three months ended March 31, 2016 and 2015 were $1.8 million and $0.1 million , respectively. The Company recognized $0.1 million and $0.2 million of compensation expense for the three months ended March 31, 2016 and 2015, respectively, related to stock options. As of March 31, 2016 and December 31, 2015 , unrecognized stock compensation related to non-vested stock options granted under each of the share-based compensation plans approximated $0.9 million and $1.1 million , respectively. Unrecognized stock compensation expense related to non-vested stock options granted under these plans is expected to be recognized ratably over a weighted-average period of 2.9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4.35% and 12.47% as of March 31, 2016 and 2015 , respectively. Restricted Stock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recognized $2.7 million and $3.0 million of compensation expense for the three months ended March 31, 2016 and 2015, respectively, related to restricted stock and restricted stock units. As of March 31, 2016 and December 31, 2015 , the Company had unrecognized share-based compensation cost of approximately $32.7 million and $34.5 million , respectively, associated with these awards. This cost is expected to be recognized over a weighted-average period of 2.7 years for awards and 3.1 years for units. Restricted stock award activity for the three months ended March 31, 2016 is set forth below: Shares Weighted-Average Grant-Date Fair Value Nonvested at January 1, 2016 704,804 $ 39.08 Granted 18,000 63.51 Vested (26,943 ) 34.97 Canceled (4,500 ) 47.68 Nonvested at March 31, 2016 691,361 $ 39.82 Restricted stock unit award activity for the three months ended March 31, 2016 is set forth below: Number of Weighted-Average Aggregate Outstanding at January 1, 2016 56,245 Granted 1,250 Vested (6,575 ) Canceled — Outstanding at March 31, 2016 50,920 1.8 $ 3,135,654 Vested and expected to vest at March 31, 2016 39,014 1.6 $ 2,402,479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For the three months ended March 31, 2016 and 2015 , 842 and 1,114 shares were purchased under the plan, respectively. Cash received upon the issuance of common stock under the Purchase Plan was $58,000 and $61,000 for the three months ended March 31, 2016 and 2015 , respectively. As of March 31, 2016 , 1,629,602 shares were available under the Purchase Plan for future issuance.</t>
  </si>
  <si>
    <t>Earnings Per Share</t>
  </si>
  <si>
    <t>Earnings Per Share Reconciliation [Abstract]</t>
  </si>
  <si>
    <t>Earnings Per Share The components of basic and diluted earnings per share are as follows (in thousands, except share and per share data): Three Months Ended March 31, 2016 2015 Numerator for basic and diluted net income per common share: Net income attributable to j2 Global, Inc. common shareholders $ 29,943 $ 21,877 Net income available to participating securities (a) (412 ) (360 ) Net income available to j2 Global, Inc. common shareholders $ 29,531 $ 21,517 Denominator: Weighted-average outstanding shares of common stock 47,966,718 47,422,396 Dilutive effect of: Equity incentive plans 232,674 343,692 Convertible debt (b) 38,706 — Common stock and common stock equivalents 48,238,098 47,766,088 Net income per share: Basic $ 0.62 $ 0.45 Diluted $ 0.61 $ 0.45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7 - Long Term Debt). For the three months ended March 31, 2016 and 2015 , there were zero options outstanding, respectively, which were excluded from the computation of diluted earnings per share because the exercise prices were greater than the average market price of the common shares.</t>
  </si>
  <si>
    <t>Segment and Geographic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Business Cloud Services and (ii) Digital Media. Segment accounting policies are the same as described in Note 1 - Basis of Presentation. Information on reportable segments and reconciliation to consolidated income from operations is presented below (in thousands): Three Months Ended March 31, 2016 2015 Revenues by segment: Business Cloud Services $ 138,139 $ 118,061 Digital Media 62,409 43,257 Elimination of inter-segment revenues (46 ) (65 ) Total revenues 200,502 161,253 Direct costs by segment (1) : Business Cloud Services 87,862 71,043 Digital Media 54,676 39,089 Direct costs by segment (1) : 142,538 110,132 Business Cloud Services operating income (2) 50,277 47,018 Digital Media operating income 7,733 4,168 Segment operating income 58,010 51,186 Global operating costs (2)(3) 4,672 10,656 Income from operations $ 53,338 $ 40,530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During the first quarter 2016, the Company determined certain personnel and third-party costs were directly attributable to a particular segment. As a result, these costs were no longer classified as Global operating costs in 2016. If such costs in the prior period were classified consistent with the 2016 presentation, the operating income for Business Cloud Services segment would have been $42.0 million and Global operating costs would have been $5.6 million for the three month period ended March 31, 2015. (3) Global operating costs include general and administrative and other corporate expenses that are managed on a global basis and that are not directly attributable to any particular segment. March 31, 2016 December 31, 2015 Assets: Business Cloud Services $ 1,038,792 $ 1,017,676 Digital Media 393,840 427,647 Total assets from reportable segments 1,432,632 1,445,323 Corporate 339,202 338,396 Total assets $ 1,771,834 $ 1,783,719 Three Months Ended March 31, 2016 2015 Capital expenditures: Business Cloud Services $ 1,121 $ 1,280 Digital Media 3,200 1,622 Total from reportable segments 4,321 2,902 Corporate — 54 Total capital expenditures $ 4,321 $ 2,956 Three Months Ended March 31, 2016 2015 Depreciation and amortization: Business Cloud Services $ 17,502 $ 14,013 Digital Media 9,672 7,080 Total from reportable segments 27,174 21,093 Corporate — 194 Total depreciation and amortization $ 27,174 $ 21,287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these services into two main categories based on the similarities of these services: Cloud Connect and Other Cloud Services. Cloud Connect consists of our Fax and Voice services. Other Cloud Services consist of Backup, Email Security, Email Marketing and Web Hosting. Three Months Ended March 31, 2016 Three Months Ended March 31, 2015 Revenue Depreciation and Amortization Operating Income (4) Revenue Depreciation and Amortization Operating Income (4) Cloud Connect (Fax/Voice) $ 90,244 $ 5,570 $ 40,520 $ 86,204 $ 5,270 $ 43,014 Cloud Services 47,895 11,932 9,757 31,857 8,743 4,004 Total $ 138,139 $ 17,502 $ 50,277 $ 118,061 $ 14,013 $ 47,018 (4) During the first quarter 2016, the Company determined certain personnel and third-party costs were directly attributable to a particular segment. As a result, these costs were no longer classified as Global operating costs in 2016. If such costs in the prior period were classified consistent with the 2016 presentation, the operating income for Cloud Connect and Other Cloud Services would have been $39.6 million and $2.4 million, respectively, for the three months ended March 31, 2015.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March 31, 2016 2015 Revenues: United States $ 137,639 $ 109,032 Canada 18,366 18,139 Ireland 12,549 9,935 All other countries 31,948 24,147 $ 200,502 $ 161,253 March 31, December 31, Long-lived assets: United States $ 275,319 $ 271,796 All other countries 110,929 105,477 Total $ 386,248 $ 377,273</t>
  </si>
  <si>
    <t>Unrestricted Subsidiaries (Notes)</t>
  </si>
  <si>
    <t>Unrestricted Subsidiaires [Abstract]</t>
  </si>
  <si>
    <t>Unrestricted Subsidiaries [Text Block]</t>
  </si>
  <si>
    <t>Unrestricted Subsidiaries (unaudited) As of March 31, 2016 , the Company's Board of Directors had designated the following entities as "Unrestricted Subsidiaries" under the indenture governing j2 Cloud Services' Senior Notes: Ziff Davis, LLC and subsidiaries Advanced Messaging Technologies, Inc. and subsidiaries The financial position and results of operations of these Unrestricted Subsidiaries are included in the Company's condensed consolidated financial statements. As required by the indenture governing j2 Cloud Services' Senior Notes, information sufficient to ascertain the financial condition and results of operations excluding the Unrestricted Subsidiaries must be presented. Accordingly, the Company is presenting the following tables. The financial position of the Unrestricted Subsidiaries as of March 31, 2016 and December 31, 2015 is as follows (in thousands): March 31, 2016 December 31, 2015 ASSETS Cash and cash equivalents $ 36,839 $ 16,482 Accounts receivable 62,028 79,283 Prepaid expenses and other current assets 5,879 5,437 Deferred income taxes, current — 3,382 Total current assets 104,746 104,584 Property and equipment, net 26,093 25,353 Trade names, net 75,511 73,034 Patent and patent licenses, net 16,609 18,071 Customer relationships, net 63,508 68,317 Goodwill 298,858 304,943 Other purchased intangibles, net 8,545 7,810 Deferred income taxes, non-current 1,092 2,373 Other assets 3,204 — Total assets $ 598,166 $ 604,485 LIABILITIES AND STOCKHOLDERS' EQUITY Accounts payable and accrued expenses $ 53,843 $ 88,580 Deferred revenue, current 8,420 6,554 Total current liabilities 62,263 95,134 Long-term debt 182,488 155,000 Deferred income taxes, non-current 7,435 11,270 Other long-term liabilities 15,109 13,546 Total liabilities 267,295 274,950 Additional paid-in capital 320,104 319,728 Retained earnings 12,057 11,552 Accumulated other comprehensive loss (1,290 ) (1,745 ) Total stockholders' equity 330,871 329,535 Total liabilities and stockholders' equity $ 598,166 $ 604,485 The results of operations of the Unrestricted Subsidiaries for the three months ended March 31, 2016 and 2015 is as follows (in thousands): Three Months Ended March 31, 2016 2015 Revenues $ 62,457 $ 44,420 Cost of revenues 5,311 4,354 Gross profit 57,146 40,066 Operating expenses: Sales and marketing 26,461 17,662 Research, development and engineering 2,482 1,901 General and administrative 22,819 17,979 Total operating expenses 51,762 37,542 Income from operations 5,384 2,524 Interest expense, net 4,127 2,517 Other expense, net 172 243 Income (loss) before income taxes 1,085 (236 ) Income tax expense 580 319 Net income (loss) $ 505 $ (555 )</t>
  </si>
  <si>
    <t>Accumulated Other Comprehensive Income (Notes)</t>
  </si>
  <si>
    <t>Accumulated Other Comprehensive Income [Abstract]</t>
  </si>
  <si>
    <t>Comprehensive Income (Loss) Note [Text Block]</t>
  </si>
  <si>
    <t>Accumulated Other Comprehensive Income The following table summarizes the changes in accumulated balances of other comprehensive income, net of tax, for the three months ended March 31, 2016 (in thousands): Unrealized Gains (Losses) on Investments Foreign Currency Translation Total Beginning balance $ 2,449 $ (31,573 ) $ (29,124 ) Other comprehensive income (loss) before reclassifications (2,417 ) 3,415 998 Amounts reclassified from accumulated other comprehensive income 56 — 56 Net current period other comprehensive income (loss) (2,361 ) 3,415 1,054 Ending balance $ 88 $ (28,158 ) $ (28,070 ) The following table provides details about reclassifications out of accumulated other comprehensive income for the three months ended March 31, 2016 (in thousands): Details about Accumulated Other Comprehensive Income Components Amount Reclassified from Accumulated Other Comprehensive Income Affected Line Item in the Statement of Income Three Months Ended March 31, 2016 Unrealized loss on available-for-sale investments $ 91 Other expense, net 91 Total, before income taxes (35 ) Income tax benefit 56 Total, net of tax Total reclassifications for the period $ 56 Total, net of tax</t>
  </si>
  <si>
    <t>Condensed Consolidating Financials (Notes)</t>
  </si>
  <si>
    <t>Condensed Financial Information [Abstract]</t>
  </si>
  <si>
    <t>Condensed Financial Statements [Text Block]</t>
  </si>
  <si>
    <t>Condensed Consolidating Financial Statements In connection with the June 2014 Convertible Note issuance, j2 Global, Inc. entered into a supplemental indenture related to the Senior Notes, pursuant to which it fully and unconditionally guaranteed, on an unsecured basis, the full and punctual payment of the Senior Notes issued by its wholly owned subsidiary, j2 Cloud Services, Inc. j2 Cloud Services, Inc. is subject to restrictions on dividends in its existing indenture with respect to the Senior Notes. While substantially all of the Company's assets (other than the net cash proceeds from the issuance of the Convertible Notes) are owned directly or indirectly by j2 Cloud Services, Inc., those contractual provisions did not, as of June 30, 2014, meaningfully restrict j2 Cloud Services, Inc.'s ability to pay dividends to j2 Global, Inc. The following condensed consolidating financial statements present, in separate columns, financial information for (i) j2 Global, Inc. (the "Parent") on a parent-only basis, (ii) j2 Cloud Services, Inc., (iii) the non-guarantor subsidiaries on a combined basis, (iv) the eliminations and reclassifications necessary to arrive at the information for the Company on a consolidated basis, and (v) the Company on a consolidated basis. The condensed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densed consolidating financial statements during the period incurred and the settlement of intercompany balances is reflected in the condensed consolidating statement of cash flows based on the nature of the underlying transactions. Consolidating adjustments include consolidating and eliminating entries for investments in subsidiaries, intercompany activity and balances. j2 GLOBAL, INC. AND SUBSIDIARIES CONDENSED CONSOLIDATED BALANCE SHEET (Unaudited, in thousands except share and per share data) March 31, 2016 BALANCE SHEET j2 Global, Inc. j2 Cloud Services, Inc. Non-guarantor Subsidiaries Consolidating Adjustments j2 Global Consolidated ASSETS Cash and cash equivalents $ 36,637 $ 4,536 $ 201,582 $ — $ 242,755 Short-term investments 69,758 — 63 — 69,821 Accounts receivable, net — 12,922 85,539 (132 ) 98,329 Prepaid expenses and other current assets 6,556 1,977 14,023 (2,850 ) 19,706 Deferred income taxes, current — — — — — Intercompany receivable 144,488 178,787 — (323,275 ) — Total current assets 257,439 198,222 301,207 (326,257 ) 430,611 Long-term investments 81,896 — — — 81,896 Property and equipment, net — 6,063 50,307 — 56,370 Trade names, net — 10,091 114,663 — 124,754 Patent and patent licenses, net — 708 16,636 — 17,344 Customer relationships, net — 1,005 201,347 — 202,352 Goodwill — 56,296 772,716 — 829,012 Other purchased intangibles, net — 4,205 14,034 — 18,239 Investment in subsidiaries 1,091,470 1,127,997 2 (2,219,469 ) — Deferred income taxes, non-current — 25,105 2,176 (21,397 ) 5,884 Other assets — 162 5,210 — 5,372 Total assets $ 1,430,805 $ 1,429,854 $ 1,478,298 $ (2,567,123 ) $ 1,771,834 LIABILITIES AND STOCKHOLDERS' EQUITY Accounts payable and accrued expenses $ 8,042 $ 21,664 $ 53,239 $ (132 ) $ 82,813 Income taxes payable — 8,579 — (2,850 ) 5,729 Deferred revenue, current — 19,848 59,127 — 78,975 Capital lease, current — — 198 — 198 Deferred income taxes, current — — — — — Intercompany payable 135,424 — 187,851 (323,275 ) — Total current liabilities 143,466 50,091 300,415 (326,257 ) 167,715 Long term debt 348,396 246,010 — — 594,406 Capital lease, non-current — — 139 — 139 Liability for uncertain tax positions — 37,658 — — 37,658 Deferred income taxes, non-current 29,447 — 32,587 (21,397 ) 40,637 Deferred revenue, non-current — 3,888 1,800 — 5,688 Other long-term liabilities 1,450 737 15,360 — 17,547 Total liabilities 522,759 338,384 350,301 (347,654 ) 863,790 Commitments and contingencies — — — — Preferred stock - Series A, $0.01 par value — — — — — Preferred stock - Series B, $0.01 par value — — — — — Common stock, $0.01 par value 480 — — — 480 Additional paid-in capital - common 295,633 240,262 525,732 (765,994 ) 295,633 Retained earnings 611,845 851,000 630,631 (1,453,475 ) 640,001 Accumulated other comprehensive loss 88 208 (28,366 ) — (28,070 ) Total stockholders' equity 908,046 1,091,470 1,127,997 (2,219,469 ) 908,044 Total liabilities and stockholders' equity $ 1,430,805 $ 1,429,854 $ 1,478,298 $ (2,567,123 ) $ 1,771,834 j2 GLOBAL, INC. AND SUBSIDIARIES CONDENSED CONSOLIDATED BALANCE SHEET (Unaudited, in thousands except share and per share data) December 31, 2015 BALANCE SHEET j2 Global, Inc. j2 Cloud Services, Inc. Non-guarantor Subsidiaries Consolidating Adjustments j2 Global Consolidated ASSETS Cash and cash equivalents $ 55,516 $ 9,975 $ 190,039 $ — $ 255,530 Short-term investments 79,595 — 60 — 79,655 Accounts receivable, net — 10,679 104,131 (130 ) 114,680 Prepaid expenses and other current assets 6,887 8,500 14,319 (3,984 ) 25,722 Deferred income taxes, current — 3,316 4,413 (511 ) 7,218 Intercompany receivable 117,000 174,127 — (291,127 ) — Total current assets 258,998 206,597 312,962 (295,752 ) 482,805 Long-term investments 78,563 — — — 78,563 Property and equipment, net — 6,557 50,885 — 57,442 Trade names, net — 10,118 108,847 — 118,965 Patent and patent licenses, net — 743 18,098 — 18,841 Customer relationships, net — 1,193 196,126 — 197,319 Goodwill — 56,296 751,365 — 807,661 Other purchased intangibles, net — 4,218 13,298 — 17,516 Investment in subsidiaries 1,051,927 1,095,155 — (2,147,082 ) — Deferred income taxes, non-current — 14,978 (14,978 ) — — Other assets 8,219 1,167 4,370 (9,149 ) 4,607 Total assets $ 1,397,707 $ 1,397,022 $ 1,440,973 $ (2,451,983 ) $ 1,783,719 LIABILITIES AND STOCKHOLDERS' EQUITY Accounts payable and accrued expenses $ 4,573 $ 27,976 $ 81,965 $ (130 ) $ 114,384 Income taxes payable — 9,573 — (3,984 ) 5,589 Deferred revenue, current — 19,530 56,574 — 76,104 Capital lease, current — — 214 — 214 Deferred income taxes, current 511 — 363 (511 ) 363 Intercompany payable 121,263 — 169,864 (291,127 ) — Total current liabilities 126,347 57,079 308,980 (295,752 ) 196,654 Long term debt 354,437 246,749 — (9,149 ) 592,037 Capital lease, non-current — — 148 — 148 Liability for uncertain tax positions — 35,917 — — 35,917 Deferred income taxes, non-current 24,936 — 19,053 — 43,989 Deferred revenue, non-current — 4,667 1,871 — 6,538 Other long-term liabilities 1,779 683 15,766 — 18,228 Total liabilities 507,499 345,095 345,818 (304,901 ) 893,511 Commitments and contingencies — — — — Preferred stock - Series A, $0.01 par value — — — — — Preferred stock - Series B, $0.01 par value — — — — — Common stock, $0.01 par value 479 — — — 479 Additional paid-in capital 292,064 238,631 524,031 (762,662 ) 292,064 Retained earnings 595,216 813,058 602,935 (1,384,420 ) 626,789 Accumulated other comprehensive loss 2,449 238 (31,811 ) — (29,124 ) Total stockholders' equity 890,208 1,051,927 1,095,155 (2,147,082 ) 890,208 Total liabilities and stockholders' equity $ 1,397,707 $ 1,397,022 $ 1,440,973 $ (2,451,983 ) $ 1,783,719 j2 GLOBAL, INC. AND SUBSIDIARIES CONDENSED CONSOLIDATED STATEMENT OF INCOME (Unaudited, in thousands except share and per share data) Three Months Ended March 31, 2016 j2 Global, Inc. j2 Cloud Services, Inc Non-guarantor Subsidiaries Consolidating Adjustments j2 Global Consolidated Revenues: Total revenues $ — $ 56,385 $ 155,566 $ (11,449 ) $ 200,502 Cost of revenues — 17,489 28,202 (11,403 ) 34,288 Gross profit — 38,896 127,364 (46 ) 166,214 Operating expenses: Sales and marketing — 10,628 37,530 (46 ) 48,112 Research, development and engineering — 3,289 5,699 — 8,988 General and administrative 4,672 5,471 45,633 — 55,776 Total operating expenses 4,672 19,388 88,862 (46 ) 112,876 Income (loss) from operations (4,672 ) 19,508 38,502 — 53,338 Equity earnings in subsidiaries 34,323 27,696 — (62,019 ) — Interest expense, net 1,871 5,233 3,129 — 10,233 Other expense (income), net 91 (920 ) 955 — 126 Income before income taxes 27,689 42,891 34,418 (62,019 ) 42,979 Income tax expense (benefit) (2,254 ) 8,568 6,722 — 13,036 Net income $ 29,943 $ 34,323 $ 27,696 $ (62,019 ) $ 29,943 j2 GLOBAL, INC. AND SUBSIDIARIES CONDENSED CONSOLIDATED STATEMENT OF INCOME (Unaudited, in thousands except share and per share data) Three Months Ended March 31, 2015 j2 Global, Inc. j2 Cloud Services, Inc Non-guarantor Subsidiaries Consolidating Adjustments j2 Global Consolidated Revenues: Total revenues $ — $ 54,619 $ 116,435 $ (9,801 ) $ 161,253 Cost of revenues — 15,528 22,394 (9,736 ) 28,186 Gross profit — 39,091 94,041 (65 ) 133,067 Operating expenses: Sales and marketing — 9,780 27,875 (65 ) 37,590 Research, development and engineering — 3,855 4,592 — 8,447 General and administrative 4,179 6,850 35,471 — 46,500 Total operating expenses 4,179 20,485 67,938 (65 ) 92,537 Income (loss) from operations (4,179 ) 18,606 26,103 — 40,530 Equity earnings in subsidiaries 26,251 23,539 — (49,790 ) — Interest expense, net 2,588 5,107 2,618 — 10,313 Other expense (income), net (12 ) 339 (1,111 ) — (784 ) Income before income taxes 19,496 36,699 24,596 (49,790 ) 31,001 Income tax expense (benefit) (2,381 ) 10,448 1,057 — 9,124 Net income $ 21,877 $ 26,251 $ 23,539 $ (49,790 ) $ 21,877 j2 GLOBAL, INC. AND SUBSIDIARIES CONDENSED CONSOLIDATED STATEMENT OF COMPREHENSIVE INCOME (Unaudited, in thousands except share and per share data) Three Months Ended March 31, 2016 j2 Global, Inc. j2 Cloud Services, Inc. Non-guarantor Subsidiaries Consolidating Adjustments j2 Global Consolidated Net income $ 29,943 $ 34,323 $ 27,696 $ (62,019 ) $ 29,943 Other comprehensive income (loss), net of tax: Foreign currency translation adjustment, net of tax expense — — 3,415 — 3,415 Unrealized loss on available-for-sale investments, net of tax benefit (2,361 ) — — — (2,361 ) Other comprehensive income (loss), net of tax (2,361 ) — 3,415 — 1,054 Comprehensive income $ 27,582 $ 34,323 $ 31,111 $ (62,019 ) $ 30,997 j2 GLOBAL, INC. AND SUBSIDIARIES CONDENSED CONSOLIDATED STATEMENT OF COMPREHENSIVE INCOME (Unaudited, in thousands except share and per share data) Three Months Ended March 31, 2015 j2 Global, Inc. j2 Cloud Services, Inc. Non-guarantor Subsidiaries Consolidating Adjustments j2 Global Consolidated Net income $ 21,877 $ 26,251 $ 23,539 $ (49,790 ) $ 21,877 Other comprehensive income (loss), net of tax: Foreign currency translation adjustment, net of tax benefit — — (15,237 ) — (15,237 ) Unrealized gain on available-for-sale investments, net of tax expense 311 69 — — 380 Other comprehensive income (loss), net of tax 311 69 (15,237 ) — (14,857 ) Comprehensive income $ 22,188 $ 26,320 $ 8,302 $ (49,790 ) $ 7,020 j2 GLOBAL, INC. AND SUBSIDIARIES CONDENSED CONSOLIDATED STATEMENT OF CASH FLOW (Unaudited, in thousands except share and per share data) Three Months Ended March 31, 2016 j2 Global, Inc. j2 Cloud Services, Inc. Non-guarantor Subsidiaries Consolidating Adjustments j2 Global Consolidated Net cash (used in) provided by operating activities $ 5,686 $ (450 ) $ 59,288 $ — $ 64,524 Cash flows from investing activities: Maturity of available-for-sale investments 26,224 — — — 26,224 Purchase of available-for-sale investments (21,402 ) — — — (21,402 ) Purchases of property and equipment — (284 ) (4,037 ) — (4,321 ) Acquisition of businesses, net of cash received — — (47,989 ) — (47,989 ) Purchases of intangible assets — — (316 ) — (316 ) Net cash (used in) provided by investing activities 4,822 (284 ) (52,342 ) — (47,804 ) Cash flows from financing activities: Repurchases of common and restricted stock (1,786 ) — — — (1,786 ) Issuance of common stock under employee stock purchase plan 58 — — — 58 Exercise of stock options 1,312 — — — 1,312 Dividends paid (15,817 ) — — — (15,817 ) Excess tax benefits from share-based compensation 264 — — — 264 Deferred payments for acquisitions — (528 ) (13,858 ) — (14,386 ) Other — — (25 ) — (25 ) Intercompany (13,327 ) (4,147 ) 17,474 — — Net cash (used in) provided by financing activities (29,296 ) (4,675 ) 3,591 — (30,380 ) Effect of exchange rate changes on cash and cash equivalents (91 ) (30 ) 1,006 — 885 Net change in cash and cash equivalents (18,879 ) (5,439 ) 11,543 — (12,775 ) Cash and cash equivalents at beginning of period 55,516 9,975 190,039 — 255,530 Cash and cash equivalents at end of period $ 36,637 $ 4,536 $ 201,582 $ — $ 242,755 j2 GLOBAL, INC. AND SUBSIDIARIES CONDENSED CONSOLIDATED STATEMENT OF CASH FLOW (Unaudited, in thousands except share and per share data) Three Months Ended March 31, 2015 j2 Global, Inc. j2 Cloud Services, Inc. Non-guarantor Subsidiaries Consolidating Adjustments j2 Global Consolidated Net cash provided by operating activities $ (8,106 ) $ 6,745 $ 47,077 $ — $ 45,716 Cash flows from investing activities: Maturity of available-for-sale investments 21,994 7,000 — — 28,994 Purchase of available-for-sale investments (13,276 ) (6,543 ) — — (19,819 ) Purchases of property and equipment — (308 ) (2,648 ) — (2,956 ) Acquisition of businesses, net of cash received — 1,459 (73,674 ) — (72,215 ) Purchases of intangible assets — (5 ) (322 ) — (327 ) Net cash (used in) provided by investing activities 8,718 1,603 (76,644 ) — (66,323 ) Cash flows from financing activities: Repurchases of common stock and restricted stock (705 ) — — — (705 ) Issuance of common stock under employee stock purchase plan 61 — — — 61 Exercise of stock options 65 — — — 65 Dividends paid (14,110 ) — — — (14,110 ) Excess tax benefits from share-based compensation 334 — — — 334 Deferred payments for acquisitions — (544 ) (1,812 ) — (2,356 ) Other — — (50 ) — (50 ) Intercompany (13,232 ) (27,098 ) 40,330 — — Net cash (used in) provided by financing activities (27,587 ) (27,642 ) 38,468 — (16,761 ) Effect of exchange rate changes on cash and cash equivalents — — (4,278 ) — (4,278 ) Net change in cash and cash equivalents (26,975 ) (19,294 ) 4,623 — (41,646 ) Cash and cash equivalents at beginning of period 226,790 36,810 170,063 — 433,663 Cash and cash equivalents at end of period $ 199,815 $ 17,516 $ 174,686 $ — $ 392,017</t>
  </si>
  <si>
    <t>Subsequent Events</t>
  </si>
  <si>
    <t>Subsequent Events [Abstract]</t>
  </si>
  <si>
    <t>Subsequent Events On April 1, 2016, in a cash transaction, the Company acquired certain assets of Publicaster, a Maryland based provider of email marketing services. On April 6, 2016, in a cash transaction, the Company acquired certain assets of Electronic Vaulting Services, a Tennessee based provider of backup and disaster recovery services. On April 20, 2016, in a cash transaction, the Company acquired certain assets of Overvault LLC, a Texas based provider of backup and disaster recovery services. On May 5, 2016 , the Company's Board of Directors approved a quarterly cash dividend of $0.3350 per share of common stock payable on June 2, 2016 to all stockholders of record as of the close of business on May 18, 2016 .</t>
  </si>
  <si>
    <t>Basis Of Presentation (Policy)</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 xml:space="preserve">Allowances for Doubtful Accounts j2 Global reserves for receivables it may not be able to collect. These reserves for the Company's Business Cloud Services segment are typically driven by the volume of credit card declines and past due invoices and are based on historical experience as well as an evaluation of current market conditions. These reserves for the Company's Digital Media segment are typically driven by past due invoices based on historical experience. On an ongoing basis, Management evaluates the adequacy of these reserves. </t>
  </si>
  <si>
    <t>Revenue Recognition</t>
  </si>
  <si>
    <t xml:space="preserve">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or certain third party sites. </t>
  </si>
  <si>
    <t>Fair Value Measurements As of March 31, 2016 and December 31, 2015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Convertible Notes (See Note 7 - Long Term Debt) is determined using recent quoted market prices or dealer quotes for such securities and the fair value of our subsidiary's Senior Notes (See Note 7 - Long Term Debt) was determined using the quoted market prices of debt instruments with similar terms and maturities. As of the same dates, the carrying value of other long-term liabilities approximated fair value as the related interest rates approximate rates currently available to j2 Global.</t>
  </si>
  <si>
    <t>Debt, Policy [Policy Text Block]</t>
  </si>
  <si>
    <t>Debt Issuance Costs and Debt Discount j2 Global capitalizes costs incurred with borrowing and issuance of debt securities and records debt issuance costs and discounts as a reduction to the debt amount. These costs and discounts are amortized and included in interest expense over the life of the borrowing or term of the credit facility using the effective interest method.</t>
  </si>
  <si>
    <t>Concentration Of Credit Risk</t>
  </si>
  <si>
    <t>Concentration of Credit Risk All of the Company's cash, cash equivalents and marketable securities are invested at major financial institutions primarily within the United States, United Kingdom and Ireland, with cash and cash equivalents also held at financial institutions within several other countries, including Australia, Austria, Canada, China, France, Germany, Italy, Japan, New Zealand, the Netherlands and Po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March 31, 2016 and December 31, 2015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s are immaterial in comparison to the total amount of the Company’s cash and cash equivalents held by these institutions which is not insured.</t>
  </si>
  <si>
    <t>Business Combinations Policy [Policy Text Block]</t>
  </si>
  <si>
    <t>Contingent Consideration j2 Global measures contingent earn-out liabilities in connection with acquisition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t>
  </si>
  <si>
    <t>Income Taxes The Company must make certain estimates and judgments in determining income tax expense for financial statement purposes. These estimates and judgments occur in the following areas, among others: (i) calculation of tax credits, benefits and deductions; (ii) calculation of tax assets and liabilities arising from differences in the timing of recognition of revenue and expense for tax and financial statement purposes; and (iii) interest and penalties related to uncertain tax positions. Significant changes to these estimates may result in an increase or decrease to the Company’s tax provision in the current or a subsequent period. The Company must assess the likelihood that it will be able to recover its deferred tax assets. If recovery is not likely, the Company must increase its provision for taxes by recording a valuation allowance against the deferred tax assets that the Company estimates will not ultimately be recoverable. The Company believes that it will ultimately recover a substantial majority of the deferred tax assets recorded on its condensed consolidated balance sheets. However, should there be a change in the Company's ability to recover its deferred tax assets, the Company's tax provision would increase as a result of recording any necessary valuation allowances, in the period in which j2 Global determined that the recovery was not likely. The calculation of the Company's tax liabilities involves dealing with uncertainties in the application of complex tax laws. j2 Global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n the second step requires j2 Global to estimate and measure the tax benefit as the largest amount that is more than 50% likely to be realized upon ultimate settlement. It is inherently difficult and subjective to estimate such amounts, as j2 Global has to determine the probability of various possible outcomes. j2 Global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Earnings Per Share, Policy [Policy Text Block]</t>
  </si>
  <si>
    <t>Earnings Per Common Share 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by the weighted-average number of common shares outstanding. The Company's participating securities consist of its unvested share-based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The Company currently intends to satisfy the conversion obligation of its Convertible Notes (See Note 7 - Long Term Debt) by paying and delivering a combination of cash and shares of the Company's common stock, where cash will be used to settle each $1,000 of principal and the remainder, if any, will be settled via the Company's common shares. As a result, the potential common shares to satisfy the excess conversion value will be included in the presentation of diluted EPS only to the extent that the conversion features are in-the-money and the effect is dilutive.</t>
  </si>
  <si>
    <t>Segment Reporting, Policy [Policy Text Block]</t>
  </si>
  <si>
    <t>Segment Reporting FASB ASC Topic No. 280, Segment Reporting ("ASC 280"), establishes standards for the way that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As a result of the acquisition of Ziff Davis, Inc., the Company operates as two segments: (1) Business Cloud Services and (2) Digital Media.</t>
  </si>
  <si>
    <t>Comparability of Prior Year Financial Data, Policy [Policy Text Block]</t>
  </si>
  <si>
    <t>Reclassifications Certain prior year reported amounts have been reclassified to conform with the 2016 presentation.</t>
  </si>
  <si>
    <t>Business Acquisition (Tables)</t>
  </si>
  <si>
    <t>Schedule of Recognized Identified Assets Acquired and Liabilities Assumed</t>
  </si>
  <si>
    <t>The following table summarizes the allocation of the purchase consideration for these acquisitions (in thousands): Assets and Liabilities Valuation Accounts receivable $ 2,550 Property and equipment 616 Other assets 632 Software 45 Trade names 4,121 Customer relationships 19,422 Other intangibles 383 Goodwill 24,876 Other accrued liabilities (1,329 ) Deferred revenue (69 ) Deferred tax liability (2,374 ) Total $ 48,873</t>
  </si>
  <si>
    <t>Investments (Tables)</t>
  </si>
  <si>
    <t>Schedule Of Debt Securities By Contractual Maturity Date</t>
  </si>
  <si>
    <t>The following table summarizes j2 Global’s debt securities designated as available-for-sale, classified by the contractual maturity date of the security (in thousands): March 31, December 31, 2015 Due within 1 year $ 51,788 $ 56,940 Due within more than 1 year but less than 5 years 81,618 78,248 Due within more than 5 years but less than 10 years — — Due 10 years or after 277 315 Total $ 133,683 $ 135,503</t>
  </si>
  <si>
    <t>Schedule Of Available-For-Sale And Trading Securities</t>
  </si>
  <si>
    <t>The following table summarizes the Company’s investments (in thousands): March 31, December 31, 2015 Available-for-sale $ 151,653 $ 158,158 Certificates of deposit 64 60 Total $ 151,717 $ 158,218</t>
  </si>
  <si>
    <t>Summary Of Gross Unrealized Gains And Losses And Fair Values</t>
  </si>
  <si>
    <t>The following table summarizes the gross unrealized gains and losses and fair values for the Company's investments classified as available-for-sale investments as of March 31, 2016 and December 31, 2015 aggregated by major security type (in thousands): Amortized Cost Gross Unrealized Gains Gross Unrealized Losses Fair Value March 31, 2016 Corporate debt securities $ 77,528 $ 219 $ (43 ) $ 77,704 Debt securities issued by the U.S. Treasury and other U.S. government corporations and agencies 48,566 62 (3 ) 48,625 Debt securities issued by states of the United States and political subdivisions of the states 7,398 3 (47 ) 7,354 Equity securities 18,020 866 (916 ) 17,970 Total $ 151,512 $ 1,150 $ (1,009 ) $ 151,653 December 31, 2015 Corporate debt securities $ 88,852 $ 110 $ (213 ) $ 88,749 Debt securities issued by the U.S. Treasury and other U.S. government corporations and agencies 40,715 — (63 ) 40,652 Debt securities issued by states of the United States and political subdivisions of the states 6,111 2 (10 ) 6,103 Equity securities 18,536 4,118 — 22,654 Total $ 154,214 $ 4,230 $ (286 ) $ 158,158</t>
  </si>
  <si>
    <t>Schedule of Unrealized Loss on Investments [Table Text Block]</t>
  </si>
  <si>
    <t>The following tables present gross unrealized losses and fair values for those investments that were in an unrealized loss position as of March 31, 2016 and December 31, 2015 , aggregated by investment category and the length of time that individual securities have been in a continuous loss position (in thousands): As of March 31, 2016 Less than 12 Months 12 Months or Greater Total Fair Value Unrealized Loss Fair Value Unrealized Loss Fair Value Unrealized Loss Corporate debt securities $ 26,664 $ (42 ) $ 1,000 $ (1 ) $ 27,664 $ (43 ) Debt securities issued by the U.S. Treasury and other U.S. government corporations and agencies 10,426 (2 ) 649 (1 ) 11,075 (3 ) Debt securities issued by states of the United States and political subdivisions of the states 3,258 (47 ) — — 3,258 (47 ) Equity securities 8,676 (916 ) — — 8,676 (916 ) Total $ 49,024 $ (1,007 ) $ 1,649 $ (2 ) $ 50,673 $ (1,009 ) As of December 31, 2015 Less than 12 Months 12 Months or Greater Total Fair Value Unrealized Loss Fair Value Unrealized Loss Fair Value Unrealized Loss Corporate debt securities $ 74,807 $ (212 ) $ 1,000 $ (1 ) $ 75,807 $ (213 ) Debt securities issued by the U.S. Treasury and other U.S. government corporations and agencies 38,004 (62 ) 649 (1 ) 38,653 (63 ) Debt securities issued by states of the United States and political subdivisions of the states 4,189 (10 ) — — 4,189 (10 ) Total $ 117,000 $ (284 ) $ 1,649 $ (2 ) $ 118,649 $ (286 )</t>
  </si>
  <si>
    <t>Fair Value Measurements (Tables)</t>
  </si>
  <si>
    <t>Fair Value, Liabilities Measured on Recurring Basis, Unobservable Input Reconciliation [Line Items]</t>
  </si>
  <si>
    <t>Schedule Of Fair Values Of Financial Instruments Measured On Recurring Basis</t>
  </si>
  <si>
    <t>The following tables present the fair values of the Company's financial assets or liabilities that are measured at fair value on a recurring basis (in thousands): March 31, 2016 Level 1 Level 2 Level 3 Fair Value Assets: Cash equivalents: Money market and other funds $ 56,307 $ — $ — $ 56,307 Time deposits — 2,448 — 2,448 Corporate commercial papers — 2,997 — 2,997 Certificates of deposit — 64 — 64 Equity securities 17,970 — — 17,970 Debt securities issued by the U.S. Treasury and other U.S. government corporations and agencies — 48,625 — 48,625 Debt securities issued by states of the U.S. and political subdivisions of the states — 7,354 — 7,354 Corporate debt securities — 77,704 — 77,704 Total assets measured at fair value $ 74,277 $ 139,192 $ — $ 213,469 Liabilities: Contingent consideration $ — $ — $ 14,600 $ 14,600 Contingent interest derivative — 1,450 — 1,450 Total liabilities measured at fair value $ — $ 1,450 $ 14,600 $ 16,050 December 31, 2015 Level 1 Level 2 Level 3 Fair Value Assets: Cash equivalents: Money market and other funds $ 46,867 $ — $ — $ 46,867 Time deposits — 3,004 — 3,004 Certificates of deposit — 60 — 60 Equity securities 22,654 — — 22,654 Debt securities issued by the U.S. Treasury and other U.S. government corporations and agencies — 40,652 — 40,652 Debt securities issued by states of the U.S. and political subdivisions of the states — 6,103 — 6,103 Corporate debt securities — 88,749 — 88,749 Total assets measured at fair value $ 69,521 $ 138,568 $ — $ 208,089 Liabilities: Contingent consideration $ — $ — $ 30,600 $ 30,600 Contingent interest derivative — 1,450 — 1,450 Total liabilities measured at fair value $ — $ 1,450 $ 30,600 $ 32,050</t>
  </si>
  <si>
    <t>Fair Value, Liabilities Measured on Recurring Basis, Unobservable Input Reconciliation [Table Text Block]</t>
  </si>
  <si>
    <t xml:space="preserve">The following tables presents a reconciliation of the Company's Level 3 financial assets or liabilities that are measured at fair value on a recurring basis (in thousands): Level 3 Affected line item in the Statement of Income Balance as of January 1, 2016 $ 30,600 Total losses reported in earnings 1,000 General and administrative Contingent consideration payments (17,000 ) Not applicable Balance as of March 31, 2016 $ 14,600 </t>
  </si>
  <si>
    <t>Schedule of Derivative Instruments in Statement of Financial Position, Fair Value [Table Text Block]</t>
  </si>
  <si>
    <t xml:space="preserve">The following tables presents a reconciliation of the Company's derivative instruments (in thousands): Amount Affected line item in the Statement of Income Derivative Liabilities: Level 2: Balance as of January 1, 2016 $ 1,450 Total losses reported in earnings — Balance as of March 31, 2016 $ 1,450 </t>
  </si>
  <si>
    <t>Goodwill And Intangible Assets (Tables)</t>
  </si>
  <si>
    <t>Changes In Carrying Amounts Of Goodwill</t>
  </si>
  <si>
    <t>The changes in carrying amounts of goodwill for the three months ended March 31, 2016 are as follows (in thousands): Business Cloud Services Digital Media Consolidated Balance as of January 1, 2016 $ 502,718 $ 304,943 $ 807,661 Goodwill acquired (Note 3) 24,876 — 24,876 Purchase accounting adjustments (1) 612 (6,145 ) (5,533 ) Foreign exchange translation 1,948 60 2,008 Balance as of March 31, 2016 $ 530,154 $ 298,858 $ 829,012 (1) Purchase accounting adjustments relate to adjustments to goodwill in connection with prior year business acquisitions (See Note 3 - Business Acquisitions).</t>
  </si>
  <si>
    <t>Schedule Of Intangible Assets With Indefinite Lives</t>
  </si>
  <si>
    <t>Intangible Assets with Indefinite Lives: Intangible assets are summarized as of March 31, 2016 and December 31, 2015 as follows (in thousands): March 31, December 31, Trade name $ 27,379 $ 27,379 Other 5,432 5,432 Total $ 32,811 $ 32,811</t>
  </si>
  <si>
    <t>Finite-Lived Intangible Assets By Major Class</t>
  </si>
  <si>
    <t>As of March 31, 2016 , intangible assets subject to amortization relate primarily to the following (in thousands): Weighted-Average Amortization Period Historical Cost Accumulated Amortization Net Trade names 12.0 years $ 126,672 $ 29,297 $ 97,375 Patent and patent licenses 8.2 years 64,415 47,071 17,344 Customer relationships (1) 10.0 years 335,045 132,693 202,352 Other purchased intangibles 4.6 years 34,938 22,131 12,807 Total $ 561,070 $ 231,192 $ 329,878 (1) Historically, the Company amortizes its Customer Relationship assets in a pattern that best reflects the pace in which the asset's benefits are consumed. This pattern results in a substantial majority of the amortization expense being recognized in the first 4 to 5 years, despite the overall life of the asset. As of December 31, 2015 , intangible assets subject to amortization relate primarily to the following (in thousands): Weighted-Average Amortization Period Historical Cost Accumulated Amortization Net Trade names 12.0 years $ 117,753 $ 26,167 $ 91,586 Patent and patent licenses 8.3 years 64,258 45,417 18,841 Customer relationships (1) 9.4 years 313,909 116,590 197,319 Other purchased intangibles 4.2 years 33,088 21,004 12,084 Total $ 529,008 $ 209,178 $ 319,830 (1) Historically, the Company amortizes its Customer Relationship assets in a pattern that best reflects the pace in which the asset's benefits are consumed. This pattern results in a substantial majority of the amortization expense being recognized in the first 4 to 5 years, despite the overall life of the asset.</t>
  </si>
  <si>
    <t>Long Term Debt (Tables)</t>
  </si>
  <si>
    <t>Schedule of Long-term Debt Instruments [Table Text Block]</t>
  </si>
  <si>
    <t>Long-term debt as of March 31, 2016 and December 31, 2015 consists of the following (in thousands): March 31, 2016 December 31, 2015 8% Senior Notes $ 246,898 $ 246,750 3.25% Convertible Notes 356,321 354,436 Less: Deferred issuance costs (1) (8,813 ) (9,149 ) Total long-term debt 594,406 592,037 Less: current portion — — Total long-term debt, less current portion $ 594,406 $ 592,037 (1) The Company adopted ASU 2015-03 Interest - Imputation Interest (Subtopic 835-30): Simplifying the Presentation of Debt Issuance Costs during the first quarter of 2016 on a retrospective basis. At March 31, 2016 and December 31, 2015, $8.8 million and $9.1 million of deferred issuance costs were classified as a reduction of Long-term debt on our consolidated balance sheets.</t>
  </si>
  <si>
    <t>Stock Options And Employee Stock Purchase Plan (Tables)</t>
  </si>
  <si>
    <t>Stock Options Activity</t>
  </si>
  <si>
    <t>The following table represents stock option activity for the three months ended March 31, 2016 : Number of Shares Weighted- Weighted-Average Aggregate Outstanding at January 1, 2016 566,428 $ 29.74 Granted — — Exercised (51,458 ) 25.51 Canceled (9,700 ) 26.92 Outstanding at March 31, 2016 505,270 $ 30.23 4.2 $ 16,199,622 Exercisable at March 31, 2016 409,655 $ 24.76 3.3 $ 15,082,140 Vested and expected to vest at March 31, 2016 486,871 $ 29.01 4.0 $ 16,123,590</t>
  </si>
  <si>
    <t>Restricted Stock [Member]</t>
  </si>
  <si>
    <t>Restricted Stock And Restricted Stock Unit Award Activity</t>
  </si>
  <si>
    <t>Restricted stock award activity for the three months ended March 31, 2016 is set forth below: Shares Weighted-Average Grant-Date Fair Value Nonvested at January 1, 2016 704,804 $ 39.08 Granted 18,000 63.51 Vested (26,943 ) 34.97 Canceled (4,500 ) 47.68 Nonvested at March 31, 2016 691,361 $ 39.82</t>
  </si>
  <si>
    <t>Restricted Stock Units (RSUs) [Member]</t>
  </si>
  <si>
    <t>Restricted stock unit award activity for the three months ended March 31, 2016 is set forth below: Number of Weighted-Average Aggregate Outstanding at January 1, 2016 56,245 Granted 1,250 Vested (6,575 ) Canceled — Outstanding at March 31, 2016 50,920 1.8 $ 3,135,654 Vested and expected to vest at March 31, 2016 39,014 1.6 $ 2,402,479</t>
  </si>
  <si>
    <t>Earnings Per Share (Tables)</t>
  </si>
  <si>
    <t>Components Of Basic And Diluted Earnings Per Share</t>
  </si>
  <si>
    <t>The components of basic and diluted earnings per share are as follows (in thousands, except share and per share data): Three Months Ended March 31, 2016 2015 Numerator for basic and diluted net income per common share: Net income attributable to j2 Global, Inc. common shareholders $ 29,943 $ 21,877 Net income available to participating securities (a) (412 ) (360 ) Net income available to j2 Global, Inc. common shareholders $ 29,531 $ 21,517 Denominator: Weighted-average outstanding shares of common stock 47,966,718 47,422,396 Dilutive effect of: Equity incentive plans 232,674 343,692 Convertible debt (b) 38,706 — Common stock and common stock equivalents 48,238,098 47,766,088 Net income per share: Basic $ 0.62 $ 0.45 Diluted $ 0.61 $ 0.45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7 - Long Term Debt).</t>
  </si>
  <si>
    <t>Segment and Geographic Information (Tables)</t>
  </si>
  <si>
    <t>Segment Reporting Information [Line Items]</t>
  </si>
  <si>
    <t>Reconciliation of Operating Profit (Loss) from Segments to Consolidated [Table Text Block]</t>
  </si>
  <si>
    <t>Information on reportable segments and reconciliation to consolidated income from operations is presented below (in thousands): Three Months Ended March 31, 2016 2015 Revenues by segment: Business Cloud Services $ 138,139 $ 118,061 Digital Media 62,409 43,257 Elimination of inter-segment revenues (46 ) (65 ) Total revenues 200,502 161,253 Direct costs by segment (1) : Business Cloud Services 87,862 71,043 Digital Media 54,676 39,089 Direct costs by segment (1) : 142,538 110,132 Business Cloud Services operating income (2) 50,277 47,018 Digital Media operating income 7,733 4,168 Segment operating income 58,010 51,186 Global operating costs (2)(3) 4,672 10,656 Income from operations $ 53,338 $ 40,530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During the first quarter 2016, the Company determined certain personnel and third-party costs were directly attributable to a particular segment. As a result, these costs were no longer classified as Global operating costs in 2016. If such costs in the prior period were classified consistent with the 2016 presentation, the operating income for Business Cloud Services segment would have been $42.0 million and Global operating costs would have been $5.6 million for the three month period ended March 31, 2015. (3) Global operating costs include general and administrative and other corporate expenses that are managed on a global basis and that are not directly attributable to any particular segment.</t>
  </si>
  <si>
    <t>Schedule of Segment Reporting Information, by Segment [Table Text Block]</t>
  </si>
  <si>
    <t xml:space="preserve"> March 31, 2016 December 31, 2015 Assets: Business Cloud Services $ 1,038,792 $ 1,017,676 Digital Media 393,840 427,647 Total assets from reportable segments 1,432,632 1,445,323 Corporate 339,202 338,396 Total assets $ 1,771,834 $ 1,783,719 Three Months Ended March 31, 2016 2015 Capital expenditures: Business Cloud Services $ 1,121 $ 1,280 Digital Media 3,200 1,622 Total from reportable segments 4,321 2,902 Corporate — 54 Total capital expenditures $ 4,321 $ 2,956 Three Months Ended March 31, 2016 2015 Depreciation and amortization: Business Cloud Services $ 17,502 $ 14,013 Digital Media 9,672 7,080 Total from reportable segments 27,174 21,093 Corporate — 194 Total depreciation and amortization $ 27,174 $ 21,287 The Company's Business Cloud Services segment consists of several services which have similar economic characteristics, including the nature of the services and their production processes, the type of customers, as well as the methods used to distribute these services. j2 Global groups these services into two main categories based on the similarities of these services: Cloud Connect and Other Cloud Services. Cloud Connect consists of our Fax and Voice services. Other Cloud Services consist of Backup, Email Security, Email Marketing and Web Hosting. Three Months Ended March 31, 2016 Three Months Ended March 31, 2015 Revenue Depreciation and Amortization Operating Income (4) Revenue Depreciation and Amortization Operating Income (4) Cloud Connect (Fax/Voice) $ 90,244 $ 5,570 $ 40,520 $ 86,204 $ 5,270 $ 43,014 Cloud Services 47,895 11,932 9,757 31,857 8,743 4,004 Total $ 138,139 $ 17,502 $ 50,277 $ 118,061 $ 14,013 $ 47,018 (4) During the first quarter 2016, the Company determined certain personnel and third-party costs were directly attributable to a particular segment. As a result, these costs were no longer classified as Global operating costs in 2016. If such costs in the prior period were classified consistent with the 2016 presentation, the operating income for Cloud Connect and Other Cloud Services would have been $39.6 million and $2.4 million, respectively, for the three months ended March 31, 2015.</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March 31, 2016 2015 Revenues: United States $ 137,639 $ 109,032 Canada 18,366 18,139 Ireland 12,549 9,935 All other countries 31,948 24,147 $ 200,502 $ 161,253 March 31, December 31, Long-lived assets: United States $ 275,319 $ 271,796 All other countries 110,929 105,477 Total $ 386,248 $ 377,273</t>
  </si>
  <si>
    <t>Unrestricted Subsidiaries (Tables)</t>
  </si>
  <si>
    <t>Schedule of Unrestricted Subsidiaries Financial Information [Table Text Block]</t>
  </si>
  <si>
    <t>The financial position of the Unrestricted Subsidiaries as of March 31, 2016 and December 31, 2015 is as follows (in thousands): March 31, 2016 December 31, 2015 ASSETS Cash and cash equivalents $ 36,839 $ 16,482 Accounts receivable 62,028 79,283 Prepaid expenses and other current assets 5,879 5,437 Deferred income taxes, current — 3,382 Total current assets 104,746 104,584 Property and equipment, net 26,093 25,353 Trade names, net 75,511 73,034 Patent and patent licenses, net 16,609 18,071 Customer relationships, net 63,508 68,317 Goodwill 298,858 304,943 Other purchased intangibles, net 8,545 7,810 Deferred income taxes, non-current 1,092 2,373 Other assets 3,204 — Total assets $ 598,166 $ 604,485 LIABILITIES AND STOCKHOLDERS' EQUITY Accounts payable and accrued expenses $ 53,843 $ 88,580 Deferred revenue, current 8,420 6,554 Total current liabilities 62,263 95,134 Long-term debt 182,488 155,000 Deferred income taxes, non-current 7,435 11,270 Other long-term liabilities 15,109 13,546 Total liabilities 267,295 274,950 Additional paid-in capital 320,104 319,728 Retained earnings 12,057 11,552 Accumulated other comprehensive loss (1,290 ) (1,745 ) Total stockholders' equity 330,871 329,535 Total liabilities and stockholders' equity $ 598,166 $ 604,485 The results of operations of the Unrestricted Subsidiaries for the three months ended March 31, 2016 and 2015 is as follows (in thousands): Three Months Ended March 31, 2016 2015 Revenues $ 62,457 $ 44,420 Cost of revenues 5,311 4,354 Gross profit 57,146 40,066 Operating expenses: Sales and marketing 26,461 17,662 Research, development and engineering 2,482 1,901 General and administrative 22,819 17,979 Total operating expenses 51,762 37,542 Income from operations 5,384 2,524 Interest expense, net 4,127 2,517 Other expense, net 172 243 Income (loss) before income taxes 1,085 (236 ) Income tax expense 580 319 Net income (loss) $ 505 $ (555 )</t>
  </si>
  <si>
    <t>Accumulated Other Comprehensive Income (Tables)</t>
  </si>
  <si>
    <t>Schedule of Accumulated Other Comprehensive Income (Loss) [Table Text Block]</t>
  </si>
  <si>
    <t>The following table summarizes the changes in accumulated balances of other comprehensive income, net of tax, for the three months ended March 31, 2016 (in thousands): Unrealized Gains (Losses) on Investments Foreign Currency Translation Total Beginning balance $ 2,449 $ (31,573 ) $ (29,124 ) Other comprehensive income (loss) before reclassifications (2,417 ) 3,415 998 Amounts reclassified from accumulated other comprehensive income 56 — 56 Net current period other comprehensive income (loss) (2,361 ) 3,415 1,054 Ending balance $ 88 $ (28,158 ) $ (28,070 )</t>
  </si>
  <si>
    <t>Reclassification Out Of Accumulated Other Comprehensive Income [Table Text Block]</t>
  </si>
  <si>
    <t>The following table provides details about reclassifications out of accumulated other comprehensive income for the three months ended March 31, 2016 (in thousands): Details about Accumulated Other Comprehensive Income Components Amount Reclassified from Accumulated Other Comprehensive Income Affected Line Item in the Statement of Income Three Months Ended March 31, 2016 Unrealized loss on available-for-sale investments $ 91 Other expense, net 91 Total, before income taxes (35 ) Income tax benefit 56 Total, net of tax Total reclassifications for the period $ 56 Total, net of tax</t>
  </si>
  <si>
    <t>Condensed Consolidating Financials (Tables)</t>
  </si>
  <si>
    <t>Condensed Balance Sheet [Table Text Block]</t>
  </si>
  <si>
    <t>j2 GLOBAL, INC. AND SUBSIDIARIES CONDENSED CONSOLIDATED BALANCE SHEET (Unaudited, in thousands except share and per share data) March 31, 2016 BALANCE SHEET j2 Global, Inc. j2 Cloud Services, Inc. Non-guarantor Subsidiaries Consolidating Adjustments j2 Global Consolidated ASSETS Cash and cash equivalents $ 36,637 $ 4,536 $ 201,582 $ — $ 242,755 Short-term investments 69,758 — 63 — 69,821 Accounts receivable, net — 12,922 85,539 (132 ) 98,329 Prepaid expenses and other current assets 6,556 1,977 14,023 (2,850 ) 19,706 Deferred income taxes, current — — — — — Intercompany receivable 144,488 178,787 — (323,275 ) — Total current assets 257,439 198,222 301,207 (326,257 ) 430,611 Long-term investments 81,896 — — — 81,896 Property and equipment, net — 6,063 50,307 — 56,370 Trade names, net — 10,091 114,663 — 124,754 Patent and patent licenses, net — 708 16,636 — 17,344 Customer relationships, net — 1,005 201,347 — 202,352 Goodwill — 56,296 772,716 — 829,012 Other purchased intangibles, net — 4,205 14,034 — 18,239 Investment in subsidiaries 1,091,470 1,127,997 2 (2,219,469 ) — Deferred income taxes, non-current — 25,105 2,176 (21,397 ) 5,884 Other assets — 162 5,210 — 5,372 Total assets $ 1,430,805 $ 1,429,854 $ 1,478,298 $ (2,567,123 ) $ 1,771,834 LIABILITIES AND STOCKHOLDERS' EQUITY Accounts payable and accrued expenses $ 8,042 $ 21,664 $ 53,239 $ (132 ) $ 82,813 Income taxes payable — 8,579 — (2,850 ) 5,729 Deferred revenue, current — 19,848 59,127 — 78,975 Capital lease, current — — 198 — 198 Deferred income taxes, current — — — — — Intercompany payable 135,424 — 187,851 (323,275 ) — Total current liabilities 143,466 50,091 300,415 (326,257 ) 167,715 Long term debt 348,396 246,010 — — 594,406 Capital lease, non-current — — 139 — 139 Liability for uncertain tax positions — 37,658 — — 37,658 Deferred income taxes, non-current 29,447 — 32,587 (21,397 ) 40,637 Deferred revenue, non-current — 3,888 1,800 — 5,688 Other long-term liabilities 1,450 737 15,360 — 17,547 Total liabilities 522,759 338,384 350,301 (347,654 ) 863,790 Commitments and contingencies — — — — Preferred stock - Series A, $0.01 par value — — — — — Preferred stock - Series B, $0.01 par value — — — — — Common stock, $0.01 par value 480 — — — 480 Additional paid-in capital - common 295,633 240,262 525,732 (765,994 ) 295,633 Retained earnings 611,845 851,000 630,631 (1,453,475 ) 640,001 Accumulated other comprehensive loss 88 208 (28,366 ) — (28,070 ) Total stockholders' equity 908,046 1,091,470 1,127,997 (2,219,469 ) 908,044 Total liabilities and stockholders' equity $ 1,430,805 $ 1,429,854 $ 1,478,298 $ (2,567,123 ) $ 1,771,834 j2 GLOBAL, INC. AND SUBSIDIARIES CONDENSED CONSOLIDATED BALANCE SHEET (Unaudited, in thousands except share and per share data) December 31, 2015 BALANCE SHEET j2 Global, Inc. j2 Cloud Services, Inc. Non-guarantor Subsidiaries Consolidating Adjustments j2 Global Consolidated ASSETS Cash and cash equivalents $ 55,516 $ 9,975 $ 190,039 $ — $ 255,530 Short-term investments 79,595 — 60 — 79,655 Accounts receivable, net — 10,679 104,131 (130 ) 114,680 Prepaid expenses and other current assets 6,887 8,500 14,319 (3,984 ) 25,722 Deferred income taxes, current — 3,316 4,413 (511 ) 7,218 Intercompany receivable 117,000 174,127 — (291,127 ) — Total current assets 258,998 206,597 312,962 (295,752 ) 482,805 Long-term investments 78,563 — — — 78,563 Property and equipment, net — 6,557 50,885 — 57,442 Trade names, net — 10,118 108,847 — 118,965 Patent and patent licenses, net — 743 18,098 — 18,841 Customer relationships, net — 1,193 196,126 — 197,319 Goodwill — 56,296 751,365 — 807,661 Other purchased intangibles, net — 4,218 13,298 — 17,516 Investment in subsidiaries 1,051,927 1,095,155 — (2,147,082 ) — Deferred income taxes, non-current — 14,978 (14,978 ) — — Other assets 8,219 1,167 4,370 (9,149 ) 4,607 Total assets $ 1,397,707 $ 1,397,022 $ 1,440,973 $ (2,451,983 ) $ 1,783,719 LIABILITIES AND STOCKHOLDERS' EQUITY Accounts payable and accrued expenses $ 4,573 $ 27,976 $ 81,965 $ (130 ) $ 114,384 Income taxes payable — 9,573 — (3,984 ) 5,589 Deferred revenue, current — 19,530 56,574 — 76,104 Capital lease, current — — 214 — 214 Deferred income taxes, current 511 — 363 (511 ) 363 Intercompany payable 121,263 — 169,864 (291,127 ) — Total current liabilities 126,347 57,079 308,980 (295,752 ) 196,654 Long term debt 354,437 246,749 — (9,149 ) 592,037 Capital lease, non-current — — 148 — 148 Liability for uncertain tax positions — 35,917 — — 35,917 Deferred income taxes, non-current 24,936 — 19,053 — 43,989 Deferred revenue, non-current — 4,667 1,871 — 6,538 Other long-term liabilities 1,779 683 15,766 — 18,228 Total liabilities 507,499 345,095 345,818 (304,901 ) 893,511 Commitments and contingencies — — — — Preferred stock - Series A, $0.01 par value — — — — — Preferred stock - Series B, $0.01 par value — — — — — Common stock, $0.01 par value 479 — — — 479 Additional paid-in capital 292,064 238,631 524,031 (762,662 ) 292,064 Retained earnings 595,216 813,058 602,935 (1,384,420 ) 626,789 Accumulated other comprehensive loss 2,449 238 (31,811 ) — (29,124 ) Total stockholders' equity 890,208 1,051,927 1,095,155 (2,147,082 ) 890,208 Total liabilities and stockholders' equity $ 1,397,707 $ 1,397,022 $ 1,440,973 $ (2,451,983 ) $ 1,783,719</t>
  </si>
  <si>
    <t>Condensed Income Statement [Table Text Block]</t>
  </si>
  <si>
    <t>j2 GLOBAL, INC. AND SUBSIDIARIES CONDENSED CONSOLIDATED STATEMENT OF INCOME (Unaudited, in thousands except share and per share data) Three Months Ended March 31, 2016 j2 Global, Inc. j2 Cloud Services, Inc Non-guarantor Subsidiaries Consolidating Adjustments j2 Global Consolidated Revenues: Total revenues $ — $ 56,385 $ 155,566 $ (11,449 ) $ 200,502 Cost of revenues — 17,489 28,202 (11,403 ) 34,288 Gross profit — 38,896 127,364 (46 ) 166,214 Operating expenses: Sales and marketing — 10,628 37,530 (46 ) 48,112 Research, development and engineering — 3,289 5,699 — 8,988 General and administrative 4,672 5,471 45,633 — 55,776 Total operating expenses 4,672 19,388 88,862 (46 ) 112,876 Income (loss) from operations (4,672 ) 19,508 38,502 — 53,338 Equity earnings in subsidiaries 34,323 27,696 — (62,019 ) — Interest expense, net 1,871 5,233 3,129 — 10,233 Other expense (income), net 91 (920 ) 955 — 126 Income before income taxes 27,689 42,891 34,418 (62,019 ) 42,979 Income tax expense (benefit) (2,254 ) 8,568 6,722 — 13,036 Net income $ 29,943 $ 34,323 $ 27,696 $ (62,019 ) $ 29,943 j2 GLOBAL, INC. AND SUBSIDIARIES CONDENSED CONSOLIDATED STATEMENT OF INCOME (Unaudited, in thousands except share and per share data) Three Months Ended March 31, 2015 j2 Global, Inc. j2 Cloud Services, Inc Non-guarantor Subsidiaries Consolidating Adjustments j2 Global Consolidated Revenues: Total revenues $ — $ 54,619 $ 116,435 $ (9,801 ) $ 161,253 Cost of revenues — 15,528 22,394 (9,736 ) 28,186 Gross profit — 39,091 94,041 (65 ) 133,067 Operating expenses: Sales and marketing — 9,780 27,875 (65 ) 37,590 Research, development and engineering — 3,855 4,592 — 8,447 General and administrative 4,179 6,850 35,471 — 46,500 Total operating expenses 4,179 20,485 67,938 (65 ) 92,537 Income (loss) from operations (4,179 ) 18,606 26,103 — 40,530 Equity earnings in subsidiaries 26,251 23,539 — (49,790 ) — Interest expense, net 2,588 5,107 2,618 — 10,313 Other expense (income), net (12 ) 339 (1,111 ) — (784 ) Income before income taxes 19,496 36,699 24,596 (49,790 ) 31,001 Income tax expense (benefit) (2,381 ) 10,448 1,057 — 9,124 Net income $ 21,877 $ 26,251 $ 23,539 $ (49,790 ) $ 21,877</t>
  </si>
  <si>
    <t>Condensed Comprehensive Income Statement [Table Text Block]</t>
  </si>
  <si>
    <t>j2 GLOBAL, INC. AND SUBSIDIARIES CONDENSED CONSOLIDATED STATEMENT OF COMPREHENSIVE INCOME (Unaudited, in thousands except share and per share data) Three Months Ended March 31, 2016 j2 Global, Inc. j2 Cloud Services, Inc. Non-guarantor Subsidiaries Consolidating Adjustments j2 Global Consolidated Net income $ 29,943 $ 34,323 $ 27,696 $ (62,019 ) $ 29,943 Other comprehensive income (loss), net of tax: Foreign currency translation adjustment, net of tax expense — — 3,415 — 3,415 Unrealized loss on available-for-sale investments, net of tax benefit (2,361 ) — — — (2,361 ) Other comprehensive income (loss), net of tax (2,361 ) — 3,415 — 1,054 Comprehensive income $ 27,582 $ 34,323 $ 31,111 $ (62,019 ) $ 30,997 j2 GLOBAL, INC. AND SUBSIDIARIES CONDENSED CONSOLIDATED STATEMENT OF COMPREHENSIVE INCOME (Unaudited, in thousands except share and per share data) Three Months Ended March 31, 2015 j2 Global, Inc. j2 Cloud Services, Inc. Non-guarantor Subsidiaries Consolidating Adjustments j2 Global Consolidated Net income $ 21,877 $ 26,251 $ 23,539 $ (49,790 ) $ 21,877 Other comprehensive income (loss), net of tax: Foreign currency translation adjustment, net of tax benefit — — (15,237 ) — (15,237 ) Unrealized gain on available-for-sale investments, net of tax expense 311 69 — — 380 Other comprehensive income (loss), net of tax 311 69 (15,237 ) — (14,857 ) Comprehensive income $ 22,188 $ 26,320 $ 8,302 $ (49,790 ) $ 7,020</t>
  </si>
  <si>
    <t>Condensed Cash Flow Statement [Table Text Block]</t>
  </si>
  <si>
    <t>j2 GLOBAL, INC. AND SUBSIDIARIES CONDENSED CONSOLIDATED STATEMENT OF CASH FLOW (Unaudited, in thousands except share and per share data) Three Months Ended March 31, 2016 j2 Global, Inc. j2 Cloud Services, Inc. Non-guarantor Subsidiaries Consolidating Adjustments j2 Global Consolidated Net cash (used in) provided by operating activities $ 5,686 $ (450 ) $ 59,288 $ — $ 64,524 Cash flows from investing activities: Maturity of available-for-sale investments 26,224 — — — 26,224 Purchase of available-for-sale investments (21,402 ) — — — (21,402 ) Purchases of property and equipment — (284 ) (4,037 ) — (4,321 ) Acquisition of businesses, net of cash received — — (47,989 ) — (47,989 ) Purchases of intangible assets — — (316 ) — (316 ) Net cash (used in) provided by investing activities 4,822 (284 ) (52,342 ) — (47,804 ) Cash flows from financing activities: Repurchases of common and restricted stock (1,786 ) — — — (1,786 ) Issuance of common stock under employee stock purchase plan 58 — — — 58 Exercise of stock options 1,312 — — — 1,312 Dividends paid (15,817 ) — — — (15,817 ) Excess tax benefits from share-based compensation 264 — — — 264 Deferred payments for acquisitions — (528 ) (13,858 ) — (14,386 ) Other — — (25 ) — (25 ) Intercompany (13,327 ) (4,147 ) 17,474 — — Net cash (used in) provided by financing activities (29,296 ) (4,675 ) 3,591 — (30,380 ) Effect of exchange rate changes on cash and cash equivalents (91 ) (30 ) 1,006 — 885 Net change in cash and cash equivalents (18,879 ) (5,439 ) 11,543 — (12,775 ) Cash and cash equivalents at beginning of period 55,516 9,975 190,039 — 255,530 Cash and cash equivalents at end of period $ 36,637 $ 4,536 $ 201,582 $ — $ 242,755 j2 GLOBAL, INC. AND SUBSIDIARIES CONDENSED CONSOLIDATED STATEMENT OF CASH FLOW (Unaudited, in thousands except share and per share data) Three Months Ended March 31, 2015 j2 Global, Inc. j2 Cloud Services, Inc. Non-guarantor Subsidiaries Consolidating Adjustments j2 Global Consolidated Net cash provided by operating activities $ (8,106 ) $ 6,745 $ 47,077 $ — $ 45,716 Cash flows from investing activities: Maturity of available-for-sale investments 21,994 7,000 — — 28,994 Purchase of available-for-sale investments (13,276 ) (6,543 ) — — (19,819 ) Purchases of property and equipment — (308 ) (2,648 ) — (2,956 ) Acquisition of businesses, net of cash received — 1,459 (73,674 ) — (72,215 ) Purchases of intangible assets — (5 ) (322 ) — (327 ) Net cash (used in) provided by investing activities 8,718 1,603 (76,644 ) — (66,323 ) Cash flows from financing activities: Repurchases of common stock and restricted stock (705 ) — — — (705 ) Issuance of common stock under employee stock purchase plan 61 — — — 61 Exercise of stock options 65 — — — 65 Dividends paid (14,110 ) — — — (14,110 ) Excess tax benefits from share-based compensation 334 — — — 334 Deferred payments for acquisitions — (544 ) (1,812 ) — (2,356 ) Other — — (50 ) — (50 ) Intercompany (13,232 ) (27,098 ) 40,330 — — Net cash (used in) provided by financing activities (27,587 ) (27,642 ) 38,468 — (16,761 ) Effect of exchange rate changes on cash and cash equivalents — — (4,278 ) — (4,278 ) Net change in cash and cash equivalents (26,975 ) (19,294 ) 4,623 — (41,646 ) Cash and cash equivalents at beginning of period 226,790 36,810 170,063 — 433,663 Cash and cash equivalents at end of period $ 199,815 $ 17,516 $ 174,686 $ — $ 392,017</t>
  </si>
  <si>
    <t>Basis Of Presentation (Details) - USD ($) $ / shares in Units, $ in Thousands</t>
  </si>
  <si>
    <t>Revenue</t>
  </si>
  <si>
    <t>Basic earnings per share</t>
  </si>
  <si>
    <t>Diluted earnings per share</t>
  </si>
  <si>
    <t>Business Acquisition (Details) $ in Thousands</t>
  </si>
  <si>
    <t>Mar. 31, 2016USD ($)</t>
  </si>
  <si>
    <t>Goodwill, Purchase Accounting Adjustments</t>
  </si>
  <si>
    <t>Goodwill, Acquired During Period</t>
  </si>
  <si>
    <t>Business Acquisition, Purchase Price Allocation, Goodwill, Expected Tax Deductible Amount</t>
  </si>
  <si>
    <t>Business Acquisition Contributed Total Revenue</t>
  </si>
  <si>
    <t>Total consideration of transaction, net of cash acquired</t>
  </si>
  <si>
    <t>Business Cloud Services Segment [Member]</t>
  </si>
  <si>
    <t>Digital Media Segment [Member]</t>
  </si>
  <si>
    <t>Business Acquisition Business Acquisition (Allocation of Aggregate Purchase Price) (Details) - USD ($) $ in Thousands</t>
  </si>
  <si>
    <t>Business Acquisition [Line Items]</t>
  </si>
  <si>
    <t>Business Combination, Recognized Identifiable Assets Acquired and Liabilities Assumed, Current Assets, Receivables</t>
  </si>
  <si>
    <t>Business Combination, Recognized Identifiable Assets Acquired and Liabilities Assumed, Property, Plant, and Equipment</t>
  </si>
  <si>
    <t>Business Combination, Purchase Price Allocation Current Noncurrent Assets Prepaid Expense and Other Assets</t>
  </si>
  <si>
    <t>Business Combination, Purchase Price Allocation, Goodwill Amount</t>
  </si>
  <si>
    <t>Business Combination, Recognized Identifiable Assets Acquired and Liabilities Assumed, Current Liabilities, Other</t>
  </si>
  <si>
    <t>Business Combination, Recognized Identifiable Assets Acquired and Liabilities Assumed, Current Liabilities, Deferred Revenue</t>
  </si>
  <si>
    <t>Business Combination, Recognized Identifiable Assets Acquired and Liabilities Assumed, Deferred Tax Liabilities Noncurrent</t>
  </si>
  <si>
    <t>Developed Technology Rights [Member]</t>
  </si>
  <si>
    <t>Business Combination, Recognized Identifiable Assets Acquired and Liabilities Assumed, Finite-Lived Intangibles</t>
  </si>
  <si>
    <t>Trade Names [Member]</t>
  </si>
  <si>
    <t>Customer Relationships [Member]</t>
  </si>
  <si>
    <t>Other Intangible Assets [Member]</t>
  </si>
  <si>
    <t>Investments (Schedule Of Debt Securities By Contractual Maturity Date) (Details) - USD ($) $ in Thousands</t>
  </si>
  <si>
    <t>Due within 1 year</t>
  </si>
  <si>
    <t>Due within more than 1 year but less than 5 years</t>
  </si>
  <si>
    <t>Due within more than 5 years but less than 10 years</t>
  </si>
  <si>
    <t>Due 10 years or after</t>
  </si>
  <si>
    <t>Total</t>
  </si>
  <si>
    <t>Investments (Schedule Of Available-For-Sale And Trading Securities) (Details) - USD ($) $ in Thousands</t>
  </si>
  <si>
    <t>Available-for-sale Securities</t>
  </si>
  <si>
    <t>Certificates of Deposit, at Carrying Value</t>
  </si>
  <si>
    <t>Investments (Summary Of Gross Unrealized Gains And Losses And Fair Values) (Details) - USD ($) $ in Thousands</t>
  </si>
  <si>
    <t>12 Months Ended</t>
  </si>
  <si>
    <t>Schedule of Available-for-sale Securities [Line Items]</t>
  </si>
  <si>
    <t>Available-for-sale Securities, Amortized Cost Basis</t>
  </si>
  <si>
    <t>Available-for-sale Securities, Gross Unrealized Gain</t>
  </si>
  <si>
    <t>Available-for-sale Securities, Gross Unrealized Loss</t>
  </si>
  <si>
    <t>Corporate Debt Securities [Member]</t>
  </si>
  <si>
    <t>Debt Securities Issued By The U.S Treasury And Other U.S Government Corporations And Agencies [Member]</t>
  </si>
  <si>
    <t>Debt Securities Issued By States Of The United States And Political Subdivisions Of The States [Member]</t>
  </si>
  <si>
    <t>Equity Securities [Member]</t>
  </si>
  <si>
    <t>Investments Investments (Summary of Unrealized Loss by 12 month Period) (Details) - USD ($) $ in Thousands</t>
  </si>
  <si>
    <t>Investments Unrealized Loss Position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Fair Value Measurements Fair Value Measurements (Narrative) (Details) - USD ($) $ in Thousands</t>
  </si>
  <si>
    <t>Fair Value, Balance Sheet Grouping, Financial Statement Captions [Line Items]</t>
  </si>
  <si>
    <t>Long-term Debt, Fair Value</t>
  </si>
  <si>
    <t>Business Combination, Contingent Consideration, Liability</t>
  </si>
  <si>
    <t>Other Payments to Acquire Businesses</t>
  </si>
  <si>
    <t>Business Combination, Contingent Consideration Arrangements, Change in Amount of Contingent Consideration, Liability</t>
  </si>
  <si>
    <t>Ookla [Member]</t>
  </si>
  <si>
    <t>Business Combination, Contingent Consideration Arrangements, Range of Outcomes, Value, High</t>
  </si>
  <si>
    <t>Payments to Employees</t>
  </si>
  <si>
    <t>Salesify [Member]</t>
  </si>
  <si>
    <t>Other Liabilities, Fair Value Disclosure</t>
  </si>
  <si>
    <t>Fair Value Measurements (Schedule Of Fair Values Of Financial Instruments Measured On Recurring Basis) (Details) - USD ($) $ in Thousands</t>
  </si>
  <si>
    <t>Derivative Liability</t>
  </si>
  <si>
    <t>Financial Liabilities Fair Value Disclosure</t>
  </si>
  <si>
    <t>Money Market Funds [Member]</t>
  </si>
  <si>
    <t>Cash</t>
  </si>
  <si>
    <t>Bank Time Deposits [Member]</t>
  </si>
  <si>
    <t>Commercial Paper [Member]</t>
  </si>
  <si>
    <t>Certificates of Deposit [Member]</t>
  </si>
  <si>
    <t>Level 1 [Member]</t>
  </si>
  <si>
    <t>Level 1 [Member] | Money Market Funds [Member]</t>
  </si>
  <si>
    <t>Level 1 [Member] | Bank Time Deposits [Member]</t>
  </si>
  <si>
    <t>Level 1 [Member] | Commercial Paper [Member]</t>
  </si>
  <si>
    <t>Level 1 [Member] | Certificates of Deposit [Member]</t>
  </si>
  <si>
    <t>Level 1 [Member] | Equity Securities [Member]</t>
  </si>
  <si>
    <t>Level 1 [Member] | Debt Securities Issued By The U.S Treasury And Other U.S Government Corporations And Agencies [Member]</t>
  </si>
  <si>
    <t>Level 1 [Member] | Debt Securities Issued By States Of The United States And Political Subdivisions Of The States [Member]</t>
  </si>
  <si>
    <t>Level 1 [Member] | Corporate Debt Securities [Member]</t>
  </si>
  <si>
    <t>Level 2 [Member]</t>
  </si>
  <si>
    <t>Level 2 [Member] | Money Market Funds [Member]</t>
  </si>
  <si>
    <t>Level 2 [Member] | Bank Time Deposits [Member]</t>
  </si>
  <si>
    <t>Level 2 [Member] | Commercial Paper [Member]</t>
  </si>
  <si>
    <t>Level 2 [Member] | Certificates of Deposit [Member]</t>
  </si>
  <si>
    <t>Level 2 [Member] | Equity Securities [Member]</t>
  </si>
  <si>
    <t>Level 2 [Member] | Debt Securities Issued By The U.S Treasury And Other U.S Government Corporations And Agencies [Member]</t>
  </si>
  <si>
    <t>Level 2 [Member] | Debt Securities Issued By States Of The United States And Political Subdivisions Of The States [Member]</t>
  </si>
  <si>
    <t>Level 2 [Member] | Corporate Debt Securities [Member]</t>
  </si>
  <si>
    <t>Level 3 [Member]</t>
  </si>
  <si>
    <t>Level 3 [Member] | Money Market Funds [Member]</t>
  </si>
  <si>
    <t>Level 3 [Member] | Bank Time Deposits [Member]</t>
  </si>
  <si>
    <t>Level 3 [Member] | Commercial Paper [Member]</t>
  </si>
  <si>
    <t>Level 3 [Member] | Certificates of Deposit [Member]</t>
  </si>
  <si>
    <t>Level 3 [Member] | Equity Securities [Member]</t>
  </si>
  <si>
    <t>Level 3 [Member] | Debt Securities Issued By The U.S Treasury And Other U.S Government Corporations And Agencies [Member]</t>
  </si>
  <si>
    <t>Level 3 [Member] | Debt Securities Issued By States Of The United States And Political Subdivisions Of The States [Member]</t>
  </si>
  <si>
    <t>Level 3 [Member] | Corporate Debt Securities [Member]</t>
  </si>
  <si>
    <t>Fair Value Measurements Fair Value Measurements (Schedule Of Changes In Fair Value Of Level 3 Financial Assets) (Details) - USD ($) $ in Thousands</t>
  </si>
  <si>
    <t>Embedded Derivative, Gain (Loss) on Embedded Derivative, Net</t>
  </si>
  <si>
    <t>Fair Value, Measurement with Unobservable Inputs Reconciliation, Recurring Basis, Liability, Period Increase (Decrease)</t>
  </si>
  <si>
    <t>Fair Value Measurements Fair Value Measurements (Derivative Summary) (Details) - USD ($) $ in Thousands</t>
  </si>
  <si>
    <t>Goodwill And Intangible Assets (Narrative) (Details) - USD ($) $ in Thousands</t>
  </si>
  <si>
    <t>Finite-Lived Intangible Assets [Line Items]</t>
  </si>
  <si>
    <t>Amortization expense</t>
  </si>
  <si>
    <t>Estimated future amortization expense in year 2016</t>
  </si>
  <si>
    <t>Estimated future amortization expense in year 2017</t>
  </si>
  <si>
    <t>Estimated future amortization expense in year 2018</t>
  </si>
  <si>
    <t>Estimated future amortization expense in year 2019</t>
  </si>
  <si>
    <t>Estimated future amortization expense in year 2020</t>
  </si>
  <si>
    <t>Estimated future amortization expense thereafter</t>
  </si>
  <si>
    <t>Minimum [Member]</t>
  </si>
  <si>
    <t>Identifiable intangible assets minimum useful life (years)</t>
  </si>
  <si>
    <t>1 year</t>
  </si>
  <si>
    <t>Maximum [Member]</t>
  </si>
  <si>
    <t>20 years</t>
  </si>
  <si>
    <t>Goodwill And Intangible Assets (Changes In Carrying Amounts Of Goodwill And Other Intangible Assets) (Details) $ in Thousands</t>
  </si>
  <si>
    <t>Goodwill [Line Items]</t>
  </si>
  <si>
    <t>Balance as of January 1, 2016</t>
  </si>
  <si>
    <t>Foreign Exchange Translation</t>
  </si>
  <si>
    <t>Balance as of March 31, 2016</t>
  </si>
  <si>
    <t>Goodwill And Intangible Assets (Indefinite Intangible Assets) (Details) - USD ($) $ in Thousands</t>
  </si>
  <si>
    <t>Intangible assets</t>
  </si>
  <si>
    <t>Goodwill And Intangible Assets (Schedule Of Intangible Assets Subject To Amortization) (Details) - USD ($) $ in Thousands</t>
  </si>
  <si>
    <t>Historical Cost</t>
  </si>
  <si>
    <t>Accumulated Amortization</t>
  </si>
  <si>
    <t>Net</t>
  </si>
  <si>
    <t>Weighted-Average Amortization Period, years</t>
  </si>
  <si>
    <t>12 years</t>
  </si>
  <si>
    <t>Patents And Patent Licenses [Member]</t>
  </si>
  <si>
    <t>8 years 2 months 12 days</t>
  </si>
  <si>
    <t>8 years 3 months 18 days</t>
  </si>
  <si>
    <t>10 years</t>
  </si>
  <si>
    <t>9 years 4 months 24 days</t>
  </si>
  <si>
    <t>Other Purchased Intangibles [Member]</t>
  </si>
  <si>
    <t>4 years 7 months 6 days</t>
  </si>
  <si>
    <t>4 years 2 months 12 days</t>
  </si>
  <si>
    <t>Long Term Debt (Details) - USD ($) $ in Thousands</t>
  </si>
  <si>
    <t>Jun. 10, 2014</t>
  </si>
  <si>
    <t>Jul. 26, 2012</t>
  </si>
  <si>
    <t>Debt Instrument [Line Items]</t>
  </si>
  <si>
    <t>Unamortized Debt Issuance Expense</t>
  </si>
  <si>
    <t>Long-term Debt, Current Maturities</t>
  </si>
  <si>
    <t>Total long-term debt, less current portion</t>
  </si>
  <si>
    <t>Senior Notes [Member]</t>
  </si>
  <si>
    <t>Debt Instrument, Issuance Date</t>
  </si>
  <si>
    <t>Jul. 26,
		2012</t>
  </si>
  <si>
    <t>Debt Instrument, Face Amount</t>
  </si>
  <si>
    <t>Debt Instrument, Interest Rate, Stated Percentage</t>
  </si>
  <si>
    <t>8.00%</t>
  </si>
  <si>
    <t>Debt Instrument, Maturity Date</t>
  </si>
  <si>
    <t>Aug. 1,
		2020</t>
  </si>
  <si>
    <t>Proceeds from Debt, Net of Issuance Costs</t>
  </si>
  <si>
    <t>Debt Instrument, Unamortized Discount</t>
  </si>
  <si>
    <t>Debt Instrument, Frequency of Periodic Payment</t>
  </si>
  <si>
    <t>semi-annually</t>
  </si>
  <si>
    <t>Debt Instrument, Call Date, Earliest</t>
  </si>
  <si>
    <t>Aug. 1,
		2016</t>
  </si>
  <si>
    <t>Convertible Debt Securities [Member]</t>
  </si>
  <si>
    <t>Jun. 10,
		2014</t>
  </si>
  <si>
    <t>3.25%</t>
  </si>
  <si>
    <t>Jun. 15,
		2029</t>
  </si>
  <si>
    <t>Debt Instrument, Convertible, Remaining Discount Amortization Period</t>
  </si>
  <si>
    <t>5 years 2 months 16 days</t>
  </si>
  <si>
    <t>semiannually</t>
  </si>
  <si>
    <t>Convertible Debt [Member]</t>
  </si>
  <si>
    <t>Debt Instrument, Convertible, Carrying Amount of Equity Component</t>
  </si>
  <si>
    <t>Income Taxes (Details) - USD ($)</t>
  </si>
  <si>
    <t>Dec. 31, 2014</t>
  </si>
  <si>
    <t>Dec. 31, 2013</t>
  </si>
  <si>
    <t>Dec. 31, 2012</t>
  </si>
  <si>
    <t>Dec. 31, 2011</t>
  </si>
  <si>
    <t>Income Taxes [Line Items]</t>
  </si>
  <si>
    <t>U.S. federal statutory rate</t>
  </si>
  <si>
    <t>35.00%</t>
  </si>
  <si>
    <t>Effective income tax rate</t>
  </si>
  <si>
    <t>30.30%</t>
  </si>
  <si>
    <t>29.40%</t>
  </si>
  <si>
    <t>Income before income taxes, domestic operations</t>
  </si>
  <si>
    <t>Income before income taxes, foreign operations</t>
  </si>
  <si>
    <t>Liabilities for uncertain income tax positions</t>
  </si>
  <si>
    <t>Cash paid for income taxes</t>
  </si>
  <si>
    <t>Prepaid tax payments</t>
  </si>
  <si>
    <t>New York City Department of Finance [Member]</t>
  </si>
  <si>
    <t>Tax Adjustments, Settlements, and Unusual Provisions</t>
  </si>
  <si>
    <t>California Franchise Tax Board [Member]</t>
  </si>
  <si>
    <t>Income Tax Examination, Year under Examination</t>
  </si>
  <si>
    <t>Internal Revenue Service (IRS) [Member]</t>
  </si>
  <si>
    <t>New York State Division of Taxation and Finance [Member]</t>
  </si>
  <si>
    <t>Stockholders' Equity (Details) - USD ($) $ / shares in Units, $ in Millions</t>
  </si>
  <si>
    <t>Feb. 10, 2016</t>
  </si>
  <si>
    <t>Nov. 03, 2015</t>
  </si>
  <si>
    <t>Aug. 03, 2015</t>
  </si>
  <si>
    <t>May. 06, 2015</t>
  </si>
  <si>
    <t>Feb. 10, 2015</t>
  </si>
  <si>
    <t>Class of Stock [Line Items]</t>
  </si>
  <si>
    <t>Stock Repurchased</t>
  </si>
  <si>
    <t>Treasury Stock, Value, Acquired, Cost Method</t>
  </si>
  <si>
    <t>Dividend amount to be paid, per common share</t>
  </si>
  <si>
    <t>Dividend, declaration date</t>
  </si>
  <si>
    <t>Feb. 10,
		2016</t>
  </si>
  <si>
    <t>Nov. 3,
		2015</t>
  </si>
  <si>
    <t>Aug. 3,
		2015</t>
  </si>
  <si>
    <t>May 6,
		2015</t>
  </si>
  <si>
    <t>Feb. 10,
		2015</t>
  </si>
  <si>
    <t>Dividend, date to be paid</t>
  </si>
  <si>
    <t>Mar. 10,
		2016</t>
  </si>
  <si>
    <t>Dec. 3,
		2015</t>
  </si>
  <si>
    <t>Sep. 1,
		2015</t>
  </si>
  <si>
    <t>Jun. 3,
		2015</t>
  </si>
  <si>
    <t>Mar. 9,
		2015</t>
  </si>
  <si>
    <t>Dividend, date of record</t>
  </si>
  <si>
    <t>Feb. 23,
		2016</t>
  </si>
  <si>
    <t>Nov. 17,
		2015</t>
  </si>
  <si>
    <t>Aug. 17,
		2015</t>
  </si>
  <si>
    <t>May 19,
		2015</t>
  </si>
  <si>
    <t>Feb. 23,
		2015</t>
  </si>
  <si>
    <t>Shares Paid for Tax Withholding for Share Based Compensation</t>
  </si>
  <si>
    <t>2012 Repurchase Program [Member]</t>
  </si>
  <si>
    <t>Maximum number of shares authorized to be repurchased</t>
  </si>
  <si>
    <t>Stock Options And Employee Stock Purchase Plan (Narrative) (Details) - USD ($)</t>
  </si>
  <si>
    <t>Number of options outstanding</t>
  </si>
  <si>
    <t>Number of options granted</t>
  </si>
  <si>
    <t>Cash received upon the issuance of common stock</t>
  </si>
  <si>
    <t>Share-based Compensation Arrangement by Share-based Payment Award, Options, Exercises in Period, Total Intrinsic Value</t>
  </si>
  <si>
    <t>Stock Options [Member]</t>
  </si>
  <si>
    <t>Employee Service Share-based Compensation, Nonvested Awards, Total Compensation Cost Not yet Recognized</t>
  </si>
  <si>
    <t>Restricted Stock And Restricted Stock Unit (RSU) [Member]</t>
  </si>
  <si>
    <t>Shares, Granted</t>
  </si>
  <si>
    <t>Weighted-Average Grant-Date Fair Value, Granted</t>
  </si>
  <si>
    <t>Number of stocks outstanding</t>
  </si>
  <si>
    <t>1997 Stock Option Plan [Member]</t>
  </si>
  <si>
    <t>Additional shares authorized for issuance</t>
  </si>
  <si>
    <t>Maximum issuance of common stock</t>
  </si>
  <si>
    <t>1997 Stock Option Plan [Member] | Stock Options [Member]</t>
  </si>
  <si>
    <t>1997 Stock Option Plan [Member] | Restricted Stock [Member]</t>
  </si>
  <si>
    <t>2007 Stock Plan [Member]</t>
  </si>
  <si>
    <t>2015 Stock Option Plan [Member]</t>
  </si>
  <si>
    <t>Employee Stock Purchase Plan [Member] | Common Stock [Member]</t>
  </si>
  <si>
    <t>Market value of common stock on the date of grant for incentive stock options</t>
  </si>
  <si>
    <t>95.00%</t>
  </si>
  <si>
    <t>Maximum earnings withheld by the employees</t>
  </si>
  <si>
    <t>15.00%</t>
  </si>
  <si>
    <t>Number of shares purchased under the plan</t>
  </si>
  <si>
    <t>Number of shares available for issuance</t>
  </si>
  <si>
    <t>85.00%</t>
  </si>
  <si>
    <t>Stock Options And Employee Stock Purchase Plan (Stock Options) (Details) - USD ($)</t>
  </si>
  <si>
    <t>Number of Shares, Outstanding Beginning of Period</t>
  </si>
  <si>
    <t>Number of Shares, Exercised</t>
  </si>
  <si>
    <t>Number of Shares, Canceled</t>
  </si>
  <si>
    <t>Number of Shares, Outstanding Ending of Period</t>
  </si>
  <si>
    <t>Number of Shares, Exercisable</t>
  </si>
  <si>
    <t>Number of Shares, Vested and expected to ves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4 years 2 months 1 day</t>
  </si>
  <si>
    <t>Weighted-Average Remaining Contractual Term, Exercisable (in years)</t>
  </si>
  <si>
    <t>3 years 3 months 18 days</t>
  </si>
  <si>
    <t>Weighted-Average Remaining Contractual Term, Vested and expected to vest (in years)</t>
  </si>
  <si>
    <t>4 years</t>
  </si>
  <si>
    <t>Aggregate Intrinsic Value, Outstanding</t>
  </si>
  <si>
    <t>Aggregate Intrinsic Value, Exercisable</t>
  </si>
  <si>
    <t>Aggregate Intrinsic Value, Vested and expected to vest</t>
  </si>
  <si>
    <t>Aggregate intrinsic values of options exercised</t>
  </si>
  <si>
    <t>Share-based Compensation Arrangement by Share-based Payment Award, Fair Value Assumptions, Estimated Forfeiture Rate</t>
  </si>
  <si>
    <t>14.35%</t>
  </si>
  <si>
    <t>12.47%</t>
  </si>
  <si>
    <t>Unrecognized compensation cost related to non-vested awards granted</t>
  </si>
  <si>
    <t>Weighted-average period to recognize compensation cost (in years)</t>
  </si>
  <si>
    <t>2 years 10 months 17 days</t>
  </si>
  <si>
    <t>Stock Options And Employee Stock Purchase Plan (Restricted Stock) (Details) - USD ($)</t>
  </si>
  <si>
    <t>Compensation cost recognized</t>
  </si>
  <si>
    <t>Nonvested at January 1, 2016</t>
  </si>
  <si>
    <t>Shares, Vested</t>
  </si>
  <si>
    <t>Shares, Canceled</t>
  </si>
  <si>
    <t>Nonvested at March 31, 2016</t>
  </si>
  <si>
    <t>Weighted-Average Grant-Date Fair Value, Nonvested at January 1, 2016</t>
  </si>
  <si>
    <t>Weighted-Average Grant-Date Fair Value, Vested</t>
  </si>
  <si>
    <t>Weighted-Average Grant-Date Fair Value, Canceled</t>
  </si>
  <si>
    <t>Weighted-Average Grant-Date Fair Value, Nonvested at March 31, 2016</t>
  </si>
  <si>
    <t>2 years 8 months 16 days</t>
  </si>
  <si>
    <t>Share Based Compensation Equity Awards Other Than Options Expected To Vest Shares</t>
  </si>
  <si>
    <t>3 years 1 month 10 days</t>
  </si>
  <si>
    <t>Share-based Compensation Arrangement by Share-based Payment Award, Equity Instruments Other than Options, Outstanding, Weighted Average Remaining Contractual Terms</t>
  </si>
  <si>
    <t>1 year 9 months 26 days</t>
  </si>
  <si>
    <t>Share Based Compensation Arrangement By Share Based Payment Award Equity Instruments Other Than Options Expected To Vest Weighted Average Remaining Contractual Term</t>
  </si>
  <si>
    <t>1 year 7 months 13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Earnings Per Share (Details) - USD ($) $ / shares in Units, $ in Thousands</t>
  </si>
  <si>
    <t>Undistributed Earnings (Loss) Allocated to Participating Securities, Basic</t>
  </si>
  <si>
    <t>Net earnings available to common shareholders</t>
  </si>
  <si>
    <t>Weighted-average outstanding shares of common stock - basic</t>
  </si>
  <si>
    <t>Dilutive effect of equity incentive plans</t>
  </si>
  <si>
    <t>Incremental Common Shares Attributable to Dilutive Effect of Contingently Issuable Shares</t>
  </si>
  <si>
    <t>Weighted-average outstanding shares of common stock - diluted</t>
  </si>
  <si>
    <t>Share options excluded from the computation of diluted earnings per share</t>
  </si>
  <si>
    <t>Segment and Geographic Information (Details) - USD ($) $ in Thousands</t>
  </si>
  <si>
    <t>United States</t>
  </si>
  <si>
    <t>Total long-lived assets</t>
  </si>
  <si>
    <t>UNITED STATES</t>
  </si>
  <si>
    <t>CANADA</t>
  </si>
  <si>
    <t>IRELAND</t>
  </si>
  <si>
    <t>All Other Countries [Member]</t>
  </si>
  <si>
    <t>Segment Information Reportable Segment Information (Reconciliation of Total Segment Operating Income to Consolidated Operating Income) (Details) - USD ($) $ in Thousands</t>
  </si>
  <si>
    <t>Direct Costs By Segment</t>
  </si>
  <si>
    <t>Income from operations</t>
  </si>
  <si>
    <t>Global Operating Costs</t>
  </si>
  <si>
    <t>Depreciation, Depletion and Amortization, Nonproduction</t>
  </si>
  <si>
    <t>Business Cloud Services Segment [Member] | Cloud Connect [Member]</t>
  </si>
  <si>
    <t>Business Cloud Services Segment [Member] | Cloud Services [Member]</t>
  </si>
  <si>
    <t>Intersegment Elimination [Member]</t>
  </si>
  <si>
    <t>Operating Segments [Member]</t>
  </si>
  <si>
    <t>Segment Information Reportable Segment Information (Total Assets, Capital Expenditures, Depreciation And Amortization) (Details) - USD ($) $ in Thousands</t>
  </si>
  <si>
    <t>Segment Reporting, Other Significant Reconciling Item [Line Items]</t>
  </si>
  <si>
    <t>Property, Plant and Equipment, Additions</t>
  </si>
  <si>
    <t>Corporate [Member]</t>
  </si>
  <si>
    <t>Unrestricted Subsidiaries Unrestricted Subsidiaries (Financial Position) (Details) - USD ($) $ in Thousands</t>
  </si>
  <si>
    <t>Customer Relationships, Net</t>
  </si>
  <si>
    <t>Deferred Tax Assets, Net of Valuation Allowance, Noncurrent</t>
  </si>
  <si>
    <t>Deferred Tax Liabilities, Net, Current</t>
  </si>
  <si>
    <t>Common Stock, Value, Issued</t>
  </si>
  <si>
    <t>Accumulated Other Comprehensive Income (Loss), Net of Tax</t>
  </si>
  <si>
    <t>Unrestricted Subsidiaries [Member]</t>
  </si>
  <si>
    <t>Stockholders' Equity Attributable to Parent</t>
  </si>
  <si>
    <t>Notes Payable, Related Parties, Noncurrent</t>
  </si>
  <si>
    <t>Unrestricted Subsidiaries Unrestricted Subsidiaries (Results of Operations) (Details) - USD ($) $ in Thousands</t>
  </si>
  <si>
    <t>Cost of revenues</t>
  </si>
  <si>
    <t>Gross Profit</t>
  </si>
  <si>
    <t>Selling and Marketing Expense</t>
  </si>
  <si>
    <t>Research and Development Expense</t>
  </si>
  <si>
    <t>General and Administrative Expense</t>
  </si>
  <si>
    <t>Operating Expenses</t>
  </si>
  <si>
    <t>Accumulated Other Comprehensive Income Roll Forward (Details) - USD ($) $ in Thousands</t>
  </si>
  <si>
    <t>Accumulated Other Comprehensive Income (Loss) Roll Forward [Line Items]</t>
  </si>
  <si>
    <t>Accumulated Other Comprehensive Income (Loss), Available-for-sale Securities Adjustment, Net of Tax</t>
  </si>
  <si>
    <t>Unrealized gain on available-for-sale investments, net of tax (benefit)</t>
  </si>
  <si>
    <t>Other Comprehensive Income (Loss), Foreign Currency Transaction and Translation Gain (Loss) Arising During Period, Net of Tax</t>
  </si>
  <si>
    <t>Other Comprehensive Income Loss Arising During Period Total Net of Tax</t>
  </si>
  <si>
    <t>Foreign currency translation adjustment, net of tax (benefit)</t>
  </si>
  <si>
    <t>Accumulated Other Comprehensive Income (Loss), Net of Tax, Beginning Balance</t>
  </si>
  <si>
    <t>Accumulated Other Comprehensive Income (Loss), Net of Tax, Ending Balance</t>
  </si>
  <si>
    <t>Other Comprehensive Income (Loss), Reclassification Adjustment for Sale of Securities Included in Net Income, Net of Tax</t>
  </si>
  <si>
    <t>Other Comprehensive Income (Loss), Foreign Currency Transaction and Translation Reclassification Adjustment Realized upon Sale or Liquidation, Net of Tax</t>
  </si>
  <si>
    <t>Other Comprehensive Income Loss Reclassification Adjustments Total Net of Tax</t>
  </si>
  <si>
    <t>Other Comprehensive Income (Loss), Available-for-sale Securities Adjustment, Net of Tax</t>
  </si>
  <si>
    <t>Accumulated Other Comprehensive Income (Loss), Foreign Currency Translation Adjustment, Net of Tax</t>
  </si>
  <si>
    <t>Accumulated Other Comprehensive Income (Reclassification out of Accumulated Other Comprehensive Income (Loss)) (Details) - USD ($) $ in Thousands</t>
  </si>
  <si>
    <t>ReclassificationOutOfAccumulatedOtherComprehensiveIncomeTableTextBlock [Line Items]</t>
  </si>
  <si>
    <t>Other Comprehensive Income (Loss), Foreign Currency Transaction and Translation Reclassification Adjustment from AOCI, Realized upon Sale or Liquidation, Net of Tax</t>
  </si>
  <si>
    <t>Accumulated Net Unrealized Investment Gain (Loss) [Member]</t>
  </si>
  <si>
    <t>Condensed Consolidating Financials Condensed Balance Sheet (Details) - USD ($) $ in Thousands</t>
  </si>
  <si>
    <t>Due from Affiliate, Current</t>
  </si>
  <si>
    <t>Investments in and Advances to Affiliates, Amount of Equity</t>
  </si>
  <si>
    <t>Due to Affiliate, Current</t>
  </si>
  <si>
    <t>j2 Global, Inc. [Member]</t>
  </si>
  <si>
    <t>j2 Cloud Services, Inc. [Member]</t>
  </si>
  <si>
    <t>Non-Guarantor Subsidiaries [Member]</t>
  </si>
  <si>
    <t>Consolidation, Eliminations [Member]</t>
  </si>
  <si>
    <t>Condensed Consolidating Financials Condensed Income Statement (Details) - USD ($) $ in Thousands</t>
  </si>
  <si>
    <t>Income (Loss) from Subsidiaries, before Tax</t>
  </si>
  <si>
    <t>Net Income (Loss) Attributable to Parent</t>
  </si>
  <si>
    <t>Condensed Consolidating Financials Condensed Comprehensive Income Statement (Details) - USD ($) $ in Thousands</t>
  </si>
  <si>
    <t>Condensed Consolidating Financials Condensed Statement of Cash Flows (Details) - USD ($) $ in Thousands</t>
  </si>
  <si>
    <t>Accretion (Amortization) of Discounts and Premiums, Investments</t>
  </si>
  <si>
    <t>Share-based Compensation</t>
  </si>
  <si>
    <t>Excess Tax Benefit from Share-based Compensation, Operating Activities</t>
  </si>
  <si>
    <t>Increase (Decrease) in Accounts Receivable</t>
  </si>
  <si>
    <t>Increase (Decrease) in Prepaid Expense and Other Assets</t>
  </si>
  <si>
    <t>Increase (Decrease) in Other Operating Assets</t>
  </si>
  <si>
    <t>Net Cash Provided by (Used in) Operating Activities</t>
  </si>
  <si>
    <t>Payments to Acquire Available-for-sale Securities</t>
  </si>
  <si>
    <t>Payments to Acquire Property, Plant, and Equipment</t>
  </si>
  <si>
    <t>Payments to Acquire Businesses, Net of Cash Acquired</t>
  </si>
  <si>
    <t>Payments to Acquire Intangible Assets</t>
  </si>
  <si>
    <t>Net Cash Provided by (Used in) Investing Activities</t>
  </si>
  <si>
    <t>Payments for Repurchase of Common Stock</t>
  </si>
  <si>
    <t>Payments of Dividends</t>
  </si>
  <si>
    <t>Payments of Distributions to Affiliates</t>
  </si>
  <si>
    <t>Net Cash Provided by (Used in) Financing Activities</t>
  </si>
  <si>
    <t>Cash and Cash Equivalents, Period Increase (Decrease)</t>
  </si>
  <si>
    <t>Subsequent Events (Details) - $ / shares</t>
  </si>
  <si>
    <t>May. 05, 2016</t>
  </si>
  <si>
    <t>Subsequent Event [Line Items]</t>
  </si>
  <si>
    <t>Dividends declared date</t>
  </si>
  <si>
    <t>Date dividend is payable</t>
  </si>
  <si>
    <t>Date shareholders must be on record for dividend</t>
  </si>
  <si>
    <t>Dividend Declared [Member]</t>
  </si>
  <si>
    <t>May 5,
		2016</t>
  </si>
  <si>
    <t>Jun. 2,
		2016</t>
  </si>
  <si>
    <t>May 18,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404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48692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42755</v>
      </c>
      <c s="7" r="C3" t="n">
        <v>255530</v>
      </c>
    </row>
    <row spans="1:3" r="4">
      <c s="4" r="A4" t="s">
        <v>26</v>
      </c>
      <c s="6" r="B4" t="n">
        <v>69821</v>
      </c>
      <c s="6" r="C4" t="n">
        <v>79655</v>
      </c>
    </row>
    <row spans="1:3" r="5">
      <c s="4" r="A5" t="s">
        <v>27</v>
      </c>
      <c s="6" r="B5" t="n">
        <v>98329</v>
      </c>
      <c s="6" r="C5" t="n">
        <v>114680</v>
      </c>
    </row>
    <row spans="1:3" r="6">
      <c s="4" r="A6" t="s">
        <v>28</v>
      </c>
      <c s="6" r="B6" t="n">
        <v>19706</v>
      </c>
      <c s="6" r="C6" t="n">
        <v>25722</v>
      </c>
    </row>
    <row spans="1:3" r="7">
      <c s="4" r="A7" t="s">
        <v>29</v>
      </c>
      <c s="6" r="B7" t="n">
        <v>0</v>
      </c>
      <c s="6" r="C7" t="n">
        <v>7218</v>
      </c>
    </row>
    <row spans="1:3" r="8">
      <c s="4" r="A8" t="s">
        <v>30</v>
      </c>
      <c s="6" r="B8" t="n">
        <v>430611</v>
      </c>
      <c s="6" r="C8" t="n">
        <v>482805</v>
      </c>
    </row>
    <row spans="1:3" r="9">
      <c s="4" r="A9" t="s">
        <v>31</v>
      </c>
      <c s="6" r="B9" t="n">
        <v>81896</v>
      </c>
      <c s="6" r="C9" t="n">
        <v>78563</v>
      </c>
    </row>
    <row spans="1:3" r="10">
      <c s="4" r="A10" t="s">
        <v>32</v>
      </c>
      <c s="6" r="B10" t="n">
        <v>56370</v>
      </c>
      <c s="6" r="C10" t="n">
        <v>57442</v>
      </c>
    </row>
    <row spans="1:3" r="11">
      <c s="4" r="A11" t="s">
        <v>33</v>
      </c>
      <c s="6" r="B11" t="n">
        <v>124754</v>
      </c>
      <c s="6" r="C11" t="n">
        <v>118965</v>
      </c>
    </row>
    <row spans="1:3" r="12">
      <c s="4" r="A12" t="s">
        <v>34</v>
      </c>
      <c s="6" r="B12" t="n">
        <v>17344</v>
      </c>
      <c s="6" r="C12" t="n">
        <v>18841</v>
      </c>
    </row>
    <row spans="1:3" r="13">
      <c s="4" r="A13" t="s">
        <v>35</v>
      </c>
      <c s="6" r="B13" t="n">
        <v>202352</v>
      </c>
      <c s="6" r="C13" t="n">
        <v>197319</v>
      </c>
    </row>
    <row spans="1:3" r="14">
      <c s="4" r="A14" t="s">
        <v>36</v>
      </c>
      <c s="6" r="B14" t="n">
        <v>829012</v>
      </c>
      <c s="6" r="C14" t="n">
        <v>807661</v>
      </c>
    </row>
    <row spans="1:3" r="15">
      <c s="4" r="A15" t="s">
        <v>37</v>
      </c>
      <c s="6" r="B15" t="n">
        <v>18239</v>
      </c>
      <c s="6" r="C15" t="n">
        <v>17516</v>
      </c>
    </row>
    <row spans="1:3" r="16">
      <c s="4" r="A16" t="s">
        <v>38</v>
      </c>
      <c s="6" r="B16" t="n">
        <v>5372</v>
      </c>
      <c s="6" r="C16" t="n">
        <v>4607</v>
      </c>
    </row>
    <row spans="1:3" r="17">
      <c s="4" r="A17" t="s">
        <v>39</v>
      </c>
      <c s="6" r="B17" t="n">
        <v>1771834</v>
      </c>
      <c s="6" r="C17" t="n">
        <v>1783719</v>
      </c>
    </row>
    <row spans="1:3" r="18">
      <c s="3" r="A18" t="s">
        <v>40</v>
      </c>
    </row>
    <row spans="1:3" r="19">
      <c s="4" r="A19" t="s">
        <v>41</v>
      </c>
      <c s="6" r="B19" t="n">
        <v>82813</v>
      </c>
      <c s="6" r="C19" t="n">
        <v>114384</v>
      </c>
    </row>
    <row spans="1:3" r="20">
      <c s="4" r="A20" t="s">
        <v>42</v>
      </c>
      <c s="6" r="B20" t="n">
        <v>5729</v>
      </c>
      <c s="6" r="C20" t="n">
        <v>5589</v>
      </c>
    </row>
    <row spans="1:3" r="21">
      <c s="4" r="A21" t="s">
        <v>43</v>
      </c>
      <c s="6" r="B21" t="n">
        <v>78975</v>
      </c>
      <c s="6" r="C21" t="n">
        <v>76104</v>
      </c>
    </row>
    <row spans="1:3" r="22">
      <c s="4" r="A22" t="s">
        <v>44</v>
      </c>
      <c s="6" r="B22" t="n">
        <v>198</v>
      </c>
      <c s="6" r="C22" t="n">
        <v>214</v>
      </c>
    </row>
    <row spans="1:3" r="23">
      <c s="4" r="A23" t="s">
        <v>29</v>
      </c>
      <c s="6" r="B23" t="n">
        <v>0</v>
      </c>
      <c s="6" r="C23" t="n">
        <v>363</v>
      </c>
    </row>
    <row spans="1:3" r="24">
      <c s="4" r="A24" t="s">
        <v>45</v>
      </c>
      <c s="6" r="B24" t="n">
        <v>167715</v>
      </c>
      <c s="6" r="C24" t="n">
        <v>196654</v>
      </c>
    </row>
    <row spans="1:3" r="25">
      <c s="4" r="A25" t="s">
        <v>46</v>
      </c>
      <c s="6" r="B25" t="n">
        <v>594406</v>
      </c>
      <c s="6" r="C25" t="n">
        <v>592037</v>
      </c>
    </row>
    <row spans="1:3" r="26">
      <c s="4" r="A26" t="s">
        <v>47</v>
      </c>
      <c s="6" r="B26" t="n">
        <v>139</v>
      </c>
      <c s="6" r="C26" t="n">
        <v>148</v>
      </c>
    </row>
    <row spans="1:3" r="27">
      <c s="4" r="A27" t="s">
        <v>48</v>
      </c>
      <c s="6" r="B27" t="n">
        <v>37658</v>
      </c>
      <c s="6" r="C27" t="n">
        <v>35917</v>
      </c>
    </row>
    <row spans="1:3" r="28">
      <c s="4" r="A28" t="s">
        <v>29</v>
      </c>
      <c s="6" r="B28" t="n">
        <v>40637</v>
      </c>
      <c s="6" r="C28" t="n">
        <v>43989</v>
      </c>
    </row>
    <row spans="1:3" r="29">
      <c s="4" r="A29" t="s">
        <v>49</v>
      </c>
      <c s="6" r="B29" t="n">
        <v>5688</v>
      </c>
      <c s="6" r="C29" t="n">
        <v>6538</v>
      </c>
    </row>
    <row spans="1:3" r="30">
      <c s="4" r="A30" t="s">
        <v>50</v>
      </c>
      <c s="6" r="B30" t="n">
        <v>17547</v>
      </c>
      <c s="6" r="C30" t="n">
        <v>18228</v>
      </c>
    </row>
    <row spans="1:3" r="31">
      <c s="4" r="A31" t="s">
        <v>51</v>
      </c>
      <c s="7" r="B31" t="n">
        <v>863790</v>
      </c>
      <c s="7" r="C31" t="n">
        <v>893511</v>
      </c>
    </row>
    <row spans="1:3" r="32">
      <c s="4" r="A32" t="s">
        <v>52</v>
      </c>
      <c s="4" r="B32" t="s">
        <v>53</v>
      </c>
      <c s="4" r="C32" t="s">
        <v>53</v>
      </c>
    </row>
    <row spans="1:3" r="33">
      <c s="4" r="A33" t="s">
        <v>54</v>
      </c>
      <c s="7" r="B33" t="n">
        <v>480</v>
      </c>
      <c s="7" r="C33" t="n">
        <v>479</v>
      </c>
    </row>
    <row spans="1:3" r="34">
      <c s="4" r="A34" t="s">
        <v>55</v>
      </c>
      <c s="6" r="B34" t="n">
        <v>295633</v>
      </c>
      <c s="6" r="C34" t="n">
        <v>292064</v>
      </c>
    </row>
    <row spans="1:3" r="35">
      <c s="4" r="A35" t="s">
        <v>56</v>
      </c>
      <c s="6" r="B35" t="n">
        <v>640001</v>
      </c>
      <c s="6" r="C35" t="n">
        <v>626789</v>
      </c>
    </row>
    <row spans="1:3" r="36">
      <c s="4" r="A36" t="s">
        <v>57</v>
      </c>
      <c s="6" r="B36" t="n">
        <v>-28070</v>
      </c>
      <c s="6" r="C36" t="n">
        <v>-29124</v>
      </c>
    </row>
    <row spans="1:3" r="37">
      <c s="4" r="A37" t="s">
        <v>58</v>
      </c>
      <c s="6" r="B37" t="n">
        <v>908044</v>
      </c>
      <c s="6" r="C37" t="n">
        <v>890208</v>
      </c>
    </row>
    <row spans="1:3" r="38">
      <c s="4" r="A38" t="s">
        <v>59</v>
      </c>
      <c s="6" r="B38" t="n">
        <v>1771834</v>
      </c>
      <c s="6" r="C38" t="n">
        <v>1783719</v>
      </c>
    </row>
    <row spans="1:3" r="39">
      <c s="4" r="A39" t="s">
        <v>60</v>
      </c>
    </row>
    <row spans="1:3" r="40">
      <c s="3" r="A40" t="s">
        <v>40</v>
      </c>
    </row>
    <row spans="1:3" r="41">
      <c s="4" r="A41" t="s">
        <v>61</v>
      </c>
      <c s="6" r="B41" t="n">
        <v>0</v>
      </c>
      <c s="6" r="C41" t="n">
        <v>0</v>
      </c>
    </row>
    <row spans="1:3" r="42">
      <c s="4" r="A42" t="s">
        <v>62</v>
      </c>
    </row>
    <row spans="1:3" r="43">
      <c s="3" r="A43" t="s">
        <v>40</v>
      </c>
    </row>
    <row spans="1:3" r="44">
      <c s="4" r="A44" t="s">
        <v>61</v>
      </c>
      <c s="7" r="B44" t="n">
        <v>0</v>
      </c>
      <c s="7" r="C4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s="1" r="A1" t="s">
        <v>202</v>
      </c>
      <c s="2" r="B1" t="s">
        <v>1</v>
      </c>
    </row>
    <row spans="1:2" r="2">
      <c s="2" r="B2" t="s">
        <v>2</v>
      </c>
    </row>
    <row spans="1:2" r="3">
      <c s="3" r="A3" t="s">
        <v>146</v>
      </c>
    </row>
    <row spans="1:2" r="4">
      <c s="4" r="A4" t="s">
        <v>203</v>
      </c>
      <c s="4" r="B4" t="s">
        <v>204</v>
      </c>
    </row>
    <row spans="1:2" r="5">
      <c s="4" r="A5" t="s">
        <v>205</v>
      </c>
      <c s="4" r="B5" t="s">
        <v>206</v>
      </c>
    </row>
    <row spans="1:2" r="6">
      <c s="4" r="A6" t="s">
        <v>207</v>
      </c>
      <c s="4" r="B6" t="s">
        <v>208</v>
      </c>
    </row>
    <row spans="1:2" r="7">
      <c s="4" r="A7" t="s">
        <v>158</v>
      </c>
      <c s="4" r="B7" t="s">
        <v>209</v>
      </c>
    </row>
    <row spans="1:2" r="8">
      <c s="4" r="A8" t="s">
        <v>210</v>
      </c>
      <c s="4" r="B8" t="s">
        <v>211</v>
      </c>
    </row>
    <row spans="1:2" r="9">
      <c s="4" r="A9" t="s">
        <v>212</v>
      </c>
      <c s="4" r="B9" t="s">
        <v>213</v>
      </c>
    </row>
    <row spans="1:2" r="10">
      <c s="4" r="A10" t="s">
        <v>214</v>
      </c>
      <c s="4" r="B10" t="s">
        <v>215</v>
      </c>
    </row>
    <row spans="1:2" r="11">
      <c s="4" r="A11" t="s">
        <v>172</v>
      </c>
      <c s="4" r="B11" t="s">
        <v>216</v>
      </c>
    </row>
    <row spans="1:2" r="12">
      <c s="4" r="A12" t="s">
        <v>217</v>
      </c>
      <c s="4" r="B12" t="s">
        <v>218</v>
      </c>
    </row>
    <row spans="1:2" r="13">
      <c s="4" r="A13" t="s">
        <v>219</v>
      </c>
      <c s="4" r="B13" t="s">
        <v>220</v>
      </c>
    </row>
    <row spans="1:2" r="14">
      <c s="4" r="A14" t="s">
        <v>221</v>
      </c>
      <c s="4" r="B1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s="1" r="A1" t="s">
        <v>223</v>
      </c>
      <c s="2" r="B1" t="s">
        <v>1</v>
      </c>
    </row>
    <row spans="1:2" r="2">
      <c s="2" r="B2" t="s">
        <v>2</v>
      </c>
    </row>
    <row spans="1:2" r="3">
      <c s="4" r="A3" t="s">
        <v>224</v>
      </c>
      <c s="4" r="B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26</v>
      </c>
      <c s="2" r="B1" t="s">
        <v>1</v>
      </c>
    </row>
    <row spans="1:2" r="2">
      <c s="2" r="B2" t="s">
        <v>2</v>
      </c>
    </row>
    <row spans="1:2" r="3">
      <c s="3" r="A3" t="s">
        <v>156</v>
      </c>
    </row>
    <row spans="1:2" r="4">
      <c s="4" r="A4" t="s">
        <v>227</v>
      </c>
      <c s="4" r="B4" t="s">
        <v>228</v>
      </c>
    </row>
    <row spans="1:2" r="5">
      <c s="4" r="A5" t="s">
        <v>229</v>
      </c>
      <c s="4" r="B5" t="s">
        <v>230</v>
      </c>
    </row>
    <row spans="1:2" r="6">
      <c s="4" r="A6" t="s">
        <v>231</v>
      </c>
      <c s="4" r="B6" t="s">
        <v>232</v>
      </c>
    </row>
    <row spans="1:2" r="7">
      <c s="4" r="A7" t="s">
        <v>233</v>
      </c>
      <c s="4" r="B7"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36</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43</v>
      </c>
      <c s="2" r="B1" t="s">
        <v>1</v>
      </c>
    </row>
    <row spans="1:2" r="2">
      <c s="2" r="B2" t="s">
        <v>2</v>
      </c>
    </row>
    <row spans="1:2" r="3">
      <c s="3" r="A3" t="s">
        <v>163</v>
      </c>
    </row>
    <row spans="1:2" r="4">
      <c s="4" r="A4" t="s">
        <v>244</v>
      </c>
      <c s="4" r="B4" t="s">
        <v>245</v>
      </c>
    </row>
    <row spans="1:2" r="5">
      <c s="4" r="A5" t="s">
        <v>246</v>
      </c>
      <c s="4" r="B5" t="s">
        <v>247</v>
      </c>
    </row>
    <row spans="1:2" r="6">
      <c s="4" r="A6" t="s">
        <v>248</v>
      </c>
      <c s="4" r="B6"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3</v>
      </c>
    </row>
    <row spans="1:3" r="2">
      <c s="4" r="A2" t="s">
        <v>64</v>
      </c>
      <c s="7" r="B2" t="n">
        <v>5267</v>
      </c>
      <c s="7" r="C2" t="n">
        <v>4261</v>
      </c>
    </row>
    <row spans="1:3" r="3">
      <c s="4" r="A3" t="s">
        <v>65</v>
      </c>
      <c s="8" r="B3" t="n">
        <v>0.01</v>
      </c>
      <c s="8" r="C3" t="n">
        <v>0.01</v>
      </c>
    </row>
    <row spans="1:3" r="4">
      <c s="4" r="A4" t="s">
        <v>66</v>
      </c>
      <c s="6" r="B4" t="n">
        <v>95000000</v>
      </c>
      <c s="6" r="C4" t="n">
        <v>95000000</v>
      </c>
    </row>
    <row spans="1:3" r="5">
      <c s="4" r="A5" t="s">
        <v>67</v>
      </c>
      <c s="6" r="B5" t="n">
        <v>48007427</v>
      </c>
      <c s="6" r="C5" t="n">
        <v>47950677</v>
      </c>
    </row>
    <row spans="1:3" r="6">
      <c s="4" r="A6" t="s">
        <v>68</v>
      </c>
      <c s="6" r="B6" t="n">
        <v>48007427</v>
      </c>
      <c s="6" r="C6" t="n">
        <v>47950677</v>
      </c>
    </row>
    <row spans="1:3" r="7">
      <c s="4" r="A7" t="s">
        <v>69</v>
      </c>
      <c s="8" r="B7" t="n">
        <v>0.01</v>
      </c>
      <c s="8" r="C7" t="n">
        <v>0.01</v>
      </c>
    </row>
    <row spans="1:3" r="8">
      <c s="4" r="A8" t="s">
        <v>70</v>
      </c>
      <c s="6" r="B8" t="n">
        <v>0</v>
      </c>
      <c s="6" r="C8" t="n">
        <v>0</v>
      </c>
    </row>
    <row spans="1:3" r="9">
      <c s="4" r="A9" t="s">
        <v>60</v>
      </c>
    </row>
    <row spans="1:3" r="10">
      <c s="4" r="A10" t="s">
        <v>71</v>
      </c>
      <c s="6" r="B10" t="n">
        <v>6000</v>
      </c>
      <c s="6" r="C10" t="n">
        <v>6000</v>
      </c>
    </row>
    <row spans="1:3" r="11">
      <c s="4" r="A11" t="s">
        <v>72</v>
      </c>
      <c s="6" r="B11" t="n">
        <v>0</v>
      </c>
      <c s="6" r="C11" t="n">
        <v>0</v>
      </c>
    </row>
    <row spans="1:3" r="12">
      <c s="4" r="A12" t="s">
        <v>73</v>
      </c>
      <c s="6" r="B12" t="n">
        <v>0</v>
      </c>
      <c s="6" r="C12" t="n">
        <v>0</v>
      </c>
    </row>
    <row spans="1:3" r="13">
      <c s="4" r="A13" t="s">
        <v>62</v>
      </c>
    </row>
    <row spans="1:3" r="14">
      <c s="4" r="A14" t="s">
        <v>71</v>
      </c>
      <c s="6" r="B14" t="n">
        <v>20000</v>
      </c>
      <c s="6" r="C14" t="n">
        <v>20000</v>
      </c>
    </row>
    <row spans="1:3" r="15">
      <c s="4" r="A15" t="s">
        <v>72</v>
      </c>
      <c s="6" r="B15" t="n">
        <v>0</v>
      </c>
      <c s="6" r="C15" t="n">
        <v>0</v>
      </c>
    </row>
    <row spans="1:3" r="16">
      <c s="4" r="A16" t="s">
        <v>73</v>
      </c>
      <c s="6" r="B16" t="n">
        <v>0</v>
      </c>
      <c s="6" r="C1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0</v>
      </c>
      <c s="2" r="B1" t="s">
        <v>1</v>
      </c>
    </row>
    <row spans="1:2" r="2">
      <c s="2" r="B2" t="s">
        <v>2</v>
      </c>
    </row>
    <row spans="1:2" r="3">
      <c s="3" r="A3" t="s">
        <v>166</v>
      </c>
    </row>
    <row spans="1:2" r="4">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53</v>
      </c>
      <c s="2" r="B1" t="s">
        <v>1</v>
      </c>
    </row>
    <row spans="1:2" r="2">
      <c s="2" r="B2" t="s">
        <v>2</v>
      </c>
    </row>
    <row spans="1:2" r="3">
      <c s="4" r="A3" t="s">
        <v>254</v>
      </c>
      <c s="4" r="B3" t="s">
        <v>255</v>
      </c>
    </row>
    <row spans="1:2" r="4">
      <c s="4" r="A4" t="s">
        <v>256</v>
      </c>
    </row>
    <row spans="1:2" r="5">
      <c s="4" r="A5" t="s">
        <v>257</v>
      </c>
      <c s="4" r="B5" t="s">
        <v>258</v>
      </c>
    </row>
    <row spans="1:2" r="6">
      <c s="4" r="A6" t="s">
        <v>259</v>
      </c>
    </row>
    <row spans="1:2" r="7">
      <c s="4" r="A7" t="s">
        <v>257</v>
      </c>
      <c s="4" r="B7"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1</v>
      </c>
      <c s="2" r="B1" t="s">
        <v>1</v>
      </c>
    </row>
    <row spans="1:2" r="2">
      <c s="2" r="B2" t="s">
        <v>2</v>
      </c>
    </row>
    <row spans="1:2" r="3">
      <c s="3" r="A3" t="s">
        <v>182</v>
      </c>
    </row>
    <row spans="1:2" r="4">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65</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72</v>
      </c>
      <c s="2" r="B1" t="s">
        <v>1</v>
      </c>
    </row>
    <row spans="1:2" r="2">
      <c s="2" r="B2" t="s">
        <v>2</v>
      </c>
    </row>
    <row spans="1:2" r="3">
      <c s="3" r="A3" t="s">
        <v>188</v>
      </c>
    </row>
    <row spans="1:2" r="4">
      <c s="4" r="A4" t="s">
        <v>273</v>
      </c>
      <c s="4" r="B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192</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280</v>
      </c>
      <c s="2" r="B1" t="s">
        <v>1</v>
      </c>
    </row>
    <row spans="1:2" r="2">
      <c s="2" r="B2" t="s">
        <v>2</v>
      </c>
    </row>
    <row spans="1:2" r="3">
      <c s="3" r="A3" t="s">
        <v>196</v>
      </c>
    </row>
    <row spans="1:2" r="4">
      <c s="4" r="A4" t="s">
        <v>281</v>
      </c>
      <c s="4" r="B4" t="s">
        <v>282</v>
      </c>
    </row>
    <row spans="1:2" r="5">
      <c s="4" r="A5" t="s">
        <v>283</v>
      </c>
      <c s="4" r="B5" t="s">
        <v>284</v>
      </c>
    </row>
    <row spans="1:2" r="6">
      <c s="4" r="A6" t="s">
        <v>285</v>
      </c>
      <c s="4" r="B6" t="s">
        <v>286</v>
      </c>
    </row>
    <row spans="1:2" r="7">
      <c s="4" r="A7" t="s">
        <v>287</v>
      </c>
      <c s="4" r="B7"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289</v>
      </c>
      <c s="2" r="B1" t="s">
        <v>1</v>
      </c>
    </row>
    <row spans="1:3" r="2">
      <c s="2" r="B2" t="s">
        <v>2</v>
      </c>
      <c s="2" r="C2" t="s">
        <v>75</v>
      </c>
    </row>
    <row spans="1:3" r="3">
      <c s="4" r="A3" t="s">
        <v>290</v>
      </c>
      <c s="7" r="B3" t="n">
        <v>200502</v>
      </c>
      <c s="7" r="C3" t="n">
        <v>161253</v>
      </c>
    </row>
    <row spans="1:3" r="4">
      <c s="4" r="A4" t="s">
        <v>91</v>
      </c>
      <c s="7" r="B4" t="n">
        <v>29943</v>
      </c>
      <c s="7" r="C4" t="n">
        <v>21877</v>
      </c>
    </row>
    <row spans="1:3" r="5">
      <c s="4" r="A5" t="s">
        <v>291</v>
      </c>
      <c s="8" r="B5" t="n">
        <v>0.62</v>
      </c>
      <c s="8" r="C5" t="n">
        <v>0.45</v>
      </c>
    </row>
    <row spans="1:3" r="6">
      <c s="4" r="A6" t="s">
        <v>292</v>
      </c>
      <c s="8" r="B6" t="n">
        <v>0.61</v>
      </c>
      <c s="8" r="C6" t="n">
        <v>0.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93</v>
      </c>
      <c s="2" r="B1" t="s">
        <v>1</v>
      </c>
    </row>
    <row spans="1:2" r="2">
      <c s="2" r="B2" t="s">
        <v>294</v>
      </c>
    </row>
    <row spans="1:2" r="3">
      <c s="4" r="A3" t="s">
        <v>295</v>
      </c>
      <c s="7" r="B3" t="n">
        <v>-5533</v>
      </c>
    </row>
    <row spans="1:2" r="4">
      <c s="4" r="A4" t="s">
        <v>296</v>
      </c>
      <c s="6" r="B4" t="n">
        <v>24876</v>
      </c>
    </row>
    <row spans="1:2" r="5">
      <c s="4" r="A5" t="s">
        <v>297</v>
      </c>
      <c s="6" r="B5" t="n">
        <v>15800</v>
      </c>
    </row>
    <row spans="1:2" r="6">
      <c s="4" r="A6" t="s">
        <v>298</v>
      </c>
      <c s="6" r="B6" t="n">
        <v>2300</v>
      </c>
    </row>
    <row spans="1:2" r="7">
      <c s="4" r="A7" t="s">
        <v>299</v>
      </c>
      <c s="6" r="B7" t="n">
        <v>48873</v>
      </c>
    </row>
    <row spans="1:2" r="8">
      <c s="4" r="A8" t="s">
        <v>300</v>
      </c>
    </row>
    <row spans="1:2" r="9">
      <c s="4" r="A9" t="s">
        <v>295</v>
      </c>
      <c s="6" r="B9" t="n">
        <v>612</v>
      </c>
    </row>
    <row spans="1:2" r="10">
      <c s="4" r="A10" t="s">
        <v>296</v>
      </c>
      <c s="6" r="B10" t="n">
        <v>24876</v>
      </c>
    </row>
    <row spans="1:2" r="11">
      <c s="4" r="A11" t="s">
        <v>301</v>
      </c>
    </row>
    <row spans="1:2" r="12">
      <c s="4" r="A12" t="s">
        <v>295</v>
      </c>
      <c s="6" r="B12" t="n">
        <v>-6145</v>
      </c>
    </row>
    <row spans="1:2" r="13">
      <c s="4" r="A13" t="s">
        <v>296</v>
      </c>
      <c s="7" r="B13"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v>
      </c>
      <c s="2" r="C2" t="s">
        <v>23</v>
      </c>
    </row>
    <row spans="1:3" r="3">
      <c s="3" r="A3" t="s">
        <v>303</v>
      </c>
    </row>
    <row spans="1:3" r="4">
      <c s="4" r="A4" t="s">
        <v>304</v>
      </c>
      <c s="7" r="B4" t="n">
        <v>2550</v>
      </c>
    </row>
    <row spans="1:3" r="5">
      <c s="4" r="A5" t="s">
        <v>305</v>
      </c>
      <c s="6" r="B5" t="n">
        <v>616</v>
      </c>
    </row>
    <row spans="1:3" r="6">
      <c s="4" r="A6" t="s">
        <v>306</v>
      </c>
      <c s="6" r="B6" t="n">
        <v>632</v>
      </c>
    </row>
    <row spans="1:3" r="7">
      <c s="4" r="A7" t="s">
        <v>307</v>
      </c>
      <c s="6" r="B7" t="n">
        <v>829012</v>
      </c>
      <c s="7" r="C7" t="n">
        <v>807661</v>
      </c>
    </row>
    <row spans="1:3" r="8">
      <c s="4" r="A8" t="s">
        <v>296</v>
      </c>
      <c s="6" r="B8" t="n">
        <v>24876</v>
      </c>
    </row>
    <row spans="1:3" r="9">
      <c s="4" r="A9" t="s">
        <v>308</v>
      </c>
      <c s="6" r="B9" t="n">
        <v>-1329</v>
      </c>
    </row>
    <row spans="1:3" r="10">
      <c s="4" r="A10" t="s">
        <v>309</v>
      </c>
      <c s="6" r="B10" t="n">
        <v>-69</v>
      </c>
    </row>
    <row spans="1:3" r="11">
      <c s="4" r="A11" t="s">
        <v>310</v>
      </c>
      <c s="6" r="B11" t="n">
        <v>-2374</v>
      </c>
    </row>
    <row spans="1:3" r="12">
      <c s="4" r="A12" t="s">
        <v>299</v>
      </c>
      <c s="6" r="B12" t="n">
        <v>48873</v>
      </c>
    </row>
    <row spans="1:3" r="13">
      <c s="4" r="A13" t="s">
        <v>311</v>
      </c>
    </row>
    <row spans="1:3" r="14">
      <c s="3" r="A14" t="s">
        <v>303</v>
      </c>
    </row>
    <row spans="1:3" r="15">
      <c s="4" r="A15" t="s">
        <v>312</v>
      </c>
      <c s="6" r="B15" t="n">
        <v>45</v>
      </c>
    </row>
    <row spans="1:3" r="16">
      <c s="4" r="A16" t="s">
        <v>313</v>
      </c>
    </row>
    <row spans="1:3" r="17">
      <c s="3" r="A17" t="s">
        <v>303</v>
      </c>
    </row>
    <row spans="1:3" r="18">
      <c s="4" r="A18" t="s">
        <v>312</v>
      </c>
      <c s="6" r="B18" t="n">
        <v>4121</v>
      </c>
    </row>
    <row spans="1:3" r="19">
      <c s="4" r="A19" t="s">
        <v>314</v>
      </c>
    </row>
    <row spans="1:3" r="20">
      <c s="3" r="A20" t="s">
        <v>303</v>
      </c>
    </row>
    <row spans="1:3" r="21">
      <c s="4" r="A21" t="s">
        <v>312</v>
      </c>
      <c s="6" r="B21" t="n">
        <v>19422</v>
      </c>
    </row>
    <row spans="1:3" r="22">
      <c s="4" r="A22" t="s">
        <v>315</v>
      </c>
    </row>
    <row spans="1:3" r="23">
      <c s="3" r="A23" t="s">
        <v>303</v>
      </c>
    </row>
    <row spans="1:3" r="24">
      <c s="4" r="A24" t="s">
        <v>312</v>
      </c>
      <c s="7" r="B24" t="n">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74</v>
      </c>
      <c s="2" r="B1" t="s">
        <v>1</v>
      </c>
    </row>
    <row spans="1:3" r="2">
      <c s="2" r="B2" t="s">
        <v>2</v>
      </c>
      <c s="2" r="C2" t="s">
        <v>75</v>
      </c>
    </row>
    <row spans="1:3" r="3">
      <c s="4" r="A3" t="s">
        <v>76</v>
      </c>
      <c s="7" r="B3" t="n">
        <v>2809</v>
      </c>
      <c s="7" r="C3" t="n">
        <v>3004</v>
      </c>
    </row>
    <row spans="1:3" r="4">
      <c s="3" r="A4" t="s">
        <v>77</v>
      </c>
    </row>
    <row spans="1:3" r="5">
      <c s="4" r="A5" t="s">
        <v>78</v>
      </c>
      <c s="6" r="B5" t="n">
        <v>200502</v>
      </c>
      <c s="6" r="C5" t="n">
        <v>161253</v>
      </c>
    </row>
    <row spans="1:3" r="6">
      <c s="4" r="A6" t="s">
        <v>79</v>
      </c>
      <c s="6" r="B6" t="n">
        <v>34288</v>
      </c>
      <c s="6" r="C6" t="n">
        <v>28186</v>
      </c>
    </row>
    <row spans="1:3" r="7">
      <c s="4" r="A7" t="s">
        <v>80</v>
      </c>
      <c s="6" r="B7" t="n">
        <v>166214</v>
      </c>
      <c s="6" r="C7" t="n">
        <v>133067</v>
      </c>
    </row>
    <row spans="1:3" r="8">
      <c s="3" r="A8" t="s">
        <v>81</v>
      </c>
    </row>
    <row spans="1:3" r="9">
      <c s="4" r="A9" t="s">
        <v>82</v>
      </c>
      <c s="6" r="B9" t="n">
        <v>48112</v>
      </c>
      <c s="6" r="C9" t="n">
        <v>37590</v>
      </c>
    </row>
    <row spans="1:3" r="10">
      <c s="4" r="A10" t="s">
        <v>83</v>
      </c>
      <c s="6" r="B10" t="n">
        <v>8988</v>
      </c>
      <c s="6" r="C10" t="n">
        <v>8447</v>
      </c>
    </row>
    <row spans="1:3" r="11">
      <c s="4" r="A11" t="s">
        <v>84</v>
      </c>
      <c s="6" r="B11" t="n">
        <v>55776</v>
      </c>
      <c s="6" r="C11" t="n">
        <v>46500</v>
      </c>
    </row>
    <row spans="1:3" r="12">
      <c s="4" r="A12" t="s">
        <v>85</v>
      </c>
      <c s="6" r="B12" t="n">
        <v>112876</v>
      </c>
      <c s="6" r="C12" t="n">
        <v>92537</v>
      </c>
    </row>
    <row spans="1:3" r="13">
      <c s="4" r="A13" t="s">
        <v>86</v>
      </c>
      <c s="6" r="B13" t="n">
        <v>53338</v>
      </c>
      <c s="6" r="C13" t="n">
        <v>40530</v>
      </c>
    </row>
    <row spans="1:3" r="14">
      <c s="4" r="A14" t="s">
        <v>87</v>
      </c>
      <c s="6" r="B14" t="n">
        <v>10233</v>
      </c>
      <c s="6" r="C14" t="n">
        <v>10313</v>
      </c>
    </row>
    <row spans="1:3" r="15">
      <c s="4" r="A15" t="s">
        <v>88</v>
      </c>
      <c s="6" r="B15" t="n">
        <v>126</v>
      </c>
      <c s="6" r="C15" t="n">
        <v>-784</v>
      </c>
    </row>
    <row spans="1:3" r="16">
      <c s="4" r="A16" t="s">
        <v>89</v>
      </c>
      <c s="6" r="B16" t="n">
        <v>42979</v>
      </c>
      <c s="6" r="C16" t="n">
        <v>31001</v>
      </c>
    </row>
    <row spans="1:3" r="17">
      <c s="4" r="A17" t="s">
        <v>90</v>
      </c>
      <c s="6" r="B17" t="n">
        <v>13036</v>
      </c>
      <c s="6" r="C17" t="n">
        <v>9124</v>
      </c>
    </row>
    <row spans="1:3" r="18">
      <c s="4" r="A18" t="s">
        <v>91</v>
      </c>
      <c s="6" r="B18" t="n">
        <v>29943</v>
      </c>
      <c s="6" r="C18" t="n">
        <v>21877</v>
      </c>
    </row>
    <row spans="1:3" r="19">
      <c s="4" r="A19" t="s">
        <v>92</v>
      </c>
      <c s="7" r="B19" t="n">
        <v>29943</v>
      </c>
      <c s="7" r="C19" t="n">
        <v>21877</v>
      </c>
    </row>
    <row spans="1:3" r="20">
      <c s="3" r="A20" t="s">
        <v>93</v>
      </c>
    </row>
    <row spans="1:3" r="21">
      <c s="4" r="A21" t="s">
        <v>94</v>
      </c>
      <c s="8" r="B21" t="n">
        <v>0.62</v>
      </c>
      <c s="8" r="C21" t="n">
        <v>0.45</v>
      </c>
    </row>
    <row spans="1:3" r="22">
      <c s="4" r="A22" t="s">
        <v>95</v>
      </c>
      <c s="8" r="B22" t="n">
        <v>0.61</v>
      </c>
      <c s="8" r="C22" t="n">
        <v>0.45</v>
      </c>
    </row>
    <row spans="1:3" r="23">
      <c s="3" r="A23" t="s">
        <v>96</v>
      </c>
    </row>
    <row spans="1:3" r="24">
      <c s="4" r="A24" t="s">
        <v>94</v>
      </c>
      <c s="6" r="B24" t="n">
        <v>47966718</v>
      </c>
      <c s="6" r="C24" t="n">
        <v>47422396</v>
      </c>
    </row>
    <row spans="1:3" r="25">
      <c s="4" r="A25" t="s">
        <v>95</v>
      </c>
      <c s="6" r="B25" t="n">
        <v>48238098</v>
      </c>
      <c s="6" r="C25" t="n">
        <v>47766088</v>
      </c>
    </row>
    <row spans="1:3" r="26">
      <c s="4" r="A26" t="s">
        <v>97</v>
      </c>
      <c s="9" r="B26" t="n">
        <v>0.325</v>
      </c>
      <c s="9" r="C26" t="n">
        <v>0.2925</v>
      </c>
    </row>
    <row spans="1:3" r="27">
      <c s="4" r="A27" t="s">
        <v>98</v>
      </c>
    </row>
    <row spans="1:3" r="28">
      <c s="4" r="A28" t="s">
        <v>76</v>
      </c>
      <c s="7" r="B28" t="n">
        <v>95</v>
      </c>
      <c s="7" r="C28" t="n">
        <v>83</v>
      </c>
    </row>
    <row spans="1:3" r="29">
      <c s="4" r="A29" t="s">
        <v>99</v>
      </c>
    </row>
    <row spans="1:3" r="30">
      <c s="4" r="A30" t="s">
        <v>76</v>
      </c>
      <c s="6" r="B30" t="n">
        <v>531</v>
      </c>
      <c s="6" r="C30" t="n">
        <v>584</v>
      </c>
    </row>
    <row spans="1:3" r="31">
      <c s="4" r="A31" t="s">
        <v>100</v>
      </c>
    </row>
    <row spans="1:3" r="32">
      <c s="4" r="A32" t="s">
        <v>76</v>
      </c>
      <c s="6" r="B32" t="n">
        <v>207</v>
      </c>
      <c s="6" r="C32" t="n">
        <v>194</v>
      </c>
    </row>
    <row spans="1:3" r="33">
      <c s="4" r="A33" t="s">
        <v>101</v>
      </c>
    </row>
    <row spans="1:3" r="34">
      <c s="4" r="A34" t="s">
        <v>76</v>
      </c>
      <c s="7" r="B34" t="n">
        <v>1976</v>
      </c>
      <c s="7" r="C34" t="n">
        <v>2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v>
      </c>
      <c s="2" r="C1" t="s">
        <v>23</v>
      </c>
    </row>
    <row spans="1:3" r="2">
      <c s="3" r="A2" t="s">
        <v>156</v>
      </c>
    </row>
    <row spans="1:3" r="3">
      <c s="4" r="A3" t="s">
        <v>317</v>
      </c>
      <c s="7" r="B3" t="n">
        <v>51788</v>
      </c>
      <c s="7" r="C3" t="n">
        <v>56940</v>
      </c>
    </row>
    <row spans="1:3" r="4">
      <c s="4" r="A4" t="s">
        <v>318</v>
      </c>
      <c s="6" r="B4" t="n">
        <v>81618</v>
      </c>
      <c s="6" r="C4" t="n">
        <v>78248</v>
      </c>
    </row>
    <row spans="1:3" r="5">
      <c s="4" r="A5" t="s">
        <v>319</v>
      </c>
      <c s="6" r="B5" t="n">
        <v>0</v>
      </c>
      <c s="6" r="C5" t="n">
        <v>0</v>
      </c>
    </row>
    <row spans="1:3" r="6">
      <c s="4" r="A6" t="s">
        <v>320</v>
      </c>
      <c s="6" r="B6" t="n">
        <v>277</v>
      </c>
      <c s="6" r="C6" t="n">
        <v>315</v>
      </c>
    </row>
    <row spans="1:3" r="7">
      <c s="4" r="A7" t="s">
        <v>321</v>
      </c>
      <c s="7" r="B7" t="n">
        <v>133683</v>
      </c>
      <c s="7" r="C7" t="n">
        <v>1355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2</v>
      </c>
      <c s="2" r="B1" t="s">
        <v>2</v>
      </c>
      <c s="2" r="C1" t="s">
        <v>23</v>
      </c>
    </row>
    <row spans="1:3" r="2">
      <c s="3" r="A2" t="s">
        <v>156</v>
      </c>
    </row>
    <row spans="1:3" r="3">
      <c s="4" r="A3" t="s">
        <v>323</v>
      </c>
      <c s="7" r="B3" t="n">
        <v>151653</v>
      </c>
      <c s="7" r="C3" t="n">
        <v>158158</v>
      </c>
    </row>
    <row spans="1:3" r="4">
      <c s="4" r="A4" t="s">
        <v>324</v>
      </c>
      <c s="6" r="B4" t="n">
        <v>64</v>
      </c>
      <c s="6" r="C4" t="n">
        <v>60</v>
      </c>
    </row>
    <row spans="1:3" r="5">
      <c s="4" r="A5" t="s">
        <v>321</v>
      </c>
      <c s="7" r="B5" t="n">
        <v>151717</v>
      </c>
      <c s="7" r="C5" t="n">
        <v>1582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25</v>
      </c>
      <c s="2" r="B1" t="s">
        <v>1</v>
      </c>
      <c s="2" r="C1" t="s">
        <v>326</v>
      </c>
    </row>
    <row spans="1:3" r="2">
      <c s="2" r="B2" t="s">
        <v>2</v>
      </c>
      <c s="2" r="C2" t="s">
        <v>23</v>
      </c>
    </row>
    <row spans="1:3" r="3">
      <c s="3" r="A3" t="s">
        <v>327</v>
      </c>
    </row>
    <row spans="1:3" r="4">
      <c s="4" r="A4" t="s">
        <v>328</v>
      </c>
      <c s="7" r="B4" t="n">
        <v>151512</v>
      </c>
      <c s="7" r="C4" t="n">
        <v>154214</v>
      </c>
    </row>
    <row spans="1:3" r="5">
      <c s="4" r="A5" t="s">
        <v>329</v>
      </c>
      <c s="6" r="B5" t="n">
        <v>1150</v>
      </c>
      <c s="6" r="C5" t="n">
        <v>4230</v>
      </c>
    </row>
    <row spans="1:3" r="6">
      <c s="4" r="A6" t="s">
        <v>330</v>
      </c>
      <c s="6" r="B6" t="n">
        <v>-1009</v>
      </c>
      <c s="6" r="C6" t="n">
        <v>-286</v>
      </c>
    </row>
    <row spans="1:3" r="7">
      <c s="4" r="A7" t="s">
        <v>323</v>
      </c>
      <c s="6" r="B7" t="n">
        <v>151653</v>
      </c>
      <c s="6" r="C7" t="n">
        <v>158158</v>
      </c>
    </row>
    <row spans="1:3" r="8">
      <c s="4" r="A8" t="s">
        <v>331</v>
      </c>
    </row>
    <row spans="1:3" r="9">
      <c s="3" r="A9" t="s">
        <v>327</v>
      </c>
    </row>
    <row spans="1:3" r="10">
      <c s="4" r="A10" t="s">
        <v>328</v>
      </c>
      <c s="6" r="B10" t="n">
        <v>77528</v>
      </c>
      <c s="6" r="C10" t="n">
        <v>88852</v>
      </c>
    </row>
    <row spans="1:3" r="11">
      <c s="4" r="A11" t="s">
        <v>329</v>
      </c>
      <c s="6" r="B11" t="n">
        <v>219</v>
      </c>
      <c s="6" r="C11" t="n">
        <v>110</v>
      </c>
    </row>
    <row spans="1:3" r="12">
      <c s="4" r="A12" t="s">
        <v>330</v>
      </c>
      <c s="6" r="B12" t="n">
        <v>-43</v>
      </c>
      <c s="6" r="C12" t="n">
        <v>-213</v>
      </c>
    </row>
    <row spans="1:3" r="13">
      <c s="4" r="A13" t="s">
        <v>323</v>
      </c>
      <c s="6" r="B13" t="n">
        <v>77704</v>
      </c>
      <c s="6" r="C13" t="n">
        <v>88749</v>
      </c>
    </row>
    <row spans="1:3" r="14">
      <c s="4" r="A14" t="s">
        <v>332</v>
      </c>
    </row>
    <row spans="1:3" r="15">
      <c s="3" r="A15" t="s">
        <v>327</v>
      </c>
    </row>
    <row spans="1:3" r="16">
      <c s="4" r="A16" t="s">
        <v>328</v>
      </c>
      <c s="6" r="B16" t="n">
        <v>48566</v>
      </c>
      <c s="6" r="C16" t="n">
        <v>40715</v>
      </c>
    </row>
    <row spans="1:3" r="17">
      <c s="4" r="A17" t="s">
        <v>329</v>
      </c>
      <c s="6" r="B17" t="n">
        <v>62</v>
      </c>
      <c s="6" r="C17" t="n">
        <v>0</v>
      </c>
    </row>
    <row spans="1:3" r="18">
      <c s="4" r="A18" t="s">
        <v>330</v>
      </c>
      <c s="6" r="B18" t="n">
        <v>-3</v>
      </c>
      <c s="6" r="C18" t="n">
        <v>-63</v>
      </c>
    </row>
    <row spans="1:3" r="19">
      <c s="4" r="A19" t="s">
        <v>323</v>
      </c>
      <c s="6" r="B19" t="n">
        <v>48625</v>
      </c>
      <c s="6" r="C19" t="n">
        <v>40652</v>
      </c>
    </row>
    <row spans="1:3" r="20">
      <c s="4" r="A20" t="s">
        <v>333</v>
      </c>
    </row>
    <row spans="1:3" r="21">
      <c s="3" r="A21" t="s">
        <v>327</v>
      </c>
    </row>
    <row spans="1:3" r="22">
      <c s="4" r="A22" t="s">
        <v>328</v>
      </c>
      <c s="6" r="B22" t="n">
        <v>7398</v>
      </c>
      <c s="6" r="C22" t="n">
        <v>6111</v>
      </c>
    </row>
    <row spans="1:3" r="23">
      <c s="4" r="A23" t="s">
        <v>329</v>
      </c>
      <c s="6" r="B23" t="n">
        <v>3</v>
      </c>
      <c s="6" r="C23" t="n">
        <v>2</v>
      </c>
    </row>
    <row spans="1:3" r="24">
      <c s="4" r="A24" t="s">
        <v>330</v>
      </c>
      <c s="6" r="B24" t="n">
        <v>-47</v>
      </c>
      <c s="6" r="C24" t="n">
        <v>-10</v>
      </c>
    </row>
    <row spans="1:3" r="25">
      <c s="4" r="A25" t="s">
        <v>323</v>
      </c>
      <c s="6" r="B25" t="n">
        <v>7354</v>
      </c>
      <c s="6" r="C25" t="n">
        <v>6103</v>
      </c>
    </row>
    <row spans="1:3" r="26">
      <c s="4" r="A26" t="s">
        <v>334</v>
      </c>
    </row>
    <row spans="1:3" r="27">
      <c s="3" r="A27" t="s">
        <v>327</v>
      </c>
    </row>
    <row spans="1:3" r="28">
      <c s="4" r="A28" t="s">
        <v>328</v>
      </c>
      <c s="6" r="B28" t="n">
        <v>18020</v>
      </c>
      <c s="6" r="C28" t="n">
        <v>18536</v>
      </c>
    </row>
    <row spans="1:3" r="29">
      <c s="4" r="A29" t="s">
        <v>329</v>
      </c>
      <c s="6" r="B29" t="n">
        <v>866</v>
      </c>
      <c s="6" r="C29" t="n">
        <v>4118</v>
      </c>
    </row>
    <row spans="1:3" r="30">
      <c s="4" r="A30" t="s">
        <v>330</v>
      </c>
      <c s="6" r="B30" t="n">
        <v>-916</v>
      </c>
      <c s="6" r="C30" t="n">
        <v>0</v>
      </c>
    </row>
    <row spans="1:3" r="31">
      <c s="4" r="A31" t="s">
        <v>323</v>
      </c>
      <c s="7" r="B31" t="n">
        <v>17970</v>
      </c>
      <c s="7" r="C31" t="n">
        <v>226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23</v>
      </c>
    </row>
    <row spans="1:3" r="2">
      <c s="3" r="A2" t="s">
        <v>336</v>
      </c>
    </row>
    <row spans="1:3" r="3">
      <c s="4" r="A3" t="s">
        <v>337</v>
      </c>
      <c s="7" r="B3" t="n">
        <v>49024</v>
      </c>
      <c s="7" r="C3" t="n">
        <v>117000</v>
      </c>
    </row>
    <row spans="1:3" r="4">
      <c s="4" r="A4" t="s">
        <v>338</v>
      </c>
      <c s="6" r="B4" t="n">
        <v>-1007</v>
      </c>
      <c s="6" r="C4" t="n">
        <v>-284</v>
      </c>
    </row>
    <row spans="1:3" r="5">
      <c s="4" r="A5" t="s">
        <v>339</v>
      </c>
      <c s="6" r="B5" t="n">
        <v>1649</v>
      </c>
      <c s="6" r="C5" t="n">
        <v>1649</v>
      </c>
    </row>
    <row spans="1:3" r="6">
      <c s="4" r="A6" t="s">
        <v>340</v>
      </c>
      <c s="6" r="B6" t="n">
        <v>-2</v>
      </c>
      <c s="6" r="C6" t="n">
        <v>-2</v>
      </c>
    </row>
    <row spans="1:3" r="7">
      <c s="4" r="A7" t="s">
        <v>341</v>
      </c>
      <c s="6" r="B7" t="n">
        <v>50673</v>
      </c>
      <c s="6" r="C7" t="n">
        <v>118649</v>
      </c>
    </row>
    <row spans="1:3" r="8">
      <c s="4" r="A8" t="s">
        <v>342</v>
      </c>
      <c s="6" r="B8" t="n">
        <v>-1009</v>
      </c>
      <c s="6" r="C8" t="n">
        <v>-286</v>
      </c>
    </row>
    <row spans="1:3" r="9">
      <c s="4" r="A9" t="s">
        <v>331</v>
      </c>
    </row>
    <row spans="1:3" r="10">
      <c s="3" r="A10" t="s">
        <v>336</v>
      </c>
    </row>
    <row spans="1:3" r="11">
      <c s="4" r="A11" t="s">
        <v>337</v>
      </c>
      <c s="6" r="B11" t="n">
        <v>26664</v>
      </c>
      <c s="6" r="C11" t="n">
        <v>74807</v>
      </c>
    </row>
    <row spans="1:3" r="12">
      <c s="4" r="A12" t="s">
        <v>338</v>
      </c>
      <c s="6" r="B12" t="n">
        <v>-42</v>
      </c>
      <c s="6" r="C12" t="n">
        <v>-212</v>
      </c>
    </row>
    <row spans="1:3" r="13">
      <c s="4" r="A13" t="s">
        <v>339</v>
      </c>
      <c s="6" r="B13" t="n">
        <v>1000</v>
      </c>
      <c s="6" r="C13" t="n">
        <v>1000</v>
      </c>
    </row>
    <row spans="1:3" r="14">
      <c s="4" r="A14" t="s">
        <v>340</v>
      </c>
      <c s="6" r="B14" t="n">
        <v>-1</v>
      </c>
      <c s="6" r="C14" t="n">
        <v>-1</v>
      </c>
    </row>
    <row spans="1:3" r="15">
      <c s="4" r="A15" t="s">
        <v>341</v>
      </c>
      <c s="6" r="B15" t="n">
        <v>27664</v>
      </c>
      <c s="6" r="C15" t="n">
        <v>75807</v>
      </c>
    </row>
    <row spans="1:3" r="16">
      <c s="4" r="A16" t="s">
        <v>342</v>
      </c>
      <c s="6" r="B16" t="n">
        <v>-43</v>
      </c>
      <c s="6" r="C16" t="n">
        <v>-213</v>
      </c>
    </row>
    <row spans="1:3" r="17">
      <c s="4" r="A17" t="s">
        <v>332</v>
      </c>
    </row>
    <row spans="1:3" r="18">
      <c s="3" r="A18" t="s">
        <v>336</v>
      </c>
    </row>
    <row spans="1:3" r="19">
      <c s="4" r="A19" t="s">
        <v>337</v>
      </c>
      <c s="6" r="B19" t="n">
        <v>10426</v>
      </c>
      <c s="6" r="C19" t="n">
        <v>38004</v>
      </c>
    </row>
    <row spans="1:3" r="20">
      <c s="4" r="A20" t="s">
        <v>338</v>
      </c>
      <c s="6" r="B20" t="n">
        <v>-2</v>
      </c>
      <c s="6" r="C20" t="n">
        <v>-62</v>
      </c>
    </row>
    <row spans="1:3" r="21">
      <c s="4" r="A21" t="s">
        <v>339</v>
      </c>
      <c s="6" r="B21" t="n">
        <v>649</v>
      </c>
      <c s="6" r="C21" t="n">
        <v>649</v>
      </c>
    </row>
    <row spans="1:3" r="22">
      <c s="4" r="A22" t="s">
        <v>340</v>
      </c>
      <c s="6" r="B22" t="n">
        <v>-1</v>
      </c>
      <c s="6" r="C22" t="n">
        <v>-1</v>
      </c>
    </row>
    <row spans="1:3" r="23">
      <c s="4" r="A23" t="s">
        <v>341</v>
      </c>
      <c s="6" r="B23" t="n">
        <v>11075</v>
      </c>
      <c s="6" r="C23" t="n">
        <v>38653</v>
      </c>
    </row>
    <row spans="1:3" r="24">
      <c s="4" r="A24" t="s">
        <v>342</v>
      </c>
      <c s="6" r="B24" t="n">
        <v>-3</v>
      </c>
      <c s="6" r="C24" t="n">
        <v>-63</v>
      </c>
    </row>
    <row spans="1:3" r="25">
      <c s="4" r="A25" t="s">
        <v>333</v>
      </c>
    </row>
    <row spans="1:3" r="26">
      <c s="3" r="A26" t="s">
        <v>336</v>
      </c>
    </row>
    <row spans="1:3" r="27">
      <c s="4" r="A27" t="s">
        <v>337</v>
      </c>
      <c s="6" r="B27" t="n">
        <v>3258</v>
      </c>
      <c s="6" r="C27" t="n">
        <v>4189</v>
      </c>
    </row>
    <row spans="1:3" r="28">
      <c s="4" r="A28" t="s">
        <v>338</v>
      </c>
      <c s="6" r="B28" t="n">
        <v>-47</v>
      </c>
      <c s="6" r="C28" t="n">
        <v>-10</v>
      </c>
    </row>
    <row spans="1:3" r="29">
      <c s="4" r="A29" t="s">
        <v>339</v>
      </c>
      <c s="6" r="B29" t="n">
        <v>0</v>
      </c>
      <c s="6" r="C29" t="n">
        <v>0</v>
      </c>
    </row>
    <row spans="1:3" r="30">
      <c s="4" r="A30" t="s">
        <v>340</v>
      </c>
      <c s="6" r="B30" t="n">
        <v>0</v>
      </c>
      <c s="6" r="C30" t="n">
        <v>0</v>
      </c>
    </row>
    <row spans="1:3" r="31">
      <c s="4" r="A31" t="s">
        <v>341</v>
      </c>
      <c s="6" r="B31" t="n">
        <v>3258</v>
      </c>
      <c s="6" r="C31" t="n">
        <v>4189</v>
      </c>
    </row>
    <row spans="1:3" r="32">
      <c s="4" r="A32" t="s">
        <v>342</v>
      </c>
      <c s="6" r="B32" t="n">
        <v>-47</v>
      </c>
      <c s="7" r="C32" t="n">
        <v>-10</v>
      </c>
    </row>
    <row spans="1:3" r="33">
      <c s="4" r="A33" t="s">
        <v>334</v>
      </c>
    </row>
    <row spans="1:3" r="34">
      <c s="3" r="A34" t="s">
        <v>336</v>
      </c>
    </row>
    <row spans="1:3" r="35">
      <c s="4" r="A35" t="s">
        <v>337</v>
      </c>
      <c s="6" r="B35" t="n">
        <v>8676</v>
      </c>
    </row>
    <row spans="1:3" r="36">
      <c s="4" r="A36" t="s">
        <v>338</v>
      </c>
      <c s="6" r="B36" t="n">
        <v>-916</v>
      </c>
    </row>
    <row spans="1:3" r="37">
      <c s="4" r="A37" t="s">
        <v>339</v>
      </c>
      <c s="6" r="B37" t="n">
        <v>0</v>
      </c>
    </row>
    <row spans="1:3" r="38">
      <c s="4" r="A38" t="s">
        <v>340</v>
      </c>
      <c s="6" r="B38" t="n">
        <v>0</v>
      </c>
    </row>
    <row spans="1:3" r="39">
      <c s="4" r="A39" t="s">
        <v>341</v>
      </c>
      <c s="6" r="B39" t="n">
        <v>8676</v>
      </c>
    </row>
    <row spans="1:3" r="40">
      <c s="4" r="A40" t="s">
        <v>342</v>
      </c>
      <c s="7" r="B40" t="n">
        <v>-9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3</v>
      </c>
      <c s="2" r="B1" t="s">
        <v>1</v>
      </c>
    </row>
    <row spans="1:3" r="2">
      <c s="2" r="B2" t="s">
        <v>2</v>
      </c>
      <c s="2" r="C2" t="s">
        <v>23</v>
      </c>
    </row>
    <row spans="1:3" r="3">
      <c s="3" r="A3" t="s">
        <v>344</v>
      </c>
    </row>
    <row spans="1:3" r="4">
      <c s="4" r="A4" t="s">
        <v>345</v>
      </c>
      <c s="7" r="B4" t="n">
        <v>708700</v>
      </c>
      <c s="7" r="C4" t="n">
        <v>790500</v>
      </c>
    </row>
    <row spans="1:3" r="5">
      <c s="4" r="A5" t="s">
        <v>346</v>
      </c>
      <c s="6" r="B5" t="n">
        <v>14600</v>
      </c>
      <c s="6" r="C5" t="n">
        <v>30600</v>
      </c>
    </row>
    <row spans="1:3" r="6">
      <c s="4" r="A6" t="s">
        <v>347</v>
      </c>
      <c s="6" r="B6" t="n">
        <v>20000</v>
      </c>
    </row>
    <row spans="1:3" r="7">
      <c s="4" r="A7" t="s">
        <v>348</v>
      </c>
      <c s="6" r="B7" t="n">
        <v>1000</v>
      </c>
    </row>
    <row spans="1:3" r="8">
      <c s="4" r="A8" t="s">
        <v>349</v>
      </c>
    </row>
    <row spans="1:3" r="9">
      <c s="3" r="A9" t="s">
        <v>344</v>
      </c>
    </row>
    <row spans="1:3" r="10">
      <c s="4" r="A10" t="s">
        <v>350</v>
      </c>
      <c s="6" r="B10" t="n">
        <v>40000</v>
      </c>
    </row>
    <row spans="1:3" r="11">
      <c s="4" r="A11" t="s">
        <v>346</v>
      </c>
      <c s="6" r="B11" t="n">
        <v>8000</v>
      </c>
      <c s="6" r="C11" t="n">
        <v>25000</v>
      </c>
    </row>
    <row spans="1:3" r="12">
      <c s="4" r="A12" t="s">
        <v>347</v>
      </c>
      <c s="6" r="B12" t="n">
        <v>17000</v>
      </c>
    </row>
    <row spans="1:3" r="13">
      <c s="4" r="A13" t="s">
        <v>351</v>
      </c>
      <c s="6" r="B13" t="n">
        <v>3000</v>
      </c>
    </row>
    <row spans="1:3" r="14">
      <c s="4" r="A14" t="s">
        <v>352</v>
      </c>
    </row>
    <row spans="1:3" r="15">
      <c s="3" r="A15" t="s">
        <v>344</v>
      </c>
    </row>
    <row spans="1:3" r="16">
      <c s="4" r="A16" t="s">
        <v>350</v>
      </c>
      <c s="6" r="B16" t="n">
        <v>17000</v>
      </c>
    </row>
    <row spans="1:3" r="17">
      <c s="4" r="A17" t="s">
        <v>346</v>
      </c>
      <c s="6" r="B17" t="n">
        <v>6600</v>
      </c>
      <c s="7" r="C17" t="n">
        <v>5600</v>
      </c>
    </row>
    <row spans="1:3" r="18">
      <c s="4" r="A18" t="s">
        <v>353</v>
      </c>
      <c s="7" r="B18" t="n">
        <v>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23</v>
      </c>
    </row>
    <row spans="1:3" r="2">
      <c s="4" r="A2" t="s">
        <v>39</v>
      </c>
      <c s="7" r="B2" t="n">
        <v>213469</v>
      </c>
      <c s="7" r="C2" t="n">
        <v>208089</v>
      </c>
    </row>
    <row spans="1:3" r="3">
      <c s="4" r="A3" t="s">
        <v>346</v>
      </c>
      <c s="6" r="B3" t="n">
        <v>14600</v>
      </c>
      <c s="6" r="C3" t="n">
        <v>30600</v>
      </c>
    </row>
    <row spans="1:3" r="4">
      <c s="4" r="A4" t="s">
        <v>355</v>
      </c>
      <c s="6" r="B4" t="n">
        <v>1450</v>
      </c>
      <c s="6" r="C4" t="n">
        <v>1450</v>
      </c>
    </row>
    <row spans="1:3" r="5">
      <c s="4" r="A5" t="s">
        <v>356</v>
      </c>
      <c s="6" r="B5" t="n">
        <v>16050</v>
      </c>
      <c s="6" r="C5" t="n">
        <v>32050</v>
      </c>
    </row>
    <row spans="1:3" r="6">
      <c s="4" r="A6" t="s">
        <v>357</v>
      </c>
    </row>
    <row spans="1:3" r="7">
      <c s="4" r="A7" t="s">
        <v>358</v>
      </c>
      <c s="6" r="B7" t="n">
        <v>56307</v>
      </c>
      <c s="6" r="C7" t="n">
        <v>46867</v>
      </c>
    </row>
    <row spans="1:3" r="8">
      <c s="4" r="A8" t="s">
        <v>359</v>
      </c>
    </row>
    <row spans="1:3" r="9">
      <c s="4" r="A9" t="s">
        <v>358</v>
      </c>
      <c s="6" r="B9" t="n">
        <v>2448</v>
      </c>
      <c s="6" r="C9" t="n">
        <v>3004</v>
      </c>
    </row>
    <row spans="1:3" r="10">
      <c s="4" r="A10" t="s">
        <v>360</v>
      </c>
    </row>
    <row spans="1:3" r="11">
      <c s="4" r="A11" t="s">
        <v>358</v>
      </c>
      <c s="6" r="B11" t="n">
        <v>2997</v>
      </c>
    </row>
    <row spans="1:3" r="12">
      <c s="4" r="A12" t="s">
        <v>361</v>
      </c>
    </row>
    <row spans="1:3" r="13">
      <c s="4" r="A13" t="s">
        <v>155</v>
      </c>
      <c s="6" r="B13" t="n">
        <v>64</v>
      </c>
      <c s="6" r="C13" t="n">
        <v>60</v>
      </c>
    </row>
    <row spans="1:3" r="14">
      <c s="4" r="A14" t="s">
        <v>334</v>
      </c>
    </row>
    <row spans="1:3" r="15">
      <c s="4" r="A15" t="s">
        <v>155</v>
      </c>
      <c s="6" r="B15" t="n">
        <v>17970</v>
      </c>
      <c s="6" r="C15" t="n">
        <v>22654</v>
      </c>
    </row>
    <row spans="1:3" r="16">
      <c s="4" r="A16" t="s">
        <v>332</v>
      </c>
    </row>
    <row spans="1:3" r="17">
      <c s="4" r="A17" t="s">
        <v>155</v>
      </c>
      <c s="6" r="B17" t="n">
        <v>48625</v>
      </c>
      <c s="6" r="C17" t="n">
        <v>40652</v>
      </c>
    </row>
    <row spans="1:3" r="18">
      <c s="4" r="A18" t="s">
        <v>333</v>
      </c>
    </row>
    <row spans="1:3" r="19">
      <c s="4" r="A19" t="s">
        <v>155</v>
      </c>
      <c s="6" r="B19" t="n">
        <v>7354</v>
      </c>
      <c s="6" r="C19" t="n">
        <v>6103</v>
      </c>
    </row>
    <row spans="1:3" r="20">
      <c s="4" r="A20" t="s">
        <v>331</v>
      </c>
    </row>
    <row spans="1:3" r="21">
      <c s="4" r="A21" t="s">
        <v>155</v>
      </c>
      <c s="6" r="B21" t="n">
        <v>77704</v>
      </c>
      <c s="6" r="C21" t="n">
        <v>88749</v>
      </c>
    </row>
    <row spans="1:3" r="22">
      <c s="4" r="A22" t="s">
        <v>362</v>
      </c>
    </row>
    <row spans="1:3" r="23">
      <c s="4" r="A23" t="s">
        <v>39</v>
      </c>
      <c s="6" r="B23" t="n">
        <v>74277</v>
      </c>
      <c s="6" r="C23" t="n">
        <v>69521</v>
      </c>
    </row>
    <row spans="1:3" r="24">
      <c s="4" r="A24" t="s">
        <v>346</v>
      </c>
      <c s="6" r="B24" t="n">
        <v>0</v>
      </c>
      <c s="6" r="C24" t="n">
        <v>0</v>
      </c>
    </row>
    <row spans="1:3" r="25">
      <c s="4" r="A25" t="s">
        <v>355</v>
      </c>
      <c s="6" r="B25" t="n">
        <v>0</v>
      </c>
      <c s="6" r="C25" t="n">
        <v>0</v>
      </c>
    </row>
    <row spans="1:3" r="26">
      <c s="4" r="A26" t="s">
        <v>356</v>
      </c>
      <c s="6" r="B26" t="n">
        <v>0</v>
      </c>
      <c s="6" r="C26" t="n">
        <v>0</v>
      </c>
    </row>
    <row spans="1:3" r="27">
      <c s="4" r="A27" t="s">
        <v>363</v>
      </c>
    </row>
    <row spans="1:3" r="28">
      <c s="4" r="A28" t="s">
        <v>358</v>
      </c>
      <c s="6" r="B28" t="n">
        <v>56307</v>
      </c>
      <c s="6" r="C28" t="n">
        <v>46867</v>
      </c>
    </row>
    <row spans="1:3" r="29">
      <c s="4" r="A29" t="s">
        <v>364</v>
      </c>
    </row>
    <row spans="1:3" r="30">
      <c s="4" r="A30" t="s">
        <v>358</v>
      </c>
      <c s="6" r="B30" t="n">
        <v>0</v>
      </c>
      <c s="6" r="C30" t="n">
        <v>0</v>
      </c>
    </row>
    <row spans="1:3" r="31">
      <c s="4" r="A31" t="s">
        <v>365</v>
      </c>
    </row>
    <row spans="1:3" r="32">
      <c s="4" r="A32" t="s">
        <v>358</v>
      </c>
      <c s="6" r="B32" t="n">
        <v>0</v>
      </c>
    </row>
    <row spans="1:3" r="33">
      <c s="4" r="A33" t="s">
        <v>366</v>
      </c>
    </row>
    <row spans="1:3" r="34">
      <c s="4" r="A34" t="s">
        <v>155</v>
      </c>
      <c s="6" r="B34" t="n">
        <v>0</v>
      </c>
      <c s="6" r="C34" t="n">
        <v>0</v>
      </c>
    </row>
    <row spans="1:3" r="35">
      <c s="4" r="A35" t="s">
        <v>367</v>
      </c>
    </row>
    <row spans="1:3" r="36">
      <c s="4" r="A36" t="s">
        <v>155</v>
      </c>
      <c s="6" r="B36" t="n">
        <v>17970</v>
      </c>
      <c s="6" r="C36" t="n">
        <v>22654</v>
      </c>
    </row>
    <row spans="1:3" r="37">
      <c s="4" r="A37" t="s">
        <v>368</v>
      </c>
    </row>
    <row spans="1:3" r="38">
      <c s="4" r="A38" t="s">
        <v>155</v>
      </c>
      <c s="6" r="B38" t="n">
        <v>0</v>
      </c>
      <c s="6" r="C38" t="n">
        <v>0</v>
      </c>
    </row>
    <row spans="1:3" r="39">
      <c s="4" r="A39" t="s">
        <v>369</v>
      </c>
    </row>
    <row spans="1:3" r="40">
      <c s="4" r="A40" t="s">
        <v>155</v>
      </c>
      <c s="6" r="B40" t="n">
        <v>0</v>
      </c>
      <c s="6" r="C40" t="n">
        <v>0</v>
      </c>
    </row>
    <row spans="1:3" r="41">
      <c s="4" r="A41" t="s">
        <v>370</v>
      </c>
    </row>
    <row spans="1:3" r="42">
      <c s="4" r="A42" t="s">
        <v>155</v>
      </c>
      <c s="6" r="B42" t="n">
        <v>0</v>
      </c>
      <c s="6" r="C42" t="n">
        <v>0</v>
      </c>
    </row>
    <row spans="1:3" r="43">
      <c s="4" r="A43" t="s">
        <v>371</v>
      </c>
    </row>
    <row spans="1:3" r="44">
      <c s="4" r="A44" t="s">
        <v>39</v>
      </c>
      <c s="6" r="B44" t="n">
        <v>139192</v>
      </c>
      <c s="6" r="C44" t="n">
        <v>138568</v>
      </c>
    </row>
    <row spans="1:3" r="45">
      <c s="4" r="A45" t="s">
        <v>346</v>
      </c>
      <c s="6" r="B45" t="n">
        <v>0</v>
      </c>
      <c s="6" r="C45" t="n">
        <v>0</v>
      </c>
    </row>
    <row spans="1:3" r="46">
      <c s="4" r="A46" t="s">
        <v>355</v>
      </c>
      <c s="6" r="B46" t="n">
        <v>1450</v>
      </c>
      <c s="6" r="C46" t="n">
        <v>1450</v>
      </c>
    </row>
    <row spans="1:3" r="47">
      <c s="4" r="A47" t="s">
        <v>356</v>
      </c>
      <c s="6" r="B47" t="n">
        <v>1450</v>
      </c>
      <c s="6" r="C47" t="n">
        <v>1450</v>
      </c>
    </row>
    <row spans="1:3" r="48">
      <c s="4" r="A48" t="s">
        <v>372</v>
      </c>
    </row>
    <row spans="1:3" r="49">
      <c s="4" r="A49" t="s">
        <v>358</v>
      </c>
      <c s="6" r="B49" t="n">
        <v>0</v>
      </c>
      <c s="6" r="C49" t="n">
        <v>0</v>
      </c>
    </row>
    <row spans="1:3" r="50">
      <c s="4" r="A50" t="s">
        <v>373</v>
      </c>
    </row>
    <row spans="1:3" r="51">
      <c s="4" r="A51" t="s">
        <v>358</v>
      </c>
      <c s="6" r="B51" t="n">
        <v>2448</v>
      </c>
      <c s="6" r="C51" t="n">
        <v>3004</v>
      </c>
    </row>
    <row spans="1:3" r="52">
      <c s="4" r="A52" t="s">
        <v>374</v>
      </c>
    </row>
    <row spans="1:3" r="53">
      <c s="4" r="A53" t="s">
        <v>358</v>
      </c>
      <c s="6" r="B53" t="n">
        <v>2997</v>
      </c>
    </row>
    <row spans="1:3" r="54">
      <c s="4" r="A54" t="s">
        <v>375</v>
      </c>
    </row>
    <row spans="1:3" r="55">
      <c s="4" r="A55" t="s">
        <v>155</v>
      </c>
      <c s="6" r="B55" t="n">
        <v>64</v>
      </c>
      <c s="6" r="C55" t="n">
        <v>60</v>
      </c>
    </row>
    <row spans="1:3" r="56">
      <c s="4" r="A56" t="s">
        <v>376</v>
      </c>
    </row>
    <row spans="1:3" r="57">
      <c s="4" r="A57" t="s">
        <v>155</v>
      </c>
      <c s="6" r="B57" t="n">
        <v>0</v>
      </c>
      <c s="6" r="C57" t="n">
        <v>0</v>
      </c>
    </row>
    <row spans="1:3" r="58">
      <c s="4" r="A58" t="s">
        <v>377</v>
      </c>
    </row>
    <row spans="1:3" r="59">
      <c s="4" r="A59" t="s">
        <v>155</v>
      </c>
      <c s="6" r="B59" t="n">
        <v>48625</v>
      </c>
      <c s="6" r="C59" t="n">
        <v>40652</v>
      </c>
    </row>
    <row spans="1:3" r="60">
      <c s="4" r="A60" t="s">
        <v>378</v>
      </c>
    </row>
    <row spans="1:3" r="61">
      <c s="4" r="A61" t="s">
        <v>155</v>
      </c>
      <c s="6" r="B61" t="n">
        <v>7354</v>
      </c>
      <c s="6" r="C61" t="n">
        <v>6103</v>
      </c>
    </row>
    <row spans="1:3" r="62">
      <c s="4" r="A62" t="s">
        <v>379</v>
      </c>
    </row>
    <row spans="1:3" r="63">
      <c s="4" r="A63" t="s">
        <v>155</v>
      </c>
      <c s="6" r="B63" t="n">
        <v>77704</v>
      </c>
      <c s="6" r="C63" t="n">
        <v>88749</v>
      </c>
    </row>
    <row spans="1:3" r="64">
      <c s="4" r="A64" t="s">
        <v>380</v>
      </c>
    </row>
    <row spans="1:3" r="65">
      <c s="4" r="A65" t="s">
        <v>39</v>
      </c>
      <c s="6" r="B65" t="n">
        <v>0</v>
      </c>
      <c s="6" r="C65" t="n">
        <v>0</v>
      </c>
    </row>
    <row spans="1:3" r="66">
      <c s="4" r="A66" t="s">
        <v>346</v>
      </c>
      <c s="6" r="B66" t="n">
        <v>14600</v>
      </c>
      <c s="6" r="C66" t="n">
        <v>30600</v>
      </c>
    </row>
    <row spans="1:3" r="67">
      <c s="4" r="A67" t="s">
        <v>355</v>
      </c>
      <c s="6" r="B67" t="n">
        <v>0</v>
      </c>
      <c s="6" r="C67" t="n">
        <v>0</v>
      </c>
    </row>
    <row spans="1:3" r="68">
      <c s="4" r="A68" t="s">
        <v>356</v>
      </c>
      <c s="6" r="B68" t="n">
        <v>14600</v>
      </c>
      <c s="6" r="C68" t="n">
        <v>30600</v>
      </c>
    </row>
    <row spans="1:3" r="69">
      <c s="4" r="A69" t="s">
        <v>381</v>
      </c>
    </row>
    <row spans="1:3" r="70">
      <c s="4" r="A70" t="s">
        <v>358</v>
      </c>
      <c s="6" r="B70" t="n">
        <v>0</v>
      </c>
      <c s="6" r="C70" t="n">
        <v>0</v>
      </c>
    </row>
    <row spans="1:3" r="71">
      <c s="4" r="A71" t="s">
        <v>382</v>
      </c>
    </row>
    <row spans="1:3" r="72">
      <c s="4" r="A72" t="s">
        <v>358</v>
      </c>
      <c s="6" r="B72" t="n">
        <v>0</v>
      </c>
      <c s="6" r="C72" t="n">
        <v>0</v>
      </c>
    </row>
    <row spans="1:3" r="73">
      <c s="4" r="A73" t="s">
        <v>383</v>
      </c>
    </row>
    <row spans="1:3" r="74">
      <c s="4" r="A74" t="s">
        <v>358</v>
      </c>
      <c s="6" r="B74" t="n">
        <v>0</v>
      </c>
    </row>
    <row spans="1:3" r="75">
      <c s="4" r="A75" t="s">
        <v>384</v>
      </c>
    </row>
    <row spans="1:3" r="76">
      <c s="4" r="A76" t="s">
        <v>155</v>
      </c>
      <c s="6" r="B76" t="n">
        <v>0</v>
      </c>
      <c s="6" r="C76" t="n">
        <v>0</v>
      </c>
    </row>
    <row spans="1:3" r="77">
      <c s="4" r="A77" t="s">
        <v>385</v>
      </c>
    </row>
    <row spans="1:3" r="78">
      <c s="4" r="A78" t="s">
        <v>155</v>
      </c>
      <c s="6" r="B78" t="n">
        <v>0</v>
      </c>
      <c s="6" r="C78" t="n">
        <v>0</v>
      </c>
    </row>
    <row spans="1:3" r="79">
      <c s="4" r="A79" t="s">
        <v>386</v>
      </c>
    </row>
    <row spans="1:3" r="80">
      <c s="4" r="A80" t="s">
        <v>155</v>
      </c>
      <c s="6" r="B80" t="n">
        <v>0</v>
      </c>
      <c s="6" r="C80" t="n">
        <v>0</v>
      </c>
    </row>
    <row spans="1:3" r="81">
      <c s="4" r="A81" t="s">
        <v>387</v>
      </c>
    </row>
    <row spans="1:3" r="82">
      <c s="4" r="A82" t="s">
        <v>155</v>
      </c>
      <c s="6" r="B82" t="n">
        <v>0</v>
      </c>
      <c s="6" r="C82" t="n">
        <v>0</v>
      </c>
    </row>
    <row spans="1:3" r="83">
      <c s="4" r="A83" t="s">
        <v>388</v>
      </c>
    </row>
    <row spans="1:3" r="84">
      <c s="4" r="A84" t="s">
        <v>155</v>
      </c>
      <c s="7" r="B84" t="n">
        <v>0</v>
      </c>
      <c s="7" r="C84"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9</v>
      </c>
      <c s="2" r="B1" t="s">
        <v>1</v>
      </c>
    </row>
    <row spans="1:3" r="2">
      <c s="2" r="B2" t="s">
        <v>2</v>
      </c>
      <c s="2" r="C2" t="s">
        <v>23</v>
      </c>
    </row>
    <row spans="1:3" r="3">
      <c s="3" r="A3" t="s">
        <v>236</v>
      </c>
    </row>
    <row spans="1:3" r="4">
      <c s="4" r="A4" t="s">
        <v>347</v>
      </c>
      <c s="7" r="B4" t="n">
        <v>-20000</v>
      </c>
    </row>
    <row spans="1:3" r="5">
      <c s="4" r="A5" t="s">
        <v>346</v>
      </c>
      <c s="6" r="B5" t="n">
        <v>14600</v>
      </c>
      <c s="7" r="C5" t="n">
        <v>30600</v>
      </c>
    </row>
    <row spans="1:3" r="6">
      <c s="4" r="A6" t="s">
        <v>371</v>
      </c>
    </row>
    <row spans="1:3" r="7">
      <c s="3" r="A7" t="s">
        <v>236</v>
      </c>
    </row>
    <row spans="1:3" r="8">
      <c s="4" r="A8" t="s">
        <v>390</v>
      </c>
      <c s="6" r="B8" t="n">
        <v>0</v>
      </c>
    </row>
    <row spans="1:3" r="9">
      <c s="4" r="A9" t="s">
        <v>346</v>
      </c>
      <c s="6" r="B9" t="n">
        <v>0</v>
      </c>
      <c s="6" r="C9" t="n">
        <v>0</v>
      </c>
    </row>
    <row spans="1:3" r="10">
      <c s="4" r="A10" t="s">
        <v>380</v>
      </c>
    </row>
    <row spans="1:3" r="11">
      <c s="3" r="A11" t="s">
        <v>236</v>
      </c>
    </row>
    <row spans="1:3" r="12">
      <c s="4" r="A12" t="s">
        <v>391</v>
      </c>
      <c s="6" r="B12" t="n">
        <v>1000</v>
      </c>
    </row>
    <row spans="1:3" r="13">
      <c s="4" r="A13" t="s">
        <v>347</v>
      </c>
      <c s="6" r="B13" t="n">
        <v>-17000</v>
      </c>
    </row>
    <row spans="1:3" r="14">
      <c s="4" r="A14" t="s">
        <v>346</v>
      </c>
      <c s="7" r="B14" t="n">
        <v>14600</v>
      </c>
      <c s="7" r="C14" t="n">
        <v>30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23</v>
      </c>
    </row>
    <row spans="1:3" r="3">
      <c s="3" r="A3" t="s">
        <v>344</v>
      </c>
    </row>
    <row spans="1:3" r="4">
      <c s="4" r="A4" t="s">
        <v>355</v>
      </c>
      <c s="7" r="B4" t="n">
        <v>1450</v>
      </c>
      <c s="7" r="C4" t="n">
        <v>1450</v>
      </c>
    </row>
    <row spans="1:3" r="5">
      <c s="4" r="A5" t="s">
        <v>371</v>
      </c>
    </row>
    <row spans="1:3" r="6">
      <c s="3" r="A6" t="s">
        <v>344</v>
      </c>
    </row>
    <row spans="1:3" r="7">
      <c s="4" r="A7" t="s">
        <v>355</v>
      </c>
      <c s="6" r="B7" t="n">
        <v>1450</v>
      </c>
      <c s="7" r="C7" t="n">
        <v>1450</v>
      </c>
    </row>
    <row spans="1:3" r="8">
      <c s="4" r="A8" t="s">
        <v>390</v>
      </c>
      <c s="7" r="B8"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r="A1" t="s">
        <v>393</v>
      </c>
      <c s="2" r="B1" t="s">
        <v>1</v>
      </c>
    </row>
    <row spans="1:4" r="2">
      <c s="2" r="B2" t="s">
        <v>2</v>
      </c>
      <c s="2" r="C2" t="s">
        <v>75</v>
      </c>
      <c s="2" r="D2" t="s">
        <v>23</v>
      </c>
    </row>
    <row spans="1:4" r="3">
      <c s="3" r="A3" t="s">
        <v>394</v>
      </c>
    </row>
    <row spans="1:4" r="4">
      <c s="4" r="A4" t="s">
        <v>36</v>
      </c>
      <c s="7" r="B4" t="n">
        <v>829012</v>
      </c>
      <c s="7" r="D4" t="n">
        <v>807661</v>
      </c>
    </row>
    <row spans="1:4" r="5">
      <c s="4" r="A5" t="s">
        <v>395</v>
      </c>
      <c s="6" r="B5" t="n">
        <v>21100</v>
      </c>
      <c s="7" r="C5" t="n">
        <v>16900</v>
      </c>
    </row>
    <row spans="1:4" r="6">
      <c s="4" r="A6" t="s">
        <v>396</v>
      </c>
      <c s="6" r="B6" t="n">
        <v>98400</v>
      </c>
    </row>
    <row spans="1:4" r="7">
      <c s="4" r="A7" t="s">
        <v>397</v>
      </c>
      <c s="6" r="B7" t="n">
        <v>67100</v>
      </c>
    </row>
    <row spans="1:4" r="8">
      <c s="4" r="A8" t="s">
        <v>398</v>
      </c>
      <c s="6" r="B8" t="n">
        <v>44600</v>
      </c>
    </row>
    <row spans="1:4" r="9">
      <c s="4" r="A9" t="s">
        <v>399</v>
      </c>
      <c s="6" r="B9" t="n">
        <v>28400</v>
      </c>
    </row>
    <row spans="1:4" r="10">
      <c s="4" r="A10" t="s">
        <v>400</v>
      </c>
      <c s="6" r="B10" t="n">
        <v>21400</v>
      </c>
    </row>
    <row spans="1:4" r="11">
      <c s="4" r="A11" t="s">
        <v>401</v>
      </c>
      <c s="7" r="B11" t="n">
        <v>91200</v>
      </c>
    </row>
    <row spans="1:4" r="12">
      <c s="4" r="A12" t="s">
        <v>402</v>
      </c>
    </row>
    <row spans="1:4" r="13">
      <c s="3" r="A13" t="s">
        <v>394</v>
      </c>
    </row>
    <row spans="1:4" r="14">
      <c s="4" r="A14" t="s">
        <v>403</v>
      </c>
      <c s="4" r="B14" t="s">
        <v>404</v>
      </c>
    </row>
    <row spans="1:4" r="15">
      <c s="4" r="A15" t="s">
        <v>405</v>
      </c>
    </row>
    <row spans="1:4" r="16">
      <c s="3" r="A16" t="s">
        <v>394</v>
      </c>
    </row>
    <row spans="1:4" r="17">
      <c s="4" r="A17" t="s">
        <v>403</v>
      </c>
      <c s="4" r="B17" t="s">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07</v>
      </c>
      <c s="2" r="B1" t="s">
        <v>1</v>
      </c>
    </row>
    <row spans="1:2" r="2">
      <c s="2" r="B2" t="s">
        <v>294</v>
      </c>
    </row>
    <row spans="1:2" r="3">
      <c s="3" r="A3" t="s">
        <v>408</v>
      </c>
    </row>
    <row spans="1:2" r="4">
      <c s="4" r="A4" t="s">
        <v>409</v>
      </c>
      <c s="7" r="B4" t="n">
        <v>807661</v>
      </c>
    </row>
    <row spans="1:2" r="5">
      <c s="4" r="A5" t="s">
        <v>296</v>
      </c>
      <c s="6" r="B5" t="n">
        <v>24876</v>
      </c>
    </row>
    <row spans="1:2" r="6">
      <c s="4" r="A6" t="s">
        <v>295</v>
      </c>
      <c s="6" r="B6" t="n">
        <v>-5533</v>
      </c>
    </row>
    <row spans="1:2" r="7">
      <c s="4" r="A7" t="s">
        <v>410</v>
      </c>
      <c s="6" r="B7" t="n">
        <v>2008</v>
      </c>
    </row>
    <row spans="1:2" r="8">
      <c s="4" r="A8" t="s">
        <v>411</v>
      </c>
      <c s="6" r="B8" t="n">
        <v>829012</v>
      </c>
    </row>
    <row spans="1:2" r="9">
      <c s="4" r="A9" t="s">
        <v>300</v>
      </c>
    </row>
    <row spans="1:2" r="10">
      <c s="3" r="A10" t="s">
        <v>408</v>
      </c>
    </row>
    <row spans="1:2" r="11">
      <c s="4" r="A11" t="s">
        <v>409</v>
      </c>
      <c s="6" r="B11" t="n">
        <v>502718</v>
      </c>
    </row>
    <row spans="1:2" r="12">
      <c s="4" r="A12" t="s">
        <v>296</v>
      </c>
      <c s="6" r="B12" t="n">
        <v>24876</v>
      </c>
    </row>
    <row spans="1:2" r="13">
      <c s="4" r="A13" t="s">
        <v>295</v>
      </c>
      <c s="6" r="B13" t="n">
        <v>612</v>
      </c>
    </row>
    <row spans="1:2" r="14">
      <c s="4" r="A14" t="s">
        <v>410</v>
      </c>
      <c s="6" r="B14" t="n">
        <v>1948</v>
      </c>
    </row>
    <row spans="1:2" r="15">
      <c s="4" r="A15" t="s">
        <v>411</v>
      </c>
      <c s="6" r="B15" t="n">
        <v>530154</v>
      </c>
    </row>
    <row spans="1:2" r="16">
      <c s="4" r="A16" t="s">
        <v>301</v>
      </c>
    </row>
    <row spans="1:2" r="17">
      <c s="3" r="A17" t="s">
        <v>408</v>
      </c>
    </row>
    <row spans="1:2" r="18">
      <c s="4" r="A18" t="s">
        <v>409</v>
      </c>
      <c s="6" r="B18" t="n">
        <v>304943</v>
      </c>
    </row>
    <row spans="1:2" r="19">
      <c s="4" r="A19" t="s">
        <v>296</v>
      </c>
      <c s="6" r="B19" t="n">
        <v>0</v>
      </c>
    </row>
    <row spans="1:2" r="20">
      <c s="4" r="A20" t="s">
        <v>295</v>
      </c>
      <c s="6" r="B20" t="n">
        <v>-6145</v>
      </c>
    </row>
    <row spans="1:2" r="21">
      <c s="4" r="A21" t="s">
        <v>410</v>
      </c>
      <c s="6" r="B21" t="n">
        <v>60</v>
      </c>
    </row>
    <row spans="1:2" r="22">
      <c s="4" r="A22" t="s">
        <v>411</v>
      </c>
      <c s="7" r="B22" t="n">
        <v>2988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75</v>
      </c>
    </row>
    <row spans="1:3" r="3">
      <c s="4" r="A3" t="s">
        <v>92</v>
      </c>
      <c s="7" r="B3" t="n">
        <v>29943</v>
      </c>
      <c s="7" r="C3" t="n">
        <v>21877</v>
      </c>
    </row>
    <row spans="1:3" r="4">
      <c s="4" r="A4" t="s">
        <v>103</v>
      </c>
      <c s="6" r="B4" t="n">
        <v>3415</v>
      </c>
      <c s="6" r="C4" t="n">
        <v>-15237</v>
      </c>
    </row>
    <row spans="1:3" r="5">
      <c s="4" r="A5" t="s">
        <v>104</v>
      </c>
      <c s="6" r="B5" t="n">
        <v>-2361</v>
      </c>
      <c s="6" r="C5" t="n">
        <v>380</v>
      </c>
    </row>
    <row spans="1:3" r="6">
      <c s="4" r="A6" t="s">
        <v>105</v>
      </c>
      <c s="6" r="B6" t="n">
        <v>1054</v>
      </c>
      <c s="6" r="C6" t="n">
        <v>-14857</v>
      </c>
    </row>
    <row spans="1:3" r="7">
      <c s="4" r="A7" t="s">
        <v>106</v>
      </c>
      <c s="7" r="B7" t="n">
        <v>30997</v>
      </c>
      <c s="7" r="C7" t="n">
        <v>70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2</v>
      </c>
      <c s="2" r="B1" t="s">
        <v>2</v>
      </c>
      <c s="2" r="C1" t="s">
        <v>23</v>
      </c>
    </row>
    <row spans="1:3" r="2">
      <c s="4" r="A2" t="s">
        <v>413</v>
      </c>
      <c s="7" r="B2" t="n">
        <v>32811</v>
      </c>
      <c s="7" r="C2" t="n">
        <v>32811</v>
      </c>
    </row>
    <row spans="1:3" r="3">
      <c s="4" r="A3" t="s">
        <v>313</v>
      </c>
    </row>
    <row spans="1:3" r="4">
      <c s="4" r="A4" t="s">
        <v>413</v>
      </c>
      <c s="6" r="B4" t="n">
        <v>27379</v>
      </c>
      <c s="6" r="C4" t="n">
        <v>27379</v>
      </c>
    </row>
    <row spans="1:3" r="5">
      <c s="4" r="A5" t="s">
        <v>315</v>
      </c>
    </row>
    <row spans="1:3" r="6">
      <c s="4" r="A6" t="s">
        <v>413</v>
      </c>
      <c s="7" r="B6" t="n">
        <v>5432</v>
      </c>
      <c s="7" r="C6" t="n">
        <v>54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14</v>
      </c>
      <c s="2" r="B1" t="s">
        <v>1</v>
      </c>
      <c s="2" r="C1" t="s">
        <v>326</v>
      </c>
    </row>
    <row spans="1:3" r="2">
      <c s="2" r="B2" t="s">
        <v>2</v>
      </c>
      <c s="2" r="C2" t="s">
        <v>23</v>
      </c>
    </row>
    <row spans="1:3" r="3">
      <c s="4" r="A3" t="s">
        <v>415</v>
      </c>
      <c s="7" r="B3" t="n">
        <v>561070</v>
      </c>
      <c s="7" r="C3" t="n">
        <v>529008</v>
      </c>
    </row>
    <row spans="1:3" r="4">
      <c s="4" r="A4" t="s">
        <v>416</v>
      </c>
      <c s="6" r="B4" t="n">
        <v>-231192</v>
      </c>
      <c s="6" r="C4" t="n">
        <v>-209178</v>
      </c>
    </row>
    <row spans="1:3" r="5">
      <c s="4" r="A5" t="s">
        <v>417</v>
      </c>
      <c s="6" r="B5" t="n">
        <v>329878</v>
      </c>
      <c s="6" r="C5" t="n">
        <v>319830</v>
      </c>
    </row>
    <row spans="1:3" r="6">
      <c s="4" r="A6" t="s">
        <v>313</v>
      </c>
    </row>
    <row spans="1:3" r="7">
      <c s="4" r="A7" t="s">
        <v>415</v>
      </c>
      <c s="6" r="B7" t="n">
        <v>126672</v>
      </c>
      <c s="6" r="C7" t="n">
        <v>117753</v>
      </c>
    </row>
    <row spans="1:3" r="8">
      <c s="4" r="A8" t="s">
        <v>416</v>
      </c>
      <c s="6" r="B8" t="n">
        <v>-29297</v>
      </c>
      <c s="6" r="C8" t="n">
        <v>-26167</v>
      </c>
    </row>
    <row spans="1:3" r="9">
      <c s="4" r="A9" t="s">
        <v>417</v>
      </c>
      <c s="7" r="B9" t="n">
        <v>97375</v>
      </c>
      <c s="7" r="C9" t="n">
        <v>91586</v>
      </c>
    </row>
    <row spans="1:3" r="10">
      <c s="4" r="A10" t="s">
        <v>418</v>
      </c>
      <c s="4" r="B10" t="s">
        <v>419</v>
      </c>
      <c s="4" r="C10" t="s">
        <v>419</v>
      </c>
    </row>
    <row spans="1:3" r="11">
      <c s="4" r="A11" t="s">
        <v>420</v>
      </c>
    </row>
    <row spans="1:3" r="12">
      <c s="4" r="A12" t="s">
        <v>415</v>
      </c>
      <c s="7" r="B12" t="n">
        <v>64415</v>
      </c>
      <c s="7" r="C12" t="n">
        <v>64258</v>
      </c>
    </row>
    <row spans="1:3" r="13">
      <c s="4" r="A13" t="s">
        <v>416</v>
      </c>
      <c s="6" r="B13" t="n">
        <v>-47071</v>
      </c>
      <c s="6" r="C13" t="n">
        <v>-45417</v>
      </c>
    </row>
    <row spans="1:3" r="14">
      <c s="4" r="A14" t="s">
        <v>417</v>
      </c>
      <c s="7" r="B14" t="n">
        <v>17344</v>
      </c>
      <c s="7" r="C14" t="n">
        <v>18841</v>
      </c>
    </row>
    <row spans="1:3" r="15">
      <c s="4" r="A15" t="s">
        <v>418</v>
      </c>
      <c s="4" r="B15" t="s">
        <v>421</v>
      </c>
      <c s="4" r="C15" t="s">
        <v>422</v>
      </c>
    </row>
    <row spans="1:3" r="16">
      <c s="4" r="A16" t="s">
        <v>314</v>
      </c>
    </row>
    <row spans="1:3" r="17">
      <c s="4" r="A17" t="s">
        <v>415</v>
      </c>
      <c s="7" r="B17" t="n">
        <v>335045</v>
      </c>
      <c s="7" r="C17" t="n">
        <v>313909</v>
      </c>
    </row>
    <row spans="1:3" r="18">
      <c s="4" r="A18" t="s">
        <v>416</v>
      </c>
      <c s="6" r="B18" t="n">
        <v>-132693</v>
      </c>
      <c s="6" r="C18" t="n">
        <v>-116590</v>
      </c>
    </row>
    <row spans="1:3" r="19">
      <c s="4" r="A19" t="s">
        <v>417</v>
      </c>
      <c s="7" r="B19" t="n">
        <v>202352</v>
      </c>
      <c s="7" r="C19" t="n">
        <v>197319</v>
      </c>
    </row>
    <row spans="1:3" r="20">
      <c s="4" r="A20" t="s">
        <v>418</v>
      </c>
      <c s="4" r="B20" t="s">
        <v>423</v>
      </c>
      <c s="4" r="C20" t="s">
        <v>424</v>
      </c>
    </row>
    <row spans="1:3" r="21">
      <c s="4" r="A21" t="s">
        <v>425</v>
      </c>
    </row>
    <row spans="1:3" r="22">
      <c s="4" r="A22" t="s">
        <v>415</v>
      </c>
      <c s="7" r="B22" t="n">
        <v>34938</v>
      </c>
      <c s="7" r="C22" t="n">
        <v>33088</v>
      </c>
    </row>
    <row spans="1:3" r="23">
      <c s="4" r="A23" t="s">
        <v>416</v>
      </c>
      <c s="6" r="B23" t="n">
        <v>-22131</v>
      </c>
      <c s="6" r="C23" t="n">
        <v>-21004</v>
      </c>
    </row>
    <row spans="1:3" r="24">
      <c s="4" r="A24" t="s">
        <v>417</v>
      </c>
      <c s="7" r="B24" t="n">
        <v>12807</v>
      </c>
      <c s="7" r="C24" t="n">
        <v>12084</v>
      </c>
    </row>
    <row spans="1:3" r="25">
      <c s="4" r="A25" t="s">
        <v>418</v>
      </c>
      <c s="4" r="B25" t="s">
        <v>426</v>
      </c>
      <c s="4" r="C25"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 customWidth="1" max="5" min="5" width="14"/>
  </cols>
  <sheetData>
    <row spans="1:5" r="1">
      <c s="1" r="A1" t="s">
        <v>428</v>
      </c>
      <c s="2" r="B1" t="s">
        <v>1</v>
      </c>
    </row>
    <row spans="1:5" r="2">
      <c s="2" r="B2" t="s">
        <v>2</v>
      </c>
      <c s="2" r="C2" t="s">
        <v>23</v>
      </c>
      <c s="2" r="D2" t="s">
        <v>429</v>
      </c>
      <c s="2" r="E2" t="s">
        <v>430</v>
      </c>
    </row>
    <row spans="1:5" r="3">
      <c s="3" r="A3" t="s">
        <v>431</v>
      </c>
    </row>
    <row spans="1:5" r="4">
      <c s="4" r="A4" t="s">
        <v>432</v>
      </c>
      <c s="7" r="B4" t="n">
        <v>-8813</v>
      </c>
      <c s="7" r="C4" t="n">
        <v>-9149</v>
      </c>
    </row>
    <row spans="1:5" r="5">
      <c s="4" r="A5" t="s">
        <v>46</v>
      </c>
      <c s="6" r="B5" t="n">
        <v>594406</v>
      </c>
      <c s="6" r="C5" t="n">
        <v>592037</v>
      </c>
    </row>
    <row spans="1:5" r="6">
      <c s="4" r="A6" t="s">
        <v>433</v>
      </c>
      <c s="6" r="B6" t="n">
        <v>0</v>
      </c>
      <c s="6" r="C6" t="n">
        <v>0</v>
      </c>
    </row>
    <row spans="1:5" r="7">
      <c s="4" r="A7" t="s">
        <v>434</v>
      </c>
      <c s="6" r="B7" t="n">
        <v>594406</v>
      </c>
      <c s="6" r="C7" t="n">
        <v>592037</v>
      </c>
    </row>
    <row spans="1:5" r="8">
      <c s="4" r="A8" t="s">
        <v>345</v>
      </c>
      <c s="7" r="B8" t="n">
        <v>708700</v>
      </c>
      <c s="6" r="C8" t="n">
        <v>790500</v>
      </c>
    </row>
    <row spans="1:5" r="9">
      <c s="4" r="A9" t="s">
        <v>435</v>
      </c>
    </row>
    <row spans="1:5" r="10">
      <c s="3" r="A10" t="s">
        <v>431</v>
      </c>
    </row>
    <row spans="1:5" r="11">
      <c s="4" r="A11" t="s">
        <v>436</v>
      </c>
      <c s="4" r="B11" t="s">
        <v>437</v>
      </c>
    </row>
    <row spans="1:5" r="12">
      <c s="4" r="A12" t="s">
        <v>438</v>
      </c>
      <c s="7" r="B12" t="n">
        <v>250000</v>
      </c>
    </row>
    <row spans="1:5" r="13">
      <c s="4" r="A13" t="s">
        <v>439</v>
      </c>
      <c s="4" r="B13" t="s">
        <v>440</v>
      </c>
    </row>
    <row spans="1:5" r="14">
      <c s="4" r="A14" t="s">
        <v>441</v>
      </c>
      <c s="4" r="B14" t="s">
        <v>442</v>
      </c>
    </row>
    <row spans="1:5" r="15">
      <c s="4" r="A15" t="s">
        <v>443</v>
      </c>
      <c s="7" r="B15" t="n">
        <v>245000</v>
      </c>
    </row>
    <row spans="1:5" r="16">
      <c s="4" r="A16" t="s">
        <v>444</v>
      </c>
      <c s="7" r="E16" t="n">
        <v>5000</v>
      </c>
    </row>
    <row spans="1:5" r="17">
      <c s="4" r="A17" t="s">
        <v>445</v>
      </c>
      <c s="4" r="B17" t="s">
        <v>446</v>
      </c>
    </row>
    <row spans="1:5" r="18">
      <c s="4" r="A18" t="s">
        <v>447</v>
      </c>
      <c s="4" r="B18" t="s">
        <v>448</v>
      </c>
    </row>
    <row spans="1:5" r="19">
      <c s="4" r="A19" t="s">
        <v>46</v>
      </c>
      <c s="7" r="B19" t="n">
        <v>246898</v>
      </c>
      <c s="6" r="C19" t="n">
        <v>246750</v>
      </c>
    </row>
    <row spans="1:5" r="20">
      <c s="4" r="A20" t="s">
        <v>345</v>
      </c>
      <c s="7" r="B20" t="n">
        <v>270500</v>
      </c>
      <c s="6" r="C20" t="n">
        <v>262200</v>
      </c>
    </row>
    <row spans="1:5" r="21">
      <c s="4" r="A21" t="s">
        <v>449</v>
      </c>
    </row>
    <row spans="1:5" r="22">
      <c s="3" r="A22" t="s">
        <v>431</v>
      </c>
    </row>
    <row spans="1:5" r="23">
      <c s="4" r="A23" t="s">
        <v>436</v>
      </c>
      <c s="4" r="B23" t="s">
        <v>450</v>
      </c>
    </row>
    <row spans="1:5" r="24">
      <c s="4" r="A24" t="s">
        <v>438</v>
      </c>
      <c s="7" r="B24" t="n">
        <v>402500</v>
      </c>
    </row>
    <row spans="1:5" r="25">
      <c s="4" r="A25" t="s">
        <v>439</v>
      </c>
      <c s="4" r="B25" t="s">
        <v>451</v>
      </c>
    </row>
    <row spans="1:5" r="26">
      <c s="4" r="A26" t="s">
        <v>441</v>
      </c>
      <c s="4" r="B26" t="s">
        <v>452</v>
      </c>
    </row>
    <row spans="1:5" r="27">
      <c s="4" r="A27" t="s">
        <v>443</v>
      </c>
      <c s="7" r="B27" t="n">
        <v>391400</v>
      </c>
    </row>
    <row spans="1:5" r="28">
      <c s="4" r="A28" t="s">
        <v>444</v>
      </c>
      <c s="7" r="B28" t="n">
        <v>46200</v>
      </c>
      <c s="7" r="D28" t="n">
        <v>59000</v>
      </c>
    </row>
    <row spans="1:5" r="29">
      <c s="4" r="A29" t="s">
        <v>453</v>
      </c>
      <c s="4" r="B29" t="s">
        <v>454</v>
      </c>
    </row>
    <row spans="1:5" r="30">
      <c s="4" r="A30" t="s">
        <v>445</v>
      </c>
      <c s="4" r="B30" t="s">
        <v>455</v>
      </c>
    </row>
    <row spans="1:5" r="31">
      <c s="4" r="A31" t="s">
        <v>46</v>
      </c>
      <c s="7" r="B31" t="n">
        <v>356321</v>
      </c>
      <c s="6" r="C31" t="n">
        <v>354436</v>
      </c>
    </row>
    <row spans="1:5" r="32">
      <c s="4" r="A32" t="s">
        <v>345</v>
      </c>
      <c s="7" r="B32" t="n">
        <v>438200</v>
      </c>
      <c s="7" r="C32" t="n">
        <v>528300</v>
      </c>
    </row>
    <row spans="1:5" r="33">
      <c s="4" r="A33" t="s">
        <v>456</v>
      </c>
    </row>
    <row spans="1:5" r="34">
      <c s="3" r="A34" t="s">
        <v>431</v>
      </c>
    </row>
    <row spans="1:5" r="35">
      <c s="4" r="A35" t="s">
        <v>457</v>
      </c>
      <c s="7" r="D35" t="n">
        <v>37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 customWidth="1" max="7" min="7" width="14"/>
    <col customWidth="1" max="8" min="8" width="14"/>
  </cols>
  <sheetData>
    <row spans="1:8" r="1">
      <c s="1" r="A1" t="s">
        <v>458</v>
      </c>
      <c s="2" r="B1" t="s">
        <v>1</v>
      </c>
      <c s="2" r="D1" t="s">
        <v>326</v>
      </c>
    </row>
    <row spans="1:8" r="2">
      <c s="2" r="B2" t="s">
        <v>2</v>
      </c>
      <c s="2" r="C2" t="s">
        <v>75</v>
      </c>
      <c s="2" r="D2" t="s">
        <v>459</v>
      </c>
      <c s="2" r="E2" t="s">
        <v>460</v>
      </c>
      <c s="2" r="F2" t="s">
        <v>461</v>
      </c>
      <c s="2" r="G2" t="s">
        <v>462</v>
      </c>
      <c s="2" r="H2" t="s">
        <v>23</v>
      </c>
    </row>
    <row spans="1:8" r="3">
      <c s="3" r="A3" t="s">
        <v>463</v>
      </c>
    </row>
    <row spans="1:8" r="4">
      <c s="4" r="A4" t="s">
        <v>464</v>
      </c>
      <c s="4" r="B4" t="s">
        <v>465</v>
      </c>
    </row>
    <row spans="1:8" r="5">
      <c s="4" r="A5" t="s">
        <v>466</v>
      </c>
      <c s="4" r="B5" t="s">
        <v>467</v>
      </c>
      <c s="4" r="C5" t="s">
        <v>468</v>
      </c>
    </row>
    <row spans="1:8" r="6">
      <c s="4" r="A6" t="s">
        <v>469</v>
      </c>
      <c s="7" r="B6" t="n">
        <v>12300000</v>
      </c>
      <c s="7" r="C6" t="n">
        <v>11600000</v>
      </c>
    </row>
    <row spans="1:8" r="7">
      <c s="4" r="A7" t="s">
        <v>470</v>
      </c>
      <c s="6" r="B7" t="n">
        <v>30700000</v>
      </c>
      <c s="6" r="C7" t="n">
        <v>19400000</v>
      </c>
    </row>
    <row spans="1:8" r="8">
      <c s="4" r="A8" t="s">
        <v>471</v>
      </c>
      <c s="6" r="B8" t="n">
        <v>37700000</v>
      </c>
      <c s="7" r="H8" t="n">
        <v>35900000</v>
      </c>
    </row>
    <row spans="1:8" r="9">
      <c s="4" r="A9" t="s">
        <v>472</v>
      </c>
      <c s="6" r="B9" t="n">
        <v>8900000</v>
      </c>
      <c s="7" r="C9" t="n">
        <v>8100000</v>
      </c>
    </row>
    <row spans="1:8" r="10">
      <c s="4" r="A10" t="s">
        <v>473</v>
      </c>
      <c s="6" r="B10" t="n">
        <v>5500000</v>
      </c>
      <c s="7" r="H10" t="n">
        <v>11600000</v>
      </c>
    </row>
    <row spans="1:8" r="11">
      <c s="4" r="A11" t="s">
        <v>474</v>
      </c>
    </row>
    <row spans="1:8" r="12">
      <c s="3" r="A12" t="s">
        <v>463</v>
      </c>
    </row>
    <row spans="1:8" r="13">
      <c s="4" r="A13" t="s">
        <v>475</v>
      </c>
      <c s="7" r="B13" t="n">
        <v>26000</v>
      </c>
    </row>
    <row spans="1:8" r="14">
      <c s="4" r="A14" t="s">
        <v>476</v>
      </c>
    </row>
    <row spans="1:8" r="15">
      <c s="3" r="A15" t="s">
        <v>463</v>
      </c>
    </row>
    <row spans="1:8" r="16">
      <c s="4" r="A16" t="s">
        <v>477</v>
      </c>
      <c s="6" r="E16" t="n">
        <v>2013</v>
      </c>
      <c s="6" r="F16" t="n">
        <v>2012</v>
      </c>
    </row>
    <row spans="1:8" r="17">
      <c s="4" r="A17" t="s">
        <v>478</v>
      </c>
    </row>
    <row spans="1:8" r="18">
      <c s="3" r="A18" t="s">
        <v>463</v>
      </c>
    </row>
    <row spans="1:8" r="19">
      <c s="4" r="A19" t="s">
        <v>477</v>
      </c>
      <c s="6" r="D19" t="n">
        <v>2014</v>
      </c>
      <c s="6" r="E19" t="n">
        <v>2013</v>
      </c>
      <c s="6" r="F19" t="n">
        <v>2012</v>
      </c>
    </row>
    <row spans="1:8" r="20">
      <c s="4" r="A20" t="s">
        <v>479</v>
      </c>
    </row>
    <row spans="1:8" r="21">
      <c s="3" r="A21" t="s">
        <v>463</v>
      </c>
    </row>
    <row spans="1:8" r="22">
      <c s="4" r="A22" t="s">
        <v>477</v>
      </c>
      <c s="6" r="E22" t="n">
        <v>2013</v>
      </c>
      <c s="6" r="F22" t="n">
        <v>2012</v>
      </c>
      <c s="6" r="G22" t="n">
        <v>2011</v>
      </c>
    </row>
  </sheetData>
  <mergeCells count="3">
    <mergeCell ref="A1:A2"/>
    <mergeCell ref="B1:C1"/>
    <mergeCell ref="D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 customWidth="1" max="5" min="5" width="15"/>
    <col customWidth="1" max="6" min="6" width="16"/>
    <col customWidth="1" max="7" min="7" width="14"/>
  </cols>
  <sheetData>
    <row spans="1:7" r="1">
      <c s="1" r="A1" t="s">
        <v>480</v>
      </c>
      <c s="2" r="B1" t="s">
        <v>481</v>
      </c>
      <c s="2" r="C1" t="s">
        <v>482</v>
      </c>
      <c s="2" r="D1" t="s">
        <v>483</v>
      </c>
      <c s="2" r="E1" t="s">
        <v>484</v>
      </c>
      <c s="2" r="F1" t="s">
        <v>485</v>
      </c>
      <c s="2" r="G1" t="s">
        <v>2</v>
      </c>
    </row>
    <row spans="1:7" r="2">
      <c s="3" r="A2" t="s">
        <v>486</v>
      </c>
    </row>
    <row spans="1:7" r="3">
      <c s="4" r="A3" t="s">
        <v>487</v>
      </c>
      <c s="6" r="G3" t="n">
        <v>2100000</v>
      </c>
    </row>
    <row spans="1:7" r="4">
      <c s="4" r="A4" t="s">
        <v>488</v>
      </c>
      <c s="10" r="G4" t="n">
        <v>58.6</v>
      </c>
    </row>
    <row spans="1:7" r="5">
      <c s="4" r="A5" t="s">
        <v>489</v>
      </c>
      <c s="9" r="B5" t="n">
        <v>0.325</v>
      </c>
      <c s="9" r="C5" t="n">
        <v>0.315</v>
      </c>
      <c s="9" r="D5" t="n">
        <v>0.3075</v>
      </c>
      <c s="9" r="E5" t="n">
        <v>0.3</v>
      </c>
      <c s="9" r="F5" t="n">
        <v>0.2925</v>
      </c>
    </row>
    <row spans="1:7" r="6">
      <c s="4" r="A6" t="s">
        <v>490</v>
      </c>
      <c s="4" r="B6" t="s">
        <v>491</v>
      </c>
      <c s="4" r="C6" t="s">
        <v>492</v>
      </c>
      <c s="4" r="D6" t="s">
        <v>493</v>
      </c>
      <c s="4" r="E6" t="s">
        <v>494</v>
      </c>
      <c s="4" r="F6" t="s">
        <v>495</v>
      </c>
    </row>
    <row spans="1:7" r="7">
      <c s="4" r="A7" t="s">
        <v>496</v>
      </c>
      <c s="4" r="B7" t="s">
        <v>497</v>
      </c>
      <c s="4" r="C7" t="s">
        <v>498</v>
      </c>
      <c s="4" r="D7" t="s">
        <v>499</v>
      </c>
      <c s="4" r="E7" t="s">
        <v>500</v>
      </c>
      <c s="4" r="F7" t="s">
        <v>501</v>
      </c>
    </row>
    <row spans="1:7" r="8">
      <c s="4" r="A8" t="s">
        <v>502</v>
      </c>
      <c s="4" r="B8" t="s">
        <v>503</v>
      </c>
      <c s="4" r="C8" t="s">
        <v>504</v>
      </c>
      <c s="4" r="D8" t="s">
        <v>505</v>
      </c>
      <c s="4" r="E8" t="s">
        <v>506</v>
      </c>
      <c s="4" r="F8" t="s">
        <v>507</v>
      </c>
    </row>
    <row spans="1:7" r="9">
      <c s="4" r="A9" t="s">
        <v>508</v>
      </c>
      <c s="6" r="G9" t="n">
        <v>29068</v>
      </c>
    </row>
    <row spans="1:7" r="10">
      <c s="4" r="A10" t="s">
        <v>509</v>
      </c>
    </row>
    <row spans="1:7" r="11">
      <c s="3" r="A11" t="s">
        <v>486</v>
      </c>
    </row>
    <row spans="1:7" r="12">
      <c s="4" r="A12" t="s">
        <v>510</v>
      </c>
      <c s="6" r="G12" t="n">
        <v>5000000</v>
      </c>
    </row>
    <row spans="1:7" r="13">
      <c s="4" r="A13" t="s">
        <v>487</v>
      </c>
      <c s="6" r="G13"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1</v>
      </c>
      <c s="2" r="B1" t="s">
        <v>1</v>
      </c>
    </row>
    <row spans="1:4" r="2">
      <c s="2" r="B2" t="s">
        <v>2</v>
      </c>
      <c s="2" r="C2" t="s">
        <v>75</v>
      </c>
      <c s="2" r="D2" t="s">
        <v>23</v>
      </c>
    </row>
    <row spans="1:4" r="3">
      <c s="4" r="A3" t="s">
        <v>76</v>
      </c>
      <c s="7" r="B3" t="n">
        <v>2809000</v>
      </c>
      <c s="7" r="C3" t="n">
        <v>3004000</v>
      </c>
    </row>
    <row spans="1:4" r="4">
      <c s="4" r="A4" t="s">
        <v>512</v>
      </c>
      <c s="6" r="B4" t="n">
        <v>505270</v>
      </c>
      <c s="6" r="D4" t="n">
        <v>566428</v>
      </c>
    </row>
    <row spans="1:4" r="5">
      <c s="4" r="A5" t="s">
        <v>513</v>
      </c>
      <c s="6" r="B5" t="n">
        <v>0</v>
      </c>
    </row>
    <row spans="1:4" r="6">
      <c s="4" r="A6" t="s">
        <v>514</v>
      </c>
      <c s="7" r="B6" t="n">
        <v>58000</v>
      </c>
      <c s="6" r="C6" t="n">
        <v>61000</v>
      </c>
    </row>
    <row spans="1:4" r="7">
      <c s="4" r="A7" t="s">
        <v>515</v>
      </c>
      <c s="6" r="B7" t="n">
        <v>1800000</v>
      </c>
      <c s="6" r="C7" t="n">
        <v>100000</v>
      </c>
    </row>
    <row spans="1:4" r="8">
      <c s="4" r="A8" t="s">
        <v>516</v>
      </c>
    </row>
    <row spans="1:4" r="9">
      <c s="4" r="A9" t="s">
        <v>76</v>
      </c>
      <c s="6" r="B9" t="n">
        <v>100000</v>
      </c>
      <c s="6" r="C9" t="n">
        <v>200000</v>
      </c>
    </row>
    <row spans="1:4" r="10">
      <c s="4" r="A10" t="s">
        <v>517</v>
      </c>
      <c s="6" r="B10" t="n">
        <v>900000</v>
      </c>
      <c s="7" r="D10" t="n">
        <v>1100000</v>
      </c>
    </row>
    <row spans="1:4" r="11">
      <c s="4" r="A11" t="s">
        <v>518</v>
      </c>
    </row>
    <row spans="1:4" r="12">
      <c s="4" r="A12" t="s">
        <v>76</v>
      </c>
      <c s="6" r="B12" t="n">
        <v>2700000</v>
      </c>
      <c s="7" r="C12" t="n">
        <v>3000000</v>
      </c>
    </row>
    <row spans="1:4" r="13">
      <c s="4" r="A13" t="s">
        <v>517</v>
      </c>
      <c s="7" r="B13" t="n">
        <v>32700000</v>
      </c>
      <c s="7" r="D13" t="n">
        <v>34500000</v>
      </c>
    </row>
    <row spans="1:4" r="14">
      <c s="4" r="A14" t="s">
        <v>256</v>
      </c>
    </row>
    <row spans="1:4" r="15">
      <c s="4" r="A15" t="s">
        <v>519</v>
      </c>
      <c s="6" r="B15" t="n">
        <v>18000</v>
      </c>
    </row>
    <row spans="1:4" r="16">
      <c s="4" r="A16" t="s">
        <v>520</v>
      </c>
      <c s="8" r="B16" t="n">
        <v>63.51</v>
      </c>
    </row>
    <row spans="1:4" r="17">
      <c s="4" r="A17" t="s">
        <v>521</v>
      </c>
      <c s="6" r="B17" t="n">
        <v>691361</v>
      </c>
      <c s="6" r="D17" t="n">
        <v>704804</v>
      </c>
    </row>
    <row spans="1:4" r="18">
      <c s="4" r="A18" t="s">
        <v>259</v>
      </c>
    </row>
    <row spans="1:4" r="19">
      <c s="4" r="A19" t="s">
        <v>519</v>
      </c>
      <c s="6" r="B19" t="n">
        <v>1250</v>
      </c>
    </row>
    <row spans="1:4" r="20">
      <c s="4" r="A20" t="s">
        <v>521</v>
      </c>
      <c s="6" r="B20" t="n">
        <v>50920</v>
      </c>
      <c s="6" r="D20" t="n">
        <v>56245</v>
      </c>
    </row>
    <row spans="1:4" r="21">
      <c s="4" r="A21" t="s">
        <v>522</v>
      </c>
    </row>
    <row spans="1:4" r="22">
      <c s="4" r="A22" t="s">
        <v>523</v>
      </c>
      <c s="6" r="B22" t="n">
        <v>840000</v>
      </c>
    </row>
    <row spans="1:4" r="23">
      <c s="4" r="A23" t="s">
        <v>524</v>
      </c>
      <c s="6" r="B23" t="n">
        <v>12000000</v>
      </c>
    </row>
    <row spans="1:4" r="24">
      <c s="4" r="A24" t="s">
        <v>525</v>
      </c>
    </row>
    <row spans="1:4" r="25">
      <c s="4" r="A25" t="s">
        <v>512</v>
      </c>
      <c s="6" r="B25" t="n">
        <v>56498</v>
      </c>
    </row>
    <row spans="1:4" r="26">
      <c s="4" r="A26" t="s">
        <v>526</v>
      </c>
    </row>
    <row spans="1:4" r="27">
      <c s="4" r="A27" t="s">
        <v>521</v>
      </c>
      <c s="6" r="B27" t="n">
        <v>0</v>
      </c>
    </row>
    <row spans="1:4" r="28">
      <c s="4" r="A28" t="s">
        <v>527</v>
      </c>
    </row>
    <row spans="1:4" r="29">
      <c s="4" r="A29" t="s">
        <v>512</v>
      </c>
      <c s="6" r="B29" t="n">
        <v>386770</v>
      </c>
    </row>
    <row spans="1:4" r="30">
      <c s="4" r="A30" t="s">
        <v>521</v>
      </c>
      <c s="6" r="B30" t="n">
        <v>42170</v>
      </c>
    </row>
    <row spans="1:4" r="31">
      <c s="4" r="A31" t="s">
        <v>524</v>
      </c>
      <c s="6" r="B31" t="n">
        <v>4500000</v>
      </c>
    </row>
    <row spans="1:4" r="32">
      <c s="4" r="A32" t="s">
        <v>528</v>
      </c>
    </row>
    <row spans="1:4" r="33">
      <c s="4" r="A33" t="s">
        <v>512</v>
      </c>
      <c s="6" r="B33" t="n">
        <v>62000</v>
      </c>
    </row>
    <row spans="1:4" r="34">
      <c s="4" r="A34" t="s">
        <v>521</v>
      </c>
      <c s="6" r="B34" t="n">
        <v>8750</v>
      </c>
    </row>
    <row spans="1:4" r="35">
      <c s="4" r="A35" t="s">
        <v>524</v>
      </c>
      <c s="6" r="B35" t="n">
        <v>4200000</v>
      </c>
    </row>
    <row spans="1:4" r="36">
      <c s="4" r="A36" t="s">
        <v>529</v>
      </c>
    </row>
    <row spans="1:4" r="37">
      <c s="4" r="A37" t="s">
        <v>530</v>
      </c>
      <c s="4" r="B37" t="s">
        <v>531</v>
      </c>
    </row>
    <row spans="1:4" r="38">
      <c s="4" r="A38" t="s">
        <v>532</v>
      </c>
      <c s="4" r="B38" t="s">
        <v>533</v>
      </c>
    </row>
    <row spans="1:4" r="39">
      <c s="4" r="A39" t="s">
        <v>534</v>
      </c>
      <c s="6" r="B39" t="n">
        <v>842</v>
      </c>
      <c s="6" r="C39" t="n">
        <v>1114</v>
      </c>
    </row>
    <row spans="1:4" r="40">
      <c s="4" r="A40" t="s">
        <v>514</v>
      </c>
      <c s="7" r="B40" t="n">
        <v>58000</v>
      </c>
      <c s="7" r="C40" t="n">
        <v>61000</v>
      </c>
    </row>
    <row spans="1:4" r="41">
      <c s="4" r="A41" t="s">
        <v>535</v>
      </c>
      <c s="6" r="B41" t="n">
        <v>1629602</v>
      </c>
    </row>
    <row spans="1:4" r="42">
      <c s="4" r="A42" t="s">
        <v>402</v>
      </c>
    </row>
    <row spans="1:4" r="43">
      <c s="4" r="A43" t="s">
        <v>530</v>
      </c>
      <c s="4" r="B43" t="s">
        <v>5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537</v>
      </c>
      <c s="2" r="B1" t="s">
        <v>1</v>
      </c>
    </row>
    <row spans="1:4" r="2">
      <c s="2" r="B2" t="s">
        <v>2</v>
      </c>
      <c s="2" r="C2" t="s">
        <v>75</v>
      </c>
      <c s="2" r="D2" t="s">
        <v>23</v>
      </c>
    </row>
    <row spans="1:4" r="3">
      <c s="4" r="A3" t="s">
        <v>538</v>
      </c>
      <c s="6" r="B3" t="n">
        <v>566428</v>
      </c>
    </row>
    <row spans="1:4" r="4">
      <c s="4" r="A4" t="s">
        <v>513</v>
      </c>
      <c s="6" r="B4" t="n">
        <v>0</v>
      </c>
    </row>
    <row spans="1:4" r="5">
      <c s="4" r="A5" t="s">
        <v>539</v>
      </c>
      <c s="6" r="B5" t="n">
        <v>-51458</v>
      </c>
    </row>
    <row spans="1:4" r="6">
      <c s="4" r="A6" t="s">
        <v>540</v>
      </c>
      <c s="6" r="B6" t="n">
        <v>-9700</v>
      </c>
    </row>
    <row spans="1:4" r="7">
      <c s="4" r="A7" t="s">
        <v>541</v>
      </c>
      <c s="6" r="B7" t="n">
        <v>505270</v>
      </c>
    </row>
    <row spans="1:4" r="8">
      <c s="4" r="A8" t="s">
        <v>542</v>
      </c>
      <c s="6" r="B8" t="n">
        <v>409655</v>
      </c>
    </row>
    <row spans="1:4" r="9">
      <c s="4" r="A9" t="s">
        <v>543</v>
      </c>
      <c s="6" r="B9" t="n">
        <v>486871</v>
      </c>
    </row>
    <row spans="1:4" r="10">
      <c s="4" r="A10" t="s">
        <v>544</v>
      </c>
      <c s="8" r="B10" t="n">
        <v>29.74</v>
      </c>
    </row>
    <row spans="1:4" r="11">
      <c s="4" r="A11" t="s">
        <v>545</v>
      </c>
      <c s="6" r="B11" t="n">
        <v>0</v>
      </c>
    </row>
    <row spans="1:4" r="12">
      <c s="4" r="A12" t="s">
        <v>546</v>
      </c>
      <c s="11" r="B12" t="n">
        <v>25.51</v>
      </c>
    </row>
    <row spans="1:4" r="13">
      <c s="4" r="A13" t="s">
        <v>547</v>
      </c>
      <c s="11" r="B13" t="n">
        <v>26.92</v>
      </c>
    </row>
    <row spans="1:4" r="14">
      <c s="4" r="A14" t="s">
        <v>548</v>
      </c>
      <c s="11" r="B14" t="n">
        <v>30.23</v>
      </c>
    </row>
    <row spans="1:4" r="15">
      <c s="4" r="A15" t="s">
        <v>549</v>
      </c>
      <c s="11" r="B15" t="n">
        <v>24.76</v>
      </c>
    </row>
    <row spans="1:4" r="16">
      <c s="4" r="A16" t="s">
        <v>550</v>
      </c>
      <c s="8" r="B16" t="n">
        <v>29.01</v>
      </c>
    </row>
    <row spans="1:4" r="17">
      <c s="4" r="A17" t="s">
        <v>551</v>
      </c>
      <c s="4" r="B17" t="s">
        <v>552</v>
      </c>
    </row>
    <row spans="1:4" r="18">
      <c s="4" r="A18" t="s">
        <v>553</v>
      </c>
      <c s="4" r="B18" t="s">
        <v>554</v>
      </c>
    </row>
    <row spans="1:4" r="19">
      <c s="4" r="A19" t="s">
        <v>555</v>
      </c>
      <c s="4" r="B19" t="s">
        <v>556</v>
      </c>
    </row>
    <row spans="1:4" r="20">
      <c s="4" r="A20" t="s">
        <v>557</v>
      </c>
      <c s="7" r="B20" t="n">
        <v>16199622</v>
      </c>
    </row>
    <row spans="1:4" r="21">
      <c s="4" r="A21" t="s">
        <v>558</v>
      </c>
      <c s="6" r="B21" t="n">
        <v>15082140</v>
      </c>
    </row>
    <row spans="1:4" r="22">
      <c s="4" r="A22" t="s">
        <v>559</v>
      </c>
      <c s="6" r="B22" t="n">
        <v>16123590</v>
      </c>
    </row>
    <row spans="1:4" r="23">
      <c s="4" r="A23" t="s">
        <v>560</v>
      </c>
      <c s="6" r="B23" t="n">
        <v>1800000</v>
      </c>
      <c s="7" r="C23" t="n">
        <v>100000</v>
      </c>
    </row>
    <row spans="1:4" r="24">
      <c s="4" r="A24" t="s">
        <v>76</v>
      </c>
      <c s="7" r="B24" t="n">
        <v>2809000</v>
      </c>
      <c s="7" r="C24" t="n">
        <v>3004000</v>
      </c>
    </row>
    <row spans="1:4" r="25">
      <c s="4" r="A25" t="s">
        <v>561</v>
      </c>
      <c s="4" r="B25" t="s">
        <v>562</v>
      </c>
      <c s="4" r="C25" t="s">
        <v>563</v>
      </c>
    </row>
    <row spans="1:4" r="26">
      <c s="4" r="A26" t="s">
        <v>516</v>
      </c>
    </row>
    <row spans="1:4" r="27">
      <c s="4" r="A27" t="s">
        <v>76</v>
      </c>
      <c s="7" r="B27" t="n">
        <v>100000</v>
      </c>
      <c s="7" r="C27" t="n">
        <v>200000</v>
      </c>
    </row>
    <row spans="1:4" r="28">
      <c s="4" r="A28" t="s">
        <v>564</v>
      </c>
      <c s="7" r="B28" t="n">
        <v>900000</v>
      </c>
      <c s="7" r="D28" t="n">
        <v>1100000</v>
      </c>
    </row>
    <row spans="1:4" r="29">
      <c s="4" r="A29" t="s">
        <v>565</v>
      </c>
      <c s="4" r="B29" t="s">
        <v>5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567</v>
      </c>
      <c s="2" r="B1" t="s">
        <v>1</v>
      </c>
    </row>
    <row spans="1:4" r="2">
      <c s="2" r="B2" t="s">
        <v>2</v>
      </c>
      <c s="2" r="C2" t="s">
        <v>75</v>
      </c>
      <c s="2" r="D2" t="s">
        <v>23</v>
      </c>
    </row>
    <row spans="1:4" r="3">
      <c s="4" r="A3" t="s">
        <v>568</v>
      </c>
      <c s="7" r="B3" t="n">
        <v>2809000</v>
      </c>
      <c s="7" r="C3" t="n">
        <v>3004000</v>
      </c>
    </row>
    <row spans="1:4" r="4">
      <c s="4" r="A4" t="s">
        <v>76</v>
      </c>
      <c s="6" r="B4" t="n">
        <v>2809000</v>
      </c>
      <c s="6" r="C4" t="n">
        <v>3004000</v>
      </c>
    </row>
    <row spans="1:4" r="5">
      <c s="4" r="A5" t="s">
        <v>518</v>
      </c>
    </row>
    <row spans="1:4" r="6">
      <c s="4" r="A6" t="s">
        <v>568</v>
      </c>
      <c s="6" r="B6" t="n">
        <v>2700000</v>
      </c>
      <c s="6" r="C6" t="n">
        <v>3000000</v>
      </c>
    </row>
    <row spans="1:4" r="7">
      <c s="4" r="A7" t="s">
        <v>76</v>
      </c>
      <c s="6" r="B7" t="n">
        <v>2700000</v>
      </c>
      <c s="7" r="C7" t="n">
        <v>3000000</v>
      </c>
    </row>
    <row spans="1:4" r="8">
      <c s="4" r="A8" t="s">
        <v>564</v>
      </c>
      <c s="7" r="B8" t="n">
        <v>32700000</v>
      </c>
      <c s="7" r="D8" t="n">
        <v>34500000</v>
      </c>
    </row>
    <row spans="1:4" r="9">
      <c s="4" r="A9" t="s">
        <v>256</v>
      </c>
    </row>
    <row spans="1:4" r="10">
      <c s="4" r="A10" t="s">
        <v>569</v>
      </c>
      <c s="6" r="B10" t="n">
        <v>704804</v>
      </c>
    </row>
    <row spans="1:4" r="11">
      <c s="4" r="A11" t="s">
        <v>519</v>
      </c>
      <c s="6" r="B11" t="n">
        <v>18000</v>
      </c>
    </row>
    <row spans="1:4" r="12">
      <c s="4" r="A12" t="s">
        <v>570</v>
      </c>
      <c s="6" r="B12" t="n">
        <v>-26943</v>
      </c>
    </row>
    <row spans="1:4" r="13">
      <c s="4" r="A13" t="s">
        <v>571</v>
      </c>
      <c s="6" r="B13" t="n">
        <v>-4500</v>
      </c>
    </row>
    <row spans="1:4" r="14">
      <c s="4" r="A14" t="s">
        <v>572</v>
      </c>
      <c s="6" r="B14" t="n">
        <v>691361</v>
      </c>
    </row>
    <row spans="1:4" r="15">
      <c s="4" r="A15" t="s">
        <v>573</v>
      </c>
      <c s="8" r="B15" t="n">
        <v>39.08</v>
      </c>
    </row>
    <row spans="1:4" r="16">
      <c s="4" r="A16" t="s">
        <v>520</v>
      </c>
      <c s="11" r="B16" t="n">
        <v>63.51</v>
      </c>
    </row>
    <row spans="1:4" r="17">
      <c s="4" r="A17" t="s">
        <v>574</v>
      </c>
      <c s="11" r="B17" t="n">
        <v>34.97</v>
      </c>
    </row>
    <row spans="1:4" r="18">
      <c s="4" r="A18" t="s">
        <v>575</v>
      </c>
      <c s="11" r="B18" t="n">
        <v>47.68</v>
      </c>
    </row>
    <row spans="1:4" r="19">
      <c s="4" r="A19" t="s">
        <v>576</v>
      </c>
      <c s="8" r="B19" t="n">
        <v>39.82</v>
      </c>
    </row>
    <row spans="1:4" r="20">
      <c s="4" r="A20" t="s">
        <v>565</v>
      </c>
      <c s="4" r="B20" t="s">
        <v>577</v>
      </c>
    </row>
    <row spans="1:4" r="21">
      <c s="4" r="A21" t="s">
        <v>259</v>
      </c>
    </row>
    <row spans="1:4" r="22">
      <c s="4" r="A22" t="s">
        <v>569</v>
      </c>
      <c s="6" r="B22" t="n">
        <v>56245</v>
      </c>
    </row>
    <row spans="1:4" r="23">
      <c s="4" r="A23" t="s">
        <v>519</v>
      </c>
      <c s="6" r="B23" t="n">
        <v>1250</v>
      </c>
    </row>
    <row spans="1:4" r="24">
      <c s="4" r="A24" t="s">
        <v>570</v>
      </c>
      <c s="6" r="B24" t="n">
        <v>-6575</v>
      </c>
    </row>
    <row spans="1:4" r="25">
      <c s="4" r="A25" t="s">
        <v>571</v>
      </c>
      <c s="6" r="B25" t="n">
        <v>0</v>
      </c>
    </row>
    <row spans="1:4" r="26">
      <c s="4" r="A26" t="s">
        <v>572</v>
      </c>
      <c s="6" r="B26" t="n">
        <v>50920</v>
      </c>
    </row>
    <row spans="1:4" r="27">
      <c s="4" r="A27" t="s">
        <v>578</v>
      </c>
      <c s="6" r="B27" t="n">
        <v>39014</v>
      </c>
    </row>
    <row spans="1:4" r="28">
      <c s="4" r="A28" t="s">
        <v>565</v>
      </c>
      <c s="4" r="B28" t="s">
        <v>579</v>
      </c>
    </row>
    <row spans="1:4" r="29">
      <c s="4" r="A29" t="s">
        <v>580</v>
      </c>
      <c s="4" r="B29" t="s">
        <v>581</v>
      </c>
    </row>
    <row spans="1:4" r="30">
      <c s="4" r="A30" t="s">
        <v>582</v>
      </c>
      <c s="4" r="B30" t="s">
        <v>583</v>
      </c>
    </row>
    <row spans="1:4" r="31">
      <c s="4" r="A31" t="s">
        <v>584</v>
      </c>
      <c s="7" r="B31" t="n">
        <v>2402479</v>
      </c>
    </row>
    <row spans="1:4" r="32">
      <c s="4" r="A32" t="s">
        <v>585</v>
      </c>
      <c s="7" r="B32" t="n">
        <v>31356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6</v>
      </c>
      <c s="2" r="B1" t="s">
        <v>1</v>
      </c>
    </row>
    <row spans="1:3" r="2">
      <c s="2" r="B2" t="s">
        <v>2</v>
      </c>
      <c s="2" r="C2" t="s">
        <v>75</v>
      </c>
    </row>
    <row spans="1:3" r="3">
      <c s="3" r="A3" t="s">
        <v>182</v>
      </c>
    </row>
    <row spans="1:3" r="4">
      <c s="4" r="A4" t="s">
        <v>91</v>
      </c>
      <c s="7" r="B4" t="n">
        <v>29943</v>
      </c>
      <c s="7" r="C4" t="n">
        <v>21877</v>
      </c>
    </row>
    <row spans="1:3" r="5">
      <c s="4" r="A5" t="s">
        <v>587</v>
      </c>
      <c s="6" r="B5" t="n">
        <v>412</v>
      </c>
      <c s="6" r="C5" t="n">
        <v>360</v>
      </c>
    </row>
    <row spans="1:3" r="6">
      <c s="4" r="A6" t="s">
        <v>588</v>
      </c>
      <c s="7" r="B6" t="n">
        <v>29531</v>
      </c>
      <c s="7" r="C6" t="n">
        <v>21517</v>
      </c>
    </row>
    <row spans="1:3" r="7">
      <c s="4" r="A7" t="s">
        <v>589</v>
      </c>
      <c s="6" r="B7" t="n">
        <v>47966718</v>
      </c>
      <c s="6" r="C7" t="n">
        <v>47422396</v>
      </c>
    </row>
    <row spans="1:3" r="8">
      <c s="4" r="A8" t="s">
        <v>590</v>
      </c>
      <c s="6" r="B8" t="n">
        <v>232674</v>
      </c>
      <c s="6" r="C8" t="n">
        <v>343692</v>
      </c>
    </row>
    <row spans="1:3" r="9">
      <c s="4" r="A9" t="s">
        <v>591</v>
      </c>
      <c s="6" r="B9" t="n">
        <v>38706</v>
      </c>
      <c s="6" r="C9" t="n">
        <v>0</v>
      </c>
    </row>
    <row spans="1:3" r="10">
      <c s="4" r="A10" t="s">
        <v>592</v>
      </c>
      <c s="6" r="B10" t="n">
        <v>48238098</v>
      </c>
      <c s="6" r="C10" t="n">
        <v>47766088</v>
      </c>
    </row>
    <row spans="1:3" r="11">
      <c s="4" r="A11" t="s">
        <v>94</v>
      </c>
      <c s="8" r="B11" t="n">
        <v>0.62</v>
      </c>
      <c s="8" r="C11" t="n">
        <v>0.45</v>
      </c>
    </row>
    <row spans="1:3" r="12">
      <c s="4" r="A12" t="s">
        <v>95</v>
      </c>
      <c s="8" r="B12" t="n">
        <v>0.61</v>
      </c>
      <c s="8" r="C12" t="n">
        <v>0.45</v>
      </c>
    </row>
    <row spans="1:3" r="13">
      <c s="4" r="A13" t="s">
        <v>593</v>
      </c>
      <c s="6" r="B13"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s="1" r="A1" t="s">
        <v>594</v>
      </c>
      <c s="2" r="B1" t="s">
        <v>1</v>
      </c>
    </row>
    <row spans="1:4" r="2">
      <c s="2" r="B2" t="s">
        <v>2</v>
      </c>
      <c s="2" r="C2" t="s">
        <v>75</v>
      </c>
      <c s="2" r="D2" t="s">
        <v>23</v>
      </c>
    </row>
    <row spans="1:4" r="3">
      <c s="4" r="A3" t="s">
        <v>78</v>
      </c>
      <c s="7" r="B3" t="n">
        <v>200502</v>
      </c>
      <c s="7" r="C3" t="n">
        <v>161253</v>
      </c>
    </row>
    <row spans="1:4" r="4">
      <c s="4" r="A4" t="s">
        <v>595</v>
      </c>
      <c s="6" r="B4" t="n">
        <v>386248</v>
      </c>
      <c s="7" r="D4" t="n">
        <v>377273</v>
      </c>
    </row>
    <row spans="1:4" r="5">
      <c s="4" r="A5" t="s">
        <v>596</v>
      </c>
      <c s="6" r="B5" t="n">
        <v>386248</v>
      </c>
      <c s="6" r="D5" t="n">
        <v>377273</v>
      </c>
    </row>
    <row spans="1:4" r="6">
      <c s="4" r="A6" t="s">
        <v>597</v>
      </c>
    </row>
    <row spans="1:4" r="7">
      <c s="4" r="A7" t="s">
        <v>78</v>
      </c>
      <c s="6" r="B7" t="n">
        <v>137639</v>
      </c>
      <c s="6" r="C7" t="n">
        <v>109032</v>
      </c>
    </row>
    <row spans="1:4" r="8">
      <c s="4" r="A8" t="s">
        <v>595</v>
      </c>
      <c s="6" r="B8" t="n">
        <v>275319</v>
      </c>
      <c s="6" r="D8" t="n">
        <v>271796</v>
      </c>
    </row>
    <row spans="1:4" r="9">
      <c s="4" r="A9" t="s">
        <v>596</v>
      </c>
      <c s="6" r="B9" t="n">
        <v>275319</v>
      </c>
      <c s="6" r="D9" t="n">
        <v>271796</v>
      </c>
    </row>
    <row spans="1:4" r="10">
      <c s="4" r="A10" t="s">
        <v>598</v>
      </c>
    </row>
    <row spans="1:4" r="11">
      <c s="4" r="A11" t="s">
        <v>78</v>
      </c>
      <c s="6" r="B11" t="n">
        <v>18366</v>
      </c>
      <c s="6" r="C11" t="n">
        <v>18139</v>
      </c>
    </row>
    <row spans="1:4" r="12">
      <c s="4" r="A12" t="s">
        <v>599</v>
      </c>
    </row>
    <row spans="1:4" r="13">
      <c s="4" r="A13" t="s">
        <v>78</v>
      </c>
      <c s="6" r="B13" t="n">
        <v>12549</v>
      </c>
      <c s="6" r="C13" t="n">
        <v>9935</v>
      </c>
    </row>
    <row spans="1:4" r="14">
      <c s="4" r="A14" t="s">
        <v>600</v>
      </c>
    </row>
    <row spans="1:4" r="15">
      <c s="4" r="A15" t="s">
        <v>78</v>
      </c>
      <c s="6" r="B15" t="n">
        <v>31948</v>
      </c>
      <c s="7" r="C15" t="n">
        <v>24147</v>
      </c>
    </row>
    <row spans="1:4" r="16">
      <c s="4" r="A16" t="s">
        <v>595</v>
      </c>
      <c s="6" r="B16" t="n">
        <v>110929</v>
      </c>
      <c s="6" r="D16" t="n">
        <v>105477</v>
      </c>
    </row>
    <row spans="1:4" r="17">
      <c s="4" r="A17" t="s">
        <v>596</v>
      </c>
      <c s="7" r="B17" t="n">
        <v>110929</v>
      </c>
      <c s="7" r="D17" t="n">
        <v>105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5</v>
      </c>
    </row>
    <row spans="1:3" r="3">
      <c s="4" r="A3" t="s">
        <v>108</v>
      </c>
      <c s="7" r="B3" t="n">
        <v>0</v>
      </c>
      <c s="7" r="C3" t="n">
        <v>0</v>
      </c>
    </row>
    <row spans="1:3" r="4">
      <c s="4" r="A4" t="s">
        <v>109</v>
      </c>
      <c s="7" r="B4" t="n">
        <v>-1441</v>
      </c>
      <c s="7" r="C4" t="n">
        <v>1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1</v>
      </c>
      <c s="2" r="B1" t="s">
        <v>1</v>
      </c>
    </row>
    <row spans="1:3" r="2">
      <c s="2" r="B2" t="s">
        <v>2</v>
      </c>
      <c s="2" r="C2" t="s">
        <v>75</v>
      </c>
    </row>
    <row spans="1:3" r="3">
      <c s="3" r="A3" t="s">
        <v>265</v>
      </c>
    </row>
    <row spans="1:3" r="4">
      <c s="4" r="A4" t="s">
        <v>78</v>
      </c>
      <c s="7" r="B4" t="n">
        <v>200502</v>
      </c>
      <c s="7" r="C4" t="n">
        <v>161253</v>
      </c>
    </row>
    <row spans="1:3" r="5">
      <c s="4" r="A5" t="s">
        <v>602</v>
      </c>
      <c s="6" r="B5" t="n">
        <v>142538</v>
      </c>
      <c s="6" r="C5" t="n">
        <v>110132</v>
      </c>
    </row>
    <row spans="1:3" r="6">
      <c s="4" r="A6" t="s">
        <v>603</v>
      </c>
      <c s="6" r="B6" t="n">
        <v>53338</v>
      </c>
      <c s="6" r="C6" t="n">
        <v>40530</v>
      </c>
    </row>
    <row spans="1:3" r="7">
      <c s="4" r="A7" t="s">
        <v>604</v>
      </c>
      <c s="6" r="B7" t="n">
        <v>4672</v>
      </c>
      <c s="6" r="C7" t="n">
        <v>10656</v>
      </c>
    </row>
    <row spans="1:3" r="8">
      <c s="4" r="A8" t="s">
        <v>605</v>
      </c>
      <c s="6" r="B8" t="n">
        <v>27174</v>
      </c>
      <c s="6" r="C8" t="n">
        <v>21287</v>
      </c>
    </row>
    <row spans="1:3" r="9">
      <c s="4" r="A9" t="s">
        <v>300</v>
      </c>
    </row>
    <row spans="1:3" r="10">
      <c s="3" r="A10" t="s">
        <v>265</v>
      </c>
    </row>
    <row spans="1:3" r="11">
      <c s="4" r="A11" t="s">
        <v>78</v>
      </c>
      <c s="6" r="B11" t="n">
        <v>138139</v>
      </c>
      <c s="6" r="C11" t="n">
        <v>118061</v>
      </c>
    </row>
    <row spans="1:3" r="12">
      <c s="4" r="A12" t="s">
        <v>602</v>
      </c>
      <c s="6" r="B12" t="n">
        <v>87862</v>
      </c>
      <c s="6" r="C12" t="n">
        <v>71043</v>
      </c>
    </row>
    <row spans="1:3" r="13">
      <c s="4" r="A13" t="s">
        <v>603</v>
      </c>
      <c s="6" r="B13" t="n">
        <v>50277</v>
      </c>
      <c s="6" r="C13" t="n">
        <v>47018</v>
      </c>
    </row>
    <row spans="1:3" r="14">
      <c s="4" r="A14" t="s">
        <v>605</v>
      </c>
      <c s="6" r="B14" t="n">
        <v>17502</v>
      </c>
      <c s="6" r="C14" t="n">
        <v>14013</v>
      </c>
    </row>
    <row spans="1:3" r="15">
      <c s="4" r="A15" t="s">
        <v>606</v>
      </c>
    </row>
    <row spans="1:3" r="16">
      <c s="3" r="A16" t="s">
        <v>265</v>
      </c>
    </row>
    <row spans="1:3" r="17">
      <c s="4" r="A17" t="s">
        <v>78</v>
      </c>
      <c s="6" r="B17" t="n">
        <v>90244</v>
      </c>
      <c s="6" r="C17" t="n">
        <v>86204</v>
      </c>
    </row>
    <row spans="1:3" r="18">
      <c s="4" r="A18" t="s">
        <v>603</v>
      </c>
      <c s="6" r="B18" t="n">
        <v>40520</v>
      </c>
      <c s="6" r="C18" t="n">
        <v>43014</v>
      </c>
    </row>
    <row spans="1:3" r="19">
      <c s="4" r="A19" t="s">
        <v>605</v>
      </c>
      <c s="6" r="B19" t="n">
        <v>5570</v>
      </c>
      <c s="6" r="C19" t="n">
        <v>5270</v>
      </c>
    </row>
    <row spans="1:3" r="20">
      <c s="4" r="A20" t="s">
        <v>607</v>
      </c>
    </row>
    <row spans="1:3" r="21">
      <c s="3" r="A21" t="s">
        <v>265</v>
      </c>
    </row>
    <row spans="1:3" r="22">
      <c s="4" r="A22" t="s">
        <v>78</v>
      </c>
      <c s="6" r="B22" t="n">
        <v>47895</v>
      </c>
      <c s="6" r="C22" t="n">
        <v>31857</v>
      </c>
    </row>
    <row spans="1:3" r="23">
      <c s="4" r="A23" t="s">
        <v>603</v>
      </c>
      <c s="6" r="B23" t="n">
        <v>9757</v>
      </c>
      <c s="6" r="C23" t="n">
        <v>4004</v>
      </c>
    </row>
    <row spans="1:3" r="24">
      <c s="4" r="A24" t="s">
        <v>605</v>
      </c>
      <c s="6" r="B24" t="n">
        <v>11932</v>
      </c>
      <c s="6" r="C24" t="n">
        <v>8743</v>
      </c>
    </row>
    <row spans="1:3" r="25">
      <c s="4" r="A25" t="s">
        <v>301</v>
      </c>
    </row>
    <row spans="1:3" r="26">
      <c s="3" r="A26" t="s">
        <v>265</v>
      </c>
    </row>
    <row spans="1:3" r="27">
      <c s="4" r="A27" t="s">
        <v>78</v>
      </c>
      <c s="6" r="B27" t="n">
        <v>62409</v>
      </c>
      <c s="6" r="C27" t="n">
        <v>43257</v>
      </c>
    </row>
    <row spans="1:3" r="28">
      <c s="4" r="A28" t="s">
        <v>602</v>
      </c>
      <c s="6" r="B28" t="n">
        <v>54676</v>
      </c>
      <c s="6" r="C28" t="n">
        <v>39089</v>
      </c>
    </row>
    <row spans="1:3" r="29">
      <c s="4" r="A29" t="s">
        <v>603</v>
      </c>
      <c s="6" r="B29" t="n">
        <v>7733</v>
      </c>
      <c s="6" r="C29" t="n">
        <v>4168</v>
      </c>
    </row>
    <row spans="1:3" r="30">
      <c s="4" r="A30" t="s">
        <v>605</v>
      </c>
      <c s="6" r="B30" t="n">
        <v>9672</v>
      </c>
      <c s="6" r="C30" t="n">
        <v>7080</v>
      </c>
    </row>
    <row spans="1:3" r="31">
      <c s="4" r="A31" t="s">
        <v>608</v>
      </c>
    </row>
    <row spans="1:3" r="32">
      <c s="3" r="A32" t="s">
        <v>265</v>
      </c>
    </row>
    <row spans="1:3" r="33">
      <c s="4" r="A33" t="s">
        <v>78</v>
      </c>
      <c s="6" r="B33" t="n">
        <v>-46</v>
      </c>
      <c s="6" r="C33" t="n">
        <v>-65</v>
      </c>
    </row>
    <row spans="1:3" r="34">
      <c s="4" r="A34" t="s">
        <v>609</v>
      </c>
    </row>
    <row spans="1:3" r="35">
      <c s="3" r="A35" t="s">
        <v>265</v>
      </c>
    </row>
    <row spans="1:3" r="36">
      <c s="4" r="A36" t="s">
        <v>603</v>
      </c>
      <c s="6" r="B36" t="n">
        <v>58010</v>
      </c>
      <c s="6" r="C36" t="n">
        <v>51186</v>
      </c>
    </row>
    <row spans="1:3" r="37">
      <c s="4" r="A37" t="s">
        <v>605</v>
      </c>
      <c s="7" r="B37" t="n">
        <v>27174</v>
      </c>
      <c s="7" r="C37" t="n">
        <v>210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10</v>
      </c>
      <c s="2" r="B1" t="s">
        <v>1</v>
      </c>
    </row>
    <row spans="1:4" r="2">
      <c s="2" r="B2" t="s">
        <v>2</v>
      </c>
      <c s="2" r="C2" t="s">
        <v>75</v>
      </c>
      <c s="2" r="D2" t="s">
        <v>23</v>
      </c>
    </row>
    <row spans="1:4" r="3">
      <c s="3" r="A3" t="s">
        <v>611</v>
      </c>
    </row>
    <row spans="1:4" r="4">
      <c s="4" r="A4" t="s">
        <v>39</v>
      </c>
      <c s="7" r="B4" t="n">
        <v>1771834</v>
      </c>
      <c s="7" r="D4" t="n">
        <v>1783719</v>
      </c>
    </row>
    <row spans="1:4" r="5">
      <c s="4" r="A5" t="s">
        <v>612</v>
      </c>
      <c s="6" r="B5" t="n">
        <v>4321</v>
      </c>
      <c s="7" r="C5" t="n">
        <v>2956</v>
      </c>
    </row>
    <row spans="1:4" r="6">
      <c s="4" r="A6" t="s">
        <v>605</v>
      </c>
      <c s="6" r="B6" t="n">
        <v>27174</v>
      </c>
      <c s="6" r="C6" t="n">
        <v>21287</v>
      </c>
    </row>
    <row spans="1:4" r="7">
      <c s="4" r="A7" t="s">
        <v>300</v>
      </c>
    </row>
    <row spans="1:4" r="8">
      <c s="3" r="A8" t="s">
        <v>611</v>
      </c>
    </row>
    <row spans="1:4" r="9">
      <c s="4" r="A9" t="s">
        <v>39</v>
      </c>
      <c s="6" r="B9" t="n">
        <v>1038792</v>
      </c>
      <c s="6" r="D9" t="n">
        <v>1017676</v>
      </c>
    </row>
    <row spans="1:4" r="10">
      <c s="4" r="A10" t="s">
        <v>612</v>
      </c>
      <c s="6" r="B10" t="n">
        <v>1121</v>
      </c>
      <c s="6" r="C10" t="n">
        <v>1280</v>
      </c>
    </row>
    <row spans="1:4" r="11">
      <c s="4" r="A11" t="s">
        <v>605</v>
      </c>
      <c s="6" r="B11" t="n">
        <v>17502</v>
      </c>
      <c s="6" r="C11" t="n">
        <v>14013</v>
      </c>
    </row>
    <row spans="1:4" r="12">
      <c s="4" r="A12" t="s">
        <v>301</v>
      </c>
    </row>
    <row spans="1:4" r="13">
      <c s="3" r="A13" t="s">
        <v>611</v>
      </c>
    </row>
    <row spans="1:4" r="14">
      <c s="4" r="A14" t="s">
        <v>39</v>
      </c>
      <c s="6" r="B14" t="n">
        <v>393840</v>
      </c>
      <c s="6" r="D14" t="n">
        <v>427647</v>
      </c>
    </row>
    <row spans="1:4" r="15">
      <c s="4" r="A15" t="s">
        <v>612</v>
      </c>
      <c s="6" r="B15" t="n">
        <v>3200</v>
      </c>
      <c s="6" r="C15" t="n">
        <v>1622</v>
      </c>
    </row>
    <row spans="1:4" r="16">
      <c s="4" r="A16" t="s">
        <v>605</v>
      </c>
      <c s="6" r="B16" t="n">
        <v>9672</v>
      </c>
      <c s="6" r="C16" t="n">
        <v>7080</v>
      </c>
    </row>
    <row spans="1:4" r="17">
      <c s="4" r="A17" t="s">
        <v>609</v>
      </c>
    </row>
    <row spans="1:4" r="18">
      <c s="3" r="A18" t="s">
        <v>611</v>
      </c>
    </row>
    <row spans="1:4" r="19">
      <c s="4" r="A19" t="s">
        <v>39</v>
      </c>
      <c s="6" r="B19" t="n">
        <v>1432632</v>
      </c>
      <c s="6" r="D19" t="n">
        <v>1445323</v>
      </c>
    </row>
    <row spans="1:4" r="20">
      <c s="4" r="A20" t="s">
        <v>612</v>
      </c>
      <c s="6" r="B20" t="n">
        <v>4321</v>
      </c>
      <c s="6" r="C20" t="n">
        <v>2902</v>
      </c>
    </row>
    <row spans="1:4" r="21">
      <c s="4" r="A21" t="s">
        <v>605</v>
      </c>
      <c s="6" r="B21" t="n">
        <v>27174</v>
      </c>
      <c s="6" r="C21" t="n">
        <v>21093</v>
      </c>
    </row>
    <row spans="1:4" r="22">
      <c s="4" r="A22" t="s">
        <v>613</v>
      </c>
    </row>
    <row spans="1:4" r="23">
      <c s="3" r="A23" t="s">
        <v>611</v>
      </c>
    </row>
    <row spans="1:4" r="24">
      <c s="4" r="A24" t="s">
        <v>39</v>
      </c>
      <c s="6" r="B24" t="n">
        <v>339202</v>
      </c>
      <c s="7" r="D24" t="n">
        <v>338396</v>
      </c>
    </row>
    <row spans="1:4" r="25">
      <c s="4" r="A25" t="s">
        <v>612</v>
      </c>
      <c s="6" r="B25" t="n">
        <v>0</v>
      </c>
      <c s="6" r="C25" t="n">
        <v>54</v>
      </c>
    </row>
    <row spans="1:4" r="26">
      <c s="4" r="A26" t="s">
        <v>605</v>
      </c>
      <c s="7" r="B26" t="n">
        <v>0</v>
      </c>
      <c s="7" r="C26" t="n">
        <v>1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4</v>
      </c>
      <c s="2" r="B1" t="s">
        <v>2</v>
      </c>
      <c s="2" r="C1" t="s">
        <v>23</v>
      </c>
      <c s="2" r="D1" t="s">
        <v>75</v>
      </c>
      <c s="2" r="E1" t="s">
        <v>459</v>
      </c>
    </row>
    <row spans="1:5" r="2">
      <c s="4" r="A2" t="s">
        <v>25</v>
      </c>
      <c s="7" r="B2" t="n">
        <v>242755</v>
      </c>
      <c s="7" r="C2" t="n">
        <v>255530</v>
      </c>
      <c s="7" r="D2" t="n">
        <v>392017</v>
      </c>
      <c s="7" r="E2" t="n">
        <v>433663</v>
      </c>
    </row>
    <row spans="1:5" r="3">
      <c s="4" r="A3" t="s">
        <v>122</v>
      </c>
      <c s="6" r="B3" t="n">
        <v>98329</v>
      </c>
      <c s="6" r="C3" t="n">
        <v>114680</v>
      </c>
    </row>
    <row spans="1:5" r="4">
      <c s="4" r="A4" t="s">
        <v>28</v>
      </c>
      <c s="6" r="B4" t="n">
        <v>19706</v>
      </c>
      <c s="6" r="C4" t="n">
        <v>25722</v>
      </c>
    </row>
    <row spans="1:5" r="5">
      <c s="4" r="A5" t="s">
        <v>29</v>
      </c>
      <c s="6" r="B5" t="n">
        <v>0</v>
      </c>
      <c s="6" r="C5" t="n">
        <v>7218</v>
      </c>
    </row>
    <row spans="1:5" r="6">
      <c s="4" r="A6" t="s">
        <v>30</v>
      </c>
      <c s="6" r="B6" t="n">
        <v>430611</v>
      </c>
      <c s="6" r="C6" t="n">
        <v>482805</v>
      </c>
    </row>
    <row spans="1:5" r="7">
      <c s="4" r="A7" t="s">
        <v>32</v>
      </c>
      <c s="6" r="B7" t="n">
        <v>56370</v>
      </c>
      <c s="6" r="C7" t="n">
        <v>57442</v>
      </c>
    </row>
    <row spans="1:5" r="8">
      <c s="4" r="A8" t="s">
        <v>33</v>
      </c>
      <c s="6" r="B8" t="n">
        <v>124754</v>
      </c>
      <c s="6" r="C8" t="n">
        <v>118965</v>
      </c>
    </row>
    <row spans="1:5" r="9">
      <c s="4" r="A9" t="s">
        <v>34</v>
      </c>
      <c s="6" r="B9" t="n">
        <v>17344</v>
      </c>
      <c s="6" r="C9" t="n">
        <v>18841</v>
      </c>
    </row>
    <row spans="1:5" r="10">
      <c s="4" r="A10" t="s">
        <v>615</v>
      </c>
      <c s="6" r="B10" t="n">
        <v>202352</v>
      </c>
      <c s="6" r="C10" t="n">
        <v>197319</v>
      </c>
    </row>
    <row spans="1:5" r="11">
      <c s="4" r="A11" t="s">
        <v>36</v>
      </c>
      <c s="6" r="B11" t="n">
        <v>829012</v>
      </c>
      <c s="6" r="C11" t="n">
        <v>807661</v>
      </c>
    </row>
    <row spans="1:5" r="12">
      <c s="4" r="A12" t="s">
        <v>37</v>
      </c>
      <c s="6" r="B12" t="n">
        <v>18239</v>
      </c>
      <c s="6" r="C12" t="n">
        <v>17516</v>
      </c>
    </row>
    <row spans="1:5" r="13">
      <c s="4" r="A13" t="s">
        <v>616</v>
      </c>
      <c s="6" r="B13" t="n">
        <v>5884</v>
      </c>
      <c s="6" r="C13" t="n">
        <v>0</v>
      </c>
    </row>
    <row spans="1:5" r="14">
      <c s="4" r="A14" t="s">
        <v>38</v>
      </c>
      <c s="6" r="B14" t="n">
        <v>5372</v>
      </c>
      <c s="6" r="C14" t="n">
        <v>4607</v>
      </c>
    </row>
    <row spans="1:5" r="15">
      <c s="4" r="A15" t="s">
        <v>39</v>
      </c>
      <c s="6" r="B15" t="n">
        <v>1771834</v>
      </c>
      <c s="6" r="C15" t="n">
        <v>1783719</v>
      </c>
    </row>
    <row spans="1:5" r="16">
      <c s="4" r="A16" t="s">
        <v>41</v>
      </c>
      <c s="6" r="B16" t="n">
        <v>82813</v>
      </c>
      <c s="6" r="C16" t="n">
        <v>114384</v>
      </c>
    </row>
    <row spans="1:5" r="17">
      <c s="4" r="A17" t="s">
        <v>42</v>
      </c>
      <c s="6" r="B17" t="n">
        <v>5729</v>
      </c>
      <c s="6" r="C17" t="n">
        <v>5589</v>
      </c>
    </row>
    <row spans="1:5" r="18">
      <c s="4" r="A18" t="s">
        <v>43</v>
      </c>
      <c s="6" r="B18" t="n">
        <v>78975</v>
      </c>
      <c s="6" r="C18" t="n">
        <v>76104</v>
      </c>
    </row>
    <row spans="1:5" r="19">
      <c s="4" r="A19" t="s">
        <v>617</v>
      </c>
      <c s="6" r="B19" t="n">
        <v>0</v>
      </c>
      <c s="6" r="C19" t="n">
        <v>363</v>
      </c>
    </row>
    <row spans="1:5" r="20">
      <c s="4" r="A20" t="s">
        <v>45</v>
      </c>
      <c s="6" r="B20" t="n">
        <v>167715</v>
      </c>
      <c s="6" r="C20" t="n">
        <v>196654</v>
      </c>
    </row>
    <row spans="1:5" r="21">
      <c s="4" r="A21" t="s">
        <v>29</v>
      </c>
      <c s="6" r="B21" t="n">
        <v>40637</v>
      </c>
      <c s="6" r="C21" t="n">
        <v>43989</v>
      </c>
    </row>
    <row spans="1:5" r="22">
      <c s="4" r="A22" t="s">
        <v>50</v>
      </c>
      <c s="6" r="B22" t="n">
        <v>17547</v>
      </c>
      <c s="6" r="C22" t="n">
        <v>18228</v>
      </c>
    </row>
    <row spans="1:5" r="23">
      <c s="4" r="A23" t="s">
        <v>51</v>
      </c>
      <c s="7" r="B23" t="n">
        <v>863790</v>
      </c>
      <c s="7" r="C23" t="n">
        <v>893511</v>
      </c>
    </row>
    <row spans="1:5" r="24">
      <c s="4" r="A24" t="s">
        <v>52</v>
      </c>
      <c s="4" r="B24" t="s">
        <v>53</v>
      </c>
      <c s="4" r="C24" t="s">
        <v>53</v>
      </c>
    </row>
    <row spans="1:5" r="25">
      <c s="4" r="A25" t="s">
        <v>618</v>
      </c>
      <c s="7" r="B25" t="n">
        <v>480</v>
      </c>
      <c s="7" r="C25" t="n">
        <v>479</v>
      </c>
    </row>
    <row spans="1:5" r="26">
      <c s="4" r="A26" t="s">
        <v>55</v>
      </c>
      <c s="6" r="B26" t="n">
        <v>295633</v>
      </c>
      <c s="6" r="C26" t="n">
        <v>292064</v>
      </c>
    </row>
    <row spans="1:5" r="27">
      <c s="4" r="A27" t="s">
        <v>56</v>
      </c>
      <c s="6" r="B27" t="n">
        <v>640001</v>
      </c>
      <c s="6" r="C27" t="n">
        <v>626789</v>
      </c>
    </row>
    <row spans="1:5" r="28">
      <c s="4" r="A28" t="s">
        <v>619</v>
      </c>
      <c s="6" r="B28" t="n">
        <v>-28070</v>
      </c>
      <c s="6" r="C28" t="n">
        <v>-29124</v>
      </c>
    </row>
    <row spans="1:5" r="29">
      <c s="4" r="A29" t="s">
        <v>59</v>
      </c>
      <c s="6" r="B29" t="n">
        <v>1771834</v>
      </c>
      <c s="6" r="C29" t="n">
        <v>1783719</v>
      </c>
    </row>
    <row spans="1:5" r="30">
      <c s="4" r="A30" t="s">
        <v>620</v>
      </c>
    </row>
    <row spans="1:5" r="31">
      <c s="4" r="A31" t="s">
        <v>25</v>
      </c>
      <c s="6" r="B31" t="n">
        <v>36839</v>
      </c>
      <c s="6" r="C31" t="n">
        <v>16482</v>
      </c>
    </row>
    <row spans="1:5" r="32">
      <c s="4" r="A32" t="s">
        <v>122</v>
      </c>
      <c s="6" r="B32" t="n">
        <v>62028</v>
      </c>
      <c s="6" r="C32" t="n">
        <v>79283</v>
      </c>
    </row>
    <row spans="1:5" r="33">
      <c s="4" r="A33" t="s">
        <v>28</v>
      </c>
      <c s="6" r="B33" t="n">
        <v>5879</v>
      </c>
      <c s="6" r="C33" t="n">
        <v>5437</v>
      </c>
    </row>
    <row spans="1:5" r="34">
      <c s="4" r="A34" t="s">
        <v>29</v>
      </c>
      <c s="6" r="B34" t="n">
        <v>0</v>
      </c>
      <c s="6" r="C34" t="n">
        <v>3382</v>
      </c>
    </row>
    <row spans="1:5" r="35">
      <c s="4" r="A35" t="s">
        <v>30</v>
      </c>
      <c s="6" r="B35" t="n">
        <v>104746</v>
      </c>
      <c s="6" r="C35" t="n">
        <v>104584</v>
      </c>
    </row>
    <row spans="1:5" r="36">
      <c s="4" r="A36" t="s">
        <v>32</v>
      </c>
      <c s="6" r="B36" t="n">
        <v>26093</v>
      </c>
      <c s="6" r="C36" t="n">
        <v>25353</v>
      </c>
    </row>
    <row spans="1:5" r="37">
      <c s="4" r="A37" t="s">
        <v>33</v>
      </c>
      <c s="6" r="B37" t="n">
        <v>75511</v>
      </c>
      <c s="6" r="C37" t="n">
        <v>73034</v>
      </c>
    </row>
    <row spans="1:5" r="38">
      <c s="4" r="A38" t="s">
        <v>34</v>
      </c>
      <c s="6" r="B38" t="n">
        <v>16609</v>
      </c>
      <c s="6" r="C38" t="n">
        <v>18071</v>
      </c>
    </row>
    <row spans="1:5" r="39">
      <c s="4" r="A39" t="s">
        <v>615</v>
      </c>
      <c s="6" r="B39" t="n">
        <v>63508</v>
      </c>
      <c s="6" r="C39" t="n">
        <v>68317</v>
      </c>
    </row>
    <row spans="1:5" r="40">
      <c s="4" r="A40" t="s">
        <v>36</v>
      </c>
      <c s="6" r="B40" t="n">
        <v>298858</v>
      </c>
      <c s="6" r="C40" t="n">
        <v>304943</v>
      </c>
    </row>
    <row spans="1:5" r="41">
      <c s="4" r="A41" t="s">
        <v>37</v>
      </c>
      <c s="6" r="B41" t="n">
        <v>8545</v>
      </c>
      <c s="6" r="C41" t="n">
        <v>7810</v>
      </c>
    </row>
    <row spans="1:5" r="42">
      <c s="4" r="A42" t="s">
        <v>616</v>
      </c>
      <c s="6" r="B42" t="n">
        <v>1092</v>
      </c>
      <c s="6" r="C42" t="n">
        <v>2373</v>
      </c>
    </row>
    <row spans="1:5" r="43">
      <c s="4" r="A43" t="s">
        <v>38</v>
      </c>
      <c s="6" r="B43" t="n">
        <v>3204</v>
      </c>
      <c s="6" r="C43" t="n">
        <v>0</v>
      </c>
    </row>
    <row spans="1:5" r="44">
      <c s="4" r="A44" t="s">
        <v>39</v>
      </c>
      <c s="6" r="B44" t="n">
        <v>598166</v>
      </c>
      <c s="6" r="C44" t="n">
        <v>604485</v>
      </c>
    </row>
    <row spans="1:5" r="45">
      <c s="4" r="A45" t="s">
        <v>41</v>
      </c>
      <c s="6" r="B45" t="n">
        <v>53843</v>
      </c>
      <c s="6" r="C45" t="n">
        <v>88580</v>
      </c>
    </row>
    <row spans="1:5" r="46">
      <c s="4" r="A46" t="s">
        <v>43</v>
      </c>
      <c s="6" r="B46" t="n">
        <v>8420</v>
      </c>
      <c s="6" r="C46" t="n">
        <v>6554</v>
      </c>
    </row>
    <row spans="1:5" r="47">
      <c s="4" r="A47" t="s">
        <v>45</v>
      </c>
      <c s="6" r="B47" t="n">
        <v>62263</v>
      </c>
      <c s="6" r="C47" t="n">
        <v>95134</v>
      </c>
    </row>
    <row spans="1:5" r="48">
      <c s="4" r="A48" t="s">
        <v>29</v>
      </c>
      <c s="6" r="B48" t="n">
        <v>7435</v>
      </c>
      <c s="6" r="C48" t="n">
        <v>11270</v>
      </c>
    </row>
    <row spans="1:5" r="49">
      <c s="4" r="A49" t="s">
        <v>50</v>
      </c>
      <c s="6" r="B49" t="n">
        <v>15109</v>
      </c>
      <c s="6" r="C49" t="n">
        <v>13546</v>
      </c>
    </row>
    <row spans="1:5" r="50">
      <c s="4" r="A50" t="s">
        <v>51</v>
      </c>
      <c s="6" r="B50" t="n">
        <v>267295</v>
      </c>
      <c s="6" r="C50" t="n">
        <v>274950</v>
      </c>
    </row>
    <row spans="1:5" r="51">
      <c s="4" r="A51" t="s">
        <v>55</v>
      </c>
      <c s="6" r="B51" t="n">
        <v>320104</v>
      </c>
      <c s="6" r="C51" t="n">
        <v>319728</v>
      </c>
    </row>
    <row spans="1:5" r="52">
      <c s="4" r="A52" t="s">
        <v>56</v>
      </c>
      <c s="6" r="B52" t="n">
        <v>12057</v>
      </c>
      <c s="6" r="C52" t="n">
        <v>11552</v>
      </c>
    </row>
    <row spans="1:5" r="53">
      <c s="4" r="A53" t="s">
        <v>619</v>
      </c>
      <c s="6" r="B53" t="n">
        <v>-1290</v>
      </c>
      <c s="6" r="C53" t="n">
        <v>-1745</v>
      </c>
    </row>
    <row spans="1:5" r="54">
      <c s="4" r="A54" t="s">
        <v>621</v>
      </c>
      <c s="6" r="B54" t="n">
        <v>330871</v>
      </c>
      <c s="6" r="C54" t="n">
        <v>329535</v>
      </c>
    </row>
    <row spans="1:5" r="55">
      <c s="4" r="A55" t="s">
        <v>59</v>
      </c>
      <c s="6" r="B55" t="n">
        <v>598166</v>
      </c>
      <c s="6" r="C55" t="n">
        <v>604485</v>
      </c>
    </row>
    <row spans="1:5" r="56">
      <c s="4" r="A56" t="s">
        <v>622</v>
      </c>
      <c s="7" r="B56" t="n">
        <v>182488</v>
      </c>
      <c s="7" r="C56" t="n">
        <v>15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3</v>
      </c>
      <c s="2" r="B1" t="s">
        <v>1</v>
      </c>
    </row>
    <row spans="1:3" r="2">
      <c s="2" r="B2" t="s">
        <v>2</v>
      </c>
      <c s="2" r="C2" t="s">
        <v>75</v>
      </c>
    </row>
    <row spans="1:3" r="3">
      <c s="4" r="A3" t="s">
        <v>78</v>
      </c>
      <c s="7" r="B3" t="n">
        <v>200502</v>
      </c>
      <c s="7" r="C3" t="n">
        <v>161253</v>
      </c>
    </row>
    <row spans="1:3" r="4">
      <c s="4" r="A4" t="s">
        <v>624</v>
      </c>
      <c s="6" r="B4" t="n">
        <v>34288</v>
      </c>
      <c s="6" r="C4" t="n">
        <v>28186</v>
      </c>
    </row>
    <row spans="1:3" r="5">
      <c s="4" r="A5" t="s">
        <v>625</v>
      </c>
      <c s="6" r="B5" t="n">
        <v>166214</v>
      </c>
      <c s="6" r="C5" t="n">
        <v>133067</v>
      </c>
    </row>
    <row spans="1:3" r="6">
      <c s="4" r="A6" t="s">
        <v>626</v>
      </c>
      <c s="6" r="B6" t="n">
        <v>48112</v>
      </c>
      <c s="6" r="C6" t="n">
        <v>37590</v>
      </c>
    </row>
    <row spans="1:3" r="7">
      <c s="4" r="A7" t="s">
        <v>627</v>
      </c>
      <c s="6" r="B7" t="n">
        <v>8988</v>
      </c>
      <c s="6" r="C7" t="n">
        <v>8447</v>
      </c>
    </row>
    <row spans="1:3" r="8">
      <c s="4" r="A8" t="s">
        <v>628</v>
      </c>
      <c s="6" r="B8" t="n">
        <v>55776</v>
      </c>
      <c s="6" r="C8" t="n">
        <v>46500</v>
      </c>
    </row>
    <row spans="1:3" r="9">
      <c s="4" r="A9" t="s">
        <v>629</v>
      </c>
      <c s="6" r="B9" t="n">
        <v>112876</v>
      </c>
      <c s="6" r="C9" t="n">
        <v>92537</v>
      </c>
    </row>
    <row spans="1:3" r="10">
      <c s="4" r="A10" t="s">
        <v>603</v>
      </c>
      <c s="6" r="B10" t="n">
        <v>53338</v>
      </c>
      <c s="6" r="C10" t="n">
        <v>40530</v>
      </c>
    </row>
    <row spans="1:3" r="11">
      <c s="4" r="A11" t="s">
        <v>87</v>
      </c>
      <c s="6" r="B11" t="n">
        <v>10233</v>
      </c>
      <c s="6" r="C11" t="n">
        <v>10313</v>
      </c>
    </row>
    <row spans="1:3" r="12">
      <c s="4" r="A12" t="s">
        <v>88</v>
      </c>
      <c s="6" r="B12" t="n">
        <v>126</v>
      </c>
      <c s="6" r="C12" t="n">
        <v>-784</v>
      </c>
    </row>
    <row spans="1:3" r="13">
      <c s="4" r="A13" t="s">
        <v>89</v>
      </c>
      <c s="6" r="B13" t="n">
        <v>42979</v>
      </c>
      <c s="6" r="C13" t="n">
        <v>31001</v>
      </c>
    </row>
    <row spans="1:3" r="14">
      <c s="4" r="A14" t="s">
        <v>90</v>
      </c>
      <c s="6" r="B14" t="n">
        <v>13036</v>
      </c>
      <c s="6" r="C14" t="n">
        <v>9124</v>
      </c>
    </row>
    <row spans="1:3" r="15">
      <c s="4" r="A15" t="s">
        <v>92</v>
      </c>
      <c s="6" r="B15" t="n">
        <v>29943</v>
      </c>
      <c s="6" r="C15" t="n">
        <v>21877</v>
      </c>
    </row>
    <row spans="1:3" r="16">
      <c s="4" r="A16" t="s">
        <v>620</v>
      </c>
    </row>
    <row spans="1:3" r="17">
      <c s="4" r="A17" t="s">
        <v>78</v>
      </c>
      <c s="6" r="B17" t="n">
        <v>62457</v>
      </c>
      <c s="6" r="C17" t="n">
        <v>44420</v>
      </c>
    </row>
    <row spans="1:3" r="18">
      <c s="4" r="A18" t="s">
        <v>624</v>
      </c>
      <c s="6" r="B18" t="n">
        <v>5311</v>
      </c>
      <c s="6" r="C18" t="n">
        <v>4354</v>
      </c>
    </row>
    <row spans="1:3" r="19">
      <c s="4" r="A19" t="s">
        <v>625</v>
      </c>
      <c s="6" r="B19" t="n">
        <v>57146</v>
      </c>
      <c s="6" r="C19" t="n">
        <v>40066</v>
      </c>
    </row>
    <row spans="1:3" r="20">
      <c s="4" r="A20" t="s">
        <v>626</v>
      </c>
      <c s="6" r="B20" t="n">
        <v>26461</v>
      </c>
      <c s="6" r="C20" t="n">
        <v>17662</v>
      </c>
    </row>
    <row spans="1:3" r="21">
      <c s="4" r="A21" t="s">
        <v>627</v>
      </c>
      <c s="6" r="B21" t="n">
        <v>2482</v>
      </c>
      <c s="6" r="C21" t="n">
        <v>1901</v>
      </c>
    </row>
    <row spans="1:3" r="22">
      <c s="4" r="A22" t="s">
        <v>628</v>
      </c>
      <c s="6" r="B22" t="n">
        <v>22819</v>
      </c>
      <c s="6" r="C22" t="n">
        <v>17979</v>
      </c>
    </row>
    <row spans="1:3" r="23">
      <c s="4" r="A23" t="s">
        <v>629</v>
      </c>
      <c s="6" r="B23" t="n">
        <v>51762</v>
      </c>
      <c s="6" r="C23" t="n">
        <v>37542</v>
      </c>
    </row>
    <row spans="1:3" r="24">
      <c s="4" r="A24" t="s">
        <v>603</v>
      </c>
      <c s="6" r="B24" t="n">
        <v>5384</v>
      </c>
      <c s="6" r="C24" t="n">
        <v>2524</v>
      </c>
    </row>
    <row spans="1:3" r="25">
      <c s="4" r="A25" t="s">
        <v>87</v>
      </c>
      <c s="6" r="B25" t="n">
        <v>4127</v>
      </c>
      <c s="6" r="C25" t="n">
        <v>2517</v>
      </c>
    </row>
    <row spans="1:3" r="26">
      <c s="4" r="A26" t="s">
        <v>88</v>
      </c>
      <c s="6" r="B26" t="n">
        <v>172</v>
      </c>
      <c s="6" r="C26" t="n">
        <v>243</v>
      </c>
    </row>
    <row spans="1:3" r="27">
      <c s="4" r="A27" t="s">
        <v>89</v>
      </c>
      <c s="6" r="B27" t="n">
        <v>1085</v>
      </c>
      <c s="6" r="C27" t="n">
        <v>-236</v>
      </c>
    </row>
    <row spans="1:3" r="28">
      <c s="4" r="A28" t="s">
        <v>90</v>
      </c>
      <c s="6" r="B28" t="n">
        <v>580</v>
      </c>
      <c s="6" r="C28" t="n">
        <v>319</v>
      </c>
    </row>
    <row spans="1:3" r="29">
      <c s="4" r="A29" t="s">
        <v>92</v>
      </c>
      <c s="7" r="B29" t="n">
        <v>505</v>
      </c>
      <c s="7" r="C29" t="n">
        <v>-5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30</v>
      </c>
      <c s="2" r="B1" t="s">
        <v>1</v>
      </c>
    </row>
    <row spans="1:4" r="2">
      <c s="2" r="B2" t="s">
        <v>2</v>
      </c>
      <c s="2" r="C2" t="s">
        <v>75</v>
      </c>
      <c s="2" r="D2" t="s">
        <v>23</v>
      </c>
    </row>
    <row spans="1:4" r="3">
      <c s="3" r="A3" t="s">
        <v>631</v>
      </c>
    </row>
    <row spans="1:4" r="4">
      <c s="4" r="A4" t="s">
        <v>632</v>
      </c>
      <c s="7" r="B4" t="n">
        <v>88</v>
      </c>
      <c s="7" r="D4" t="n">
        <v>2449</v>
      </c>
    </row>
    <row spans="1:4" r="5">
      <c s="4" r="A5" t="s">
        <v>633</v>
      </c>
      <c s="6" r="B5" t="n">
        <v>-2417</v>
      </c>
    </row>
    <row spans="1:4" r="6">
      <c s="4" r="A6" t="s">
        <v>634</v>
      </c>
      <c s="6" r="B6" t="n">
        <v>3415</v>
      </c>
    </row>
    <row spans="1:4" r="7">
      <c s="4" r="A7" t="s">
        <v>635</v>
      </c>
      <c s="6" r="B7" t="n">
        <v>998</v>
      </c>
    </row>
    <row spans="1:4" r="8">
      <c s="4" r="A8" t="s">
        <v>636</v>
      </c>
      <c s="6" r="B8" t="n">
        <v>3415</v>
      </c>
      <c s="7" r="C8" t="n">
        <v>-15237</v>
      </c>
    </row>
    <row spans="1:4" r="9">
      <c s="4" r="A9" t="s">
        <v>637</v>
      </c>
      <c s="6" r="B9" t="n">
        <v>-29124</v>
      </c>
    </row>
    <row spans="1:4" r="10">
      <c s="4" r="A10" t="s">
        <v>638</v>
      </c>
      <c s="6" r="B10" t="n">
        <v>-28070</v>
      </c>
    </row>
    <row spans="1:4" r="11">
      <c s="4" r="A11" t="s">
        <v>639</v>
      </c>
      <c s="6" r="B11" t="n">
        <v>56</v>
      </c>
    </row>
    <row spans="1:4" r="12">
      <c s="4" r="A12" t="s">
        <v>640</v>
      </c>
      <c s="6" r="B12" t="n">
        <v>0</v>
      </c>
    </row>
    <row spans="1:4" r="13">
      <c s="4" r="A13" t="s">
        <v>641</v>
      </c>
      <c s="6" r="B13" t="n">
        <v>56</v>
      </c>
    </row>
    <row spans="1:4" r="14">
      <c s="4" r="A14" t="s">
        <v>642</v>
      </c>
      <c s="6" r="B14" t="n">
        <v>-2361</v>
      </c>
      <c s="6" r="C14" t="n">
        <v>380</v>
      </c>
    </row>
    <row spans="1:4" r="15">
      <c s="4" r="A15" t="s">
        <v>105</v>
      </c>
      <c s="6" r="B15" t="n">
        <v>1054</v>
      </c>
      <c s="7" r="C15" t="n">
        <v>-14857</v>
      </c>
    </row>
    <row spans="1:4" r="16">
      <c s="4" r="A16" t="s">
        <v>643</v>
      </c>
      <c s="7" r="B16" t="n">
        <v>-28158</v>
      </c>
      <c s="7" r="D16" t="n">
        <v>-315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4</v>
      </c>
      <c s="2" r="B1" t="s">
        <v>1</v>
      </c>
    </row>
    <row spans="1:3" r="2">
      <c s="2" r="B2" t="s">
        <v>2</v>
      </c>
      <c s="2" r="C2" t="s">
        <v>75</v>
      </c>
    </row>
    <row spans="1:3" r="3">
      <c s="3" r="A3" t="s">
        <v>645</v>
      </c>
    </row>
    <row spans="1:3" r="4">
      <c s="4" r="A4" t="s">
        <v>88</v>
      </c>
      <c s="7" r="B4" t="n">
        <v>126</v>
      </c>
      <c s="7" r="C4" t="n">
        <v>-784</v>
      </c>
    </row>
    <row spans="1:3" r="5">
      <c s="4" r="A5" t="s">
        <v>90</v>
      </c>
      <c s="6" r="B5" t="n">
        <v>13036</v>
      </c>
      <c s="7" r="C5" t="n">
        <v>9124</v>
      </c>
    </row>
    <row spans="1:3" r="6">
      <c s="4" r="A6" t="s">
        <v>639</v>
      </c>
      <c s="6" r="B6" t="n">
        <v>56</v>
      </c>
    </row>
    <row spans="1:3" r="7">
      <c s="4" r="A7" t="s">
        <v>646</v>
      </c>
      <c s="6" r="B7" t="n">
        <v>0</v>
      </c>
    </row>
    <row spans="1:3" r="8">
      <c s="4" r="A8" t="s">
        <v>641</v>
      </c>
      <c s="6" r="B8" t="n">
        <v>56</v>
      </c>
    </row>
    <row spans="1:3" r="9">
      <c s="4" r="A9" t="s">
        <v>647</v>
      </c>
    </row>
    <row spans="1:3" r="10">
      <c s="3" r="A10" t="s">
        <v>645</v>
      </c>
    </row>
    <row spans="1:3" r="11">
      <c s="4" r="A11" t="s">
        <v>88</v>
      </c>
      <c s="6" r="B11" t="n">
        <v>91</v>
      </c>
    </row>
    <row spans="1:3" r="12">
      <c s="4" r="A12" t="s">
        <v>90</v>
      </c>
      <c s="7" r="B12" t="n">
        <v>-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8</v>
      </c>
      <c s="2" r="B1" t="s">
        <v>2</v>
      </c>
      <c s="2" r="C1" t="s">
        <v>23</v>
      </c>
      <c s="2" r="D1" t="s">
        <v>75</v>
      </c>
      <c s="2" r="E1" t="s">
        <v>459</v>
      </c>
    </row>
    <row spans="1:5" r="2">
      <c s="3" r="A2" t="s">
        <v>24</v>
      </c>
    </row>
    <row spans="1:5" r="3">
      <c s="4" r="A3" t="s">
        <v>25</v>
      </c>
      <c s="7" r="B3" t="n">
        <v>242755</v>
      </c>
      <c s="7" r="C3" t="n">
        <v>255530</v>
      </c>
      <c s="7" r="D3" t="n">
        <v>392017</v>
      </c>
      <c s="7" r="E3" t="n">
        <v>433663</v>
      </c>
    </row>
    <row spans="1:5" r="4">
      <c s="4" r="A4" t="s">
        <v>26</v>
      </c>
      <c s="6" r="B4" t="n">
        <v>69821</v>
      </c>
      <c s="6" r="C4" t="n">
        <v>79655</v>
      </c>
    </row>
    <row spans="1:5" r="5">
      <c s="4" r="A5" t="s">
        <v>27</v>
      </c>
      <c s="6" r="B5" t="n">
        <v>98329</v>
      </c>
      <c s="6" r="C5" t="n">
        <v>114680</v>
      </c>
    </row>
    <row spans="1:5" r="6">
      <c s="4" r="A6" t="s">
        <v>28</v>
      </c>
      <c s="6" r="B6" t="n">
        <v>19706</v>
      </c>
      <c s="6" r="C6" t="n">
        <v>25722</v>
      </c>
    </row>
    <row spans="1:5" r="7">
      <c s="4" r="A7" t="s">
        <v>29</v>
      </c>
      <c s="6" r="B7" t="n">
        <v>0</v>
      </c>
      <c s="6" r="C7" t="n">
        <v>7218</v>
      </c>
    </row>
    <row spans="1:5" r="8">
      <c s="4" r="A8" t="s">
        <v>649</v>
      </c>
      <c s="6" r="B8" t="n">
        <v>0</v>
      </c>
      <c s="6" r="C8" t="n">
        <v>0</v>
      </c>
    </row>
    <row spans="1:5" r="9">
      <c s="4" r="A9" t="s">
        <v>30</v>
      </c>
      <c s="6" r="B9" t="n">
        <v>430611</v>
      </c>
      <c s="6" r="C9" t="n">
        <v>482805</v>
      </c>
    </row>
    <row spans="1:5" r="10">
      <c s="4" r="A10" t="s">
        <v>31</v>
      </c>
      <c s="6" r="B10" t="n">
        <v>81896</v>
      </c>
      <c s="6" r="C10" t="n">
        <v>78563</v>
      </c>
    </row>
    <row spans="1:5" r="11">
      <c s="4" r="A11" t="s">
        <v>32</v>
      </c>
      <c s="6" r="B11" t="n">
        <v>56370</v>
      </c>
      <c s="6" r="C11" t="n">
        <v>57442</v>
      </c>
    </row>
    <row spans="1:5" r="12">
      <c s="4" r="A12" t="s">
        <v>33</v>
      </c>
      <c s="6" r="B12" t="n">
        <v>124754</v>
      </c>
      <c s="6" r="C12" t="n">
        <v>118965</v>
      </c>
    </row>
    <row spans="1:5" r="13">
      <c s="4" r="A13" t="s">
        <v>34</v>
      </c>
      <c s="6" r="B13" t="n">
        <v>17344</v>
      </c>
      <c s="6" r="C13" t="n">
        <v>18841</v>
      </c>
    </row>
    <row spans="1:5" r="14">
      <c s="4" r="A14" t="s">
        <v>615</v>
      </c>
      <c s="6" r="B14" t="n">
        <v>202352</v>
      </c>
      <c s="6" r="C14" t="n">
        <v>197319</v>
      </c>
    </row>
    <row spans="1:5" r="15">
      <c s="4" r="A15" t="s">
        <v>36</v>
      </c>
      <c s="6" r="B15" t="n">
        <v>829012</v>
      </c>
      <c s="6" r="C15" t="n">
        <v>807661</v>
      </c>
    </row>
    <row spans="1:5" r="16">
      <c s="4" r="A16" t="s">
        <v>37</v>
      </c>
      <c s="6" r="B16" t="n">
        <v>18239</v>
      </c>
      <c s="6" r="C16" t="n">
        <v>17516</v>
      </c>
    </row>
    <row spans="1:5" r="17">
      <c s="4" r="A17" t="s">
        <v>650</v>
      </c>
      <c s="6" r="B17" t="n">
        <v>0</v>
      </c>
      <c s="6" r="C17" t="n">
        <v>0</v>
      </c>
    </row>
    <row spans="1:5" r="18">
      <c s="4" r="A18" t="s">
        <v>616</v>
      </c>
      <c s="6" r="B18" t="n">
        <v>5884</v>
      </c>
      <c s="6" r="C18" t="n">
        <v>0</v>
      </c>
    </row>
    <row spans="1:5" r="19">
      <c s="4" r="A19" t="s">
        <v>38</v>
      </c>
      <c s="6" r="B19" t="n">
        <v>5372</v>
      </c>
      <c s="6" r="C19" t="n">
        <v>4607</v>
      </c>
    </row>
    <row spans="1:5" r="20">
      <c s="4" r="A20" t="s">
        <v>39</v>
      </c>
      <c s="6" r="B20" t="n">
        <v>1771834</v>
      </c>
      <c s="6" r="C20" t="n">
        <v>1783719</v>
      </c>
    </row>
    <row spans="1:5" r="21">
      <c s="3" r="A21" t="s">
        <v>40</v>
      </c>
    </row>
    <row spans="1:5" r="22">
      <c s="4" r="A22" t="s">
        <v>41</v>
      </c>
      <c s="6" r="B22" t="n">
        <v>82813</v>
      </c>
      <c s="6" r="C22" t="n">
        <v>114384</v>
      </c>
    </row>
    <row spans="1:5" r="23">
      <c s="4" r="A23" t="s">
        <v>42</v>
      </c>
      <c s="6" r="B23" t="n">
        <v>5729</v>
      </c>
      <c s="6" r="C23" t="n">
        <v>5589</v>
      </c>
    </row>
    <row spans="1:5" r="24">
      <c s="4" r="A24" t="s">
        <v>43</v>
      </c>
      <c s="6" r="B24" t="n">
        <v>78975</v>
      </c>
      <c s="6" r="C24" t="n">
        <v>76104</v>
      </c>
    </row>
    <row spans="1:5" r="25">
      <c s="4" r="A25" t="s">
        <v>44</v>
      </c>
      <c s="6" r="B25" t="n">
        <v>198</v>
      </c>
      <c s="6" r="C25" t="n">
        <v>214</v>
      </c>
    </row>
    <row spans="1:5" r="26">
      <c s="4" r="A26" t="s">
        <v>617</v>
      </c>
      <c s="6" r="B26" t="n">
        <v>0</v>
      </c>
      <c s="6" r="C26" t="n">
        <v>363</v>
      </c>
    </row>
    <row spans="1:5" r="27">
      <c s="4" r="A27" t="s">
        <v>651</v>
      </c>
      <c s="6" r="B27" t="n">
        <v>0</v>
      </c>
      <c s="6" r="C27" t="n">
        <v>0</v>
      </c>
    </row>
    <row spans="1:5" r="28">
      <c s="4" r="A28" t="s">
        <v>45</v>
      </c>
      <c s="6" r="B28" t="n">
        <v>167715</v>
      </c>
      <c s="6" r="C28" t="n">
        <v>196654</v>
      </c>
    </row>
    <row spans="1:5" r="29">
      <c s="4" r="A29" t="s">
        <v>46</v>
      </c>
      <c s="6" r="B29" t="n">
        <v>594406</v>
      </c>
      <c s="6" r="C29" t="n">
        <v>592037</v>
      </c>
    </row>
    <row spans="1:5" r="30">
      <c s="4" r="A30" t="s">
        <v>47</v>
      </c>
      <c s="6" r="B30" t="n">
        <v>139</v>
      </c>
      <c s="6" r="C30" t="n">
        <v>148</v>
      </c>
    </row>
    <row spans="1:5" r="31">
      <c s="4" r="A31" t="s">
        <v>48</v>
      </c>
      <c s="6" r="B31" t="n">
        <v>37658</v>
      </c>
      <c s="6" r="C31" t="n">
        <v>35917</v>
      </c>
    </row>
    <row spans="1:5" r="32">
      <c s="4" r="A32" t="s">
        <v>29</v>
      </c>
      <c s="6" r="B32" t="n">
        <v>40637</v>
      </c>
      <c s="6" r="C32" t="n">
        <v>43989</v>
      </c>
    </row>
    <row spans="1:5" r="33">
      <c s="4" r="A33" t="s">
        <v>49</v>
      </c>
      <c s="6" r="B33" t="n">
        <v>5688</v>
      </c>
      <c s="6" r="C33" t="n">
        <v>6538</v>
      </c>
    </row>
    <row spans="1:5" r="34">
      <c s="4" r="A34" t="s">
        <v>50</v>
      </c>
      <c s="6" r="B34" t="n">
        <v>17547</v>
      </c>
      <c s="6" r="C34" t="n">
        <v>18228</v>
      </c>
    </row>
    <row spans="1:5" r="35">
      <c s="4" r="A35" t="s">
        <v>51</v>
      </c>
      <c s="7" r="B35" t="n">
        <v>863790</v>
      </c>
      <c s="7" r="C35" t="n">
        <v>893511</v>
      </c>
    </row>
    <row spans="1:5" r="36">
      <c s="4" r="A36" t="s">
        <v>52</v>
      </c>
      <c s="4" r="B36" t="s">
        <v>53</v>
      </c>
      <c s="4" r="C36" t="s">
        <v>53</v>
      </c>
    </row>
    <row spans="1:5" r="37">
      <c s="4" r="A37" t="s">
        <v>618</v>
      </c>
      <c s="7" r="B37" t="n">
        <v>480</v>
      </c>
      <c s="7" r="C37" t="n">
        <v>479</v>
      </c>
    </row>
    <row spans="1:5" r="38">
      <c s="4" r="A38" t="s">
        <v>55</v>
      </c>
      <c s="6" r="B38" t="n">
        <v>295633</v>
      </c>
      <c s="6" r="C38" t="n">
        <v>292064</v>
      </c>
    </row>
    <row spans="1:5" r="39">
      <c s="4" r="A39" t="s">
        <v>56</v>
      </c>
      <c s="6" r="B39" t="n">
        <v>640001</v>
      </c>
      <c s="6" r="C39" t="n">
        <v>626789</v>
      </c>
    </row>
    <row spans="1:5" r="40">
      <c s="4" r="A40" t="s">
        <v>619</v>
      </c>
      <c s="6" r="B40" t="n">
        <v>-28070</v>
      </c>
      <c s="6" r="C40" t="n">
        <v>-29124</v>
      </c>
    </row>
    <row spans="1:5" r="41">
      <c s="4" r="A41" t="s">
        <v>58</v>
      </c>
      <c s="6" r="B41" t="n">
        <v>908044</v>
      </c>
      <c s="6" r="C41" t="n">
        <v>890208</v>
      </c>
    </row>
    <row spans="1:5" r="42">
      <c s="4" r="A42" t="s">
        <v>59</v>
      </c>
      <c s="6" r="B42" t="n">
        <v>1771834</v>
      </c>
      <c s="6" r="C42" t="n">
        <v>1783719</v>
      </c>
    </row>
    <row spans="1:5" r="43">
      <c s="4" r="A43" t="s">
        <v>60</v>
      </c>
    </row>
    <row spans="1:5" r="44">
      <c s="3" r="A44" t="s">
        <v>40</v>
      </c>
    </row>
    <row spans="1:5" r="45">
      <c s="4" r="A45" t="s">
        <v>61</v>
      </c>
      <c s="6" r="B45" t="n">
        <v>0</v>
      </c>
      <c s="6" r="C45" t="n">
        <v>0</v>
      </c>
    </row>
    <row spans="1:5" r="46">
      <c s="4" r="A46" t="s">
        <v>652</v>
      </c>
    </row>
    <row spans="1:5" r="47">
      <c s="3" r="A47" t="s">
        <v>24</v>
      </c>
    </row>
    <row spans="1:5" r="48">
      <c s="4" r="A48" t="s">
        <v>25</v>
      </c>
      <c s="6" r="B48" t="n">
        <v>36637</v>
      </c>
      <c s="6" r="C48" t="n">
        <v>55516</v>
      </c>
      <c s="6" r="D48" t="n">
        <v>199815</v>
      </c>
      <c s="6" r="E48" t="n">
        <v>226790</v>
      </c>
    </row>
    <row spans="1:5" r="49">
      <c s="4" r="A49" t="s">
        <v>26</v>
      </c>
      <c s="6" r="B49" t="n">
        <v>69758</v>
      </c>
      <c s="6" r="C49" t="n">
        <v>79595</v>
      </c>
    </row>
    <row spans="1:5" r="50">
      <c s="4" r="A50" t="s">
        <v>27</v>
      </c>
      <c s="6" r="B50" t="n">
        <v>0</v>
      </c>
      <c s="6" r="C50" t="n">
        <v>0</v>
      </c>
    </row>
    <row spans="1:5" r="51">
      <c s="4" r="A51" t="s">
        <v>28</v>
      </c>
      <c s="6" r="B51" t="n">
        <v>6556</v>
      </c>
      <c s="6" r="C51" t="n">
        <v>6887</v>
      </c>
    </row>
    <row spans="1:5" r="52">
      <c s="4" r="A52" t="s">
        <v>29</v>
      </c>
      <c s="6" r="B52" t="n">
        <v>0</v>
      </c>
      <c s="6" r="C52" t="n">
        <v>0</v>
      </c>
    </row>
    <row spans="1:5" r="53">
      <c s="4" r="A53" t="s">
        <v>649</v>
      </c>
      <c s="6" r="B53" t="n">
        <v>144488</v>
      </c>
      <c s="6" r="C53" t="n">
        <v>117000</v>
      </c>
    </row>
    <row spans="1:5" r="54">
      <c s="4" r="A54" t="s">
        <v>30</v>
      </c>
      <c s="6" r="B54" t="n">
        <v>257439</v>
      </c>
      <c s="6" r="C54" t="n">
        <v>258998</v>
      </c>
    </row>
    <row spans="1:5" r="55">
      <c s="4" r="A55" t="s">
        <v>31</v>
      </c>
      <c s="6" r="B55" t="n">
        <v>81896</v>
      </c>
      <c s="6" r="C55" t="n">
        <v>78563</v>
      </c>
    </row>
    <row spans="1:5" r="56">
      <c s="4" r="A56" t="s">
        <v>32</v>
      </c>
      <c s="6" r="B56" t="n">
        <v>0</v>
      </c>
      <c s="6" r="C56" t="n">
        <v>0</v>
      </c>
    </row>
    <row spans="1:5" r="57">
      <c s="4" r="A57" t="s">
        <v>33</v>
      </c>
      <c s="6" r="B57" t="n">
        <v>0</v>
      </c>
      <c s="6" r="C57" t="n">
        <v>0</v>
      </c>
    </row>
    <row spans="1:5" r="58">
      <c s="4" r="A58" t="s">
        <v>34</v>
      </c>
      <c s="6" r="B58" t="n">
        <v>0</v>
      </c>
      <c s="6" r="C58" t="n">
        <v>0</v>
      </c>
    </row>
    <row spans="1:5" r="59">
      <c s="4" r="A59" t="s">
        <v>615</v>
      </c>
      <c s="6" r="B59" t="n">
        <v>0</v>
      </c>
      <c s="6" r="C59" t="n">
        <v>0</v>
      </c>
    </row>
    <row spans="1:5" r="60">
      <c s="4" r="A60" t="s">
        <v>36</v>
      </c>
      <c s="6" r="B60" t="n">
        <v>0</v>
      </c>
      <c s="6" r="C60" t="n">
        <v>0</v>
      </c>
    </row>
    <row spans="1:5" r="61">
      <c s="4" r="A61" t="s">
        <v>37</v>
      </c>
      <c s="6" r="B61" t="n">
        <v>0</v>
      </c>
      <c s="6" r="C61" t="n">
        <v>0</v>
      </c>
    </row>
    <row spans="1:5" r="62">
      <c s="4" r="A62" t="s">
        <v>650</v>
      </c>
      <c s="6" r="B62" t="n">
        <v>1091470</v>
      </c>
      <c s="6" r="C62" t="n">
        <v>1051927</v>
      </c>
    </row>
    <row spans="1:5" r="63">
      <c s="4" r="A63" t="s">
        <v>616</v>
      </c>
      <c s="6" r="B63" t="n">
        <v>0</v>
      </c>
      <c s="6" r="C63" t="n">
        <v>0</v>
      </c>
    </row>
    <row spans="1:5" r="64">
      <c s="4" r="A64" t="s">
        <v>38</v>
      </c>
      <c s="6" r="B64" t="n">
        <v>0</v>
      </c>
      <c s="6" r="C64" t="n">
        <v>8219</v>
      </c>
    </row>
    <row spans="1:5" r="65">
      <c s="4" r="A65" t="s">
        <v>39</v>
      </c>
      <c s="6" r="B65" t="n">
        <v>1430805</v>
      </c>
      <c s="6" r="C65" t="n">
        <v>1397707</v>
      </c>
    </row>
    <row spans="1:5" r="66">
      <c s="3" r="A66" t="s">
        <v>40</v>
      </c>
    </row>
    <row spans="1:5" r="67">
      <c s="4" r="A67" t="s">
        <v>41</v>
      </c>
      <c s="6" r="B67" t="n">
        <v>8042</v>
      </c>
      <c s="6" r="C67" t="n">
        <v>4573</v>
      </c>
    </row>
    <row spans="1:5" r="68">
      <c s="4" r="A68" t="s">
        <v>42</v>
      </c>
      <c s="6" r="B68" t="n">
        <v>0</v>
      </c>
      <c s="6" r="C68" t="n">
        <v>0</v>
      </c>
    </row>
    <row spans="1:5" r="69">
      <c s="4" r="A69" t="s">
        <v>43</v>
      </c>
      <c s="6" r="B69" t="n">
        <v>0</v>
      </c>
      <c s="6" r="C69" t="n">
        <v>0</v>
      </c>
    </row>
    <row spans="1:5" r="70">
      <c s="4" r="A70" t="s">
        <v>44</v>
      </c>
      <c s="6" r="B70" t="n">
        <v>0</v>
      </c>
      <c s="6" r="C70" t="n">
        <v>0</v>
      </c>
    </row>
    <row spans="1:5" r="71">
      <c s="4" r="A71" t="s">
        <v>617</v>
      </c>
      <c s="6" r="B71" t="n">
        <v>0</v>
      </c>
      <c s="6" r="C71" t="n">
        <v>511</v>
      </c>
    </row>
    <row spans="1:5" r="72">
      <c s="4" r="A72" t="s">
        <v>651</v>
      </c>
      <c s="6" r="B72" t="n">
        <v>135424</v>
      </c>
      <c s="6" r="C72" t="n">
        <v>121263</v>
      </c>
    </row>
    <row spans="1:5" r="73">
      <c s="4" r="A73" t="s">
        <v>45</v>
      </c>
      <c s="6" r="B73" t="n">
        <v>143466</v>
      </c>
      <c s="6" r="C73" t="n">
        <v>126347</v>
      </c>
    </row>
    <row spans="1:5" r="74">
      <c s="4" r="A74" t="s">
        <v>46</v>
      </c>
      <c s="6" r="B74" t="n">
        <v>348396</v>
      </c>
      <c s="6" r="C74" t="n">
        <v>354437</v>
      </c>
    </row>
    <row spans="1:5" r="75">
      <c s="4" r="A75" t="s">
        <v>47</v>
      </c>
      <c s="6" r="B75" t="n">
        <v>0</v>
      </c>
      <c s="6" r="C75" t="n">
        <v>0</v>
      </c>
    </row>
    <row spans="1:5" r="76">
      <c s="4" r="A76" t="s">
        <v>48</v>
      </c>
      <c s="6" r="B76" t="n">
        <v>0</v>
      </c>
      <c s="6" r="C76" t="n">
        <v>0</v>
      </c>
    </row>
    <row spans="1:5" r="77">
      <c s="4" r="A77" t="s">
        <v>29</v>
      </c>
      <c s="6" r="B77" t="n">
        <v>29447</v>
      </c>
      <c s="6" r="C77" t="n">
        <v>24936</v>
      </c>
    </row>
    <row spans="1:5" r="78">
      <c s="4" r="A78" t="s">
        <v>49</v>
      </c>
      <c s="6" r="B78" t="n">
        <v>0</v>
      </c>
      <c s="6" r="C78" t="n">
        <v>0</v>
      </c>
    </row>
    <row spans="1:5" r="79">
      <c s="4" r="A79" t="s">
        <v>50</v>
      </c>
      <c s="6" r="B79" t="n">
        <v>1450</v>
      </c>
      <c s="6" r="C79" t="n">
        <v>1779</v>
      </c>
    </row>
    <row spans="1:5" r="80">
      <c s="4" r="A80" t="s">
        <v>51</v>
      </c>
      <c s="6" r="B80" t="n">
        <v>522759</v>
      </c>
      <c s="6" r="C80" t="n">
        <v>507499</v>
      </c>
    </row>
    <row spans="1:5" r="81">
      <c s="4" r="A81" t="s">
        <v>52</v>
      </c>
      <c s="6" r="B81" t="n">
        <v>0</v>
      </c>
      <c s="6" r="C81" t="n">
        <v>0</v>
      </c>
    </row>
    <row spans="1:5" r="82">
      <c s="4" r="A82" t="s">
        <v>61</v>
      </c>
      <c s="6" r="B82" t="n">
        <v>0</v>
      </c>
      <c s="6" r="C82" t="n">
        <v>0</v>
      </c>
    </row>
    <row spans="1:5" r="83">
      <c s="4" r="A83" t="s">
        <v>618</v>
      </c>
      <c s="6" r="B83" t="n">
        <v>480</v>
      </c>
      <c s="6" r="C83" t="n">
        <v>479</v>
      </c>
    </row>
    <row spans="1:5" r="84">
      <c s="4" r="A84" t="s">
        <v>55</v>
      </c>
      <c s="6" r="B84" t="n">
        <v>295633</v>
      </c>
      <c s="6" r="C84" t="n">
        <v>292064</v>
      </c>
    </row>
    <row spans="1:5" r="85">
      <c s="4" r="A85" t="s">
        <v>56</v>
      </c>
      <c s="6" r="B85" t="n">
        <v>611845</v>
      </c>
      <c s="6" r="C85" t="n">
        <v>595216</v>
      </c>
    </row>
    <row spans="1:5" r="86">
      <c s="4" r="A86" t="s">
        <v>619</v>
      </c>
      <c s="6" r="B86" t="n">
        <v>88</v>
      </c>
      <c s="6" r="C86" t="n">
        <v>2449</v>
      </c>
    </row>
    <row spans="1:5" r="87">
      <c s="4" r="A87" t="s">
        <v>58</v>
      </c>
      <c s="6" r="B87" t="n">
        <v>908046</v>
      </c>
      <c s="6" r="C87" t="n">
        <v>890208</v>
      </c>
    </row>
    <row spans="1:5" r="88">
      <c s="4" r="A88" t="s">
        <v>59</v>
      </c>
      <c s="6" r="B88" t="n">
        <v>1430805</v>
      </c>
      <c s="6" r="C88" t="n">
        <v>1397707</v>
      </c>
    </row>
    <row spans="1:5" r="89">
      <c s="4" r="A89" t="s">
        <v>653</v>
      </c>
    </row>
    <row spans="1:5" r="90">
      <c s="3" r="A90" t="s">
        <v>24</v>
      </c>
    </row>
    <row spans="1:5" r="91">
      <c s="4" r="A91" t="s">
        <v>25</v>
      </c>
      <c s="6" r="B91" t="n">
        <v>4536</v>
      </c>
      <c s="6" r="C91" t="n">
        <v>9975</v>
      </c>
      <c s="6" r="D91" t="n">
        <v>17516</v>
      </c>
      <c s="6" r="E91" t="n">
        <v>36810</v>
      </c>
    </row>
    <row spans="1:5" r="92">
      <c s="4" r="A92" t="s">
        <v>26</v>
      </c>
      <c s="6" r="B92" t="n">
        <v>0</v>
      </c>
      <c s="6" r="C92" t="n">
        <v>0</v>
      </c>
    </row>
    <row spans="1:5" r="93">
      <c s="4" r="A93" t="s">
        <v>27</v>
      </c>
      <c s="6" r="B93" t="n">
        <v>12922</v>
      </c>
      <c s="6" r="C93" t="n">
        <v>10679</v>
      </c>
    </row>
    <row spans="1:5" r="94">
      <c s="4" r="A94" t="s">
        <v>28</v>
      </c>
      <c s="6" r="B94" t="n">
        <v>1977</v>
      </c>
      <c s="6" r="C94" t="n">
        <v>8500</v>
      </c>
    </row>
    <row spans="1:5" r="95">
      <c s="4" r="A95" t="s">
        <v>29</v>
      </c>
      <c s="6" r="B95" t="n">
        <v>0</v>
      </c>
      <c s="6" r="C95" t="n">
        <v>3316</v>
      </c>
    </row>
    <row spans="1:5" r="96">
      <c s="4" r="A96" t="s">
        <v>649</v>
      </c>
      <c s="6" r="B96" t="n">
        <v>178787</v>
      </c>
      <c s="6" r="C96" t="n">
        <v>174127</v>
      </c>
    </row>
    <row spans="1:5" r="97">
      <c s="4" r="A97" t="s">
        <v>30</v>
      </c>
      <c s="6" r="B97" t="n">
        <v>198222</v>
      </c>
      <c s="6" r="C97" t="n">
        <v>206597</v>
      </c>
    </row>
    <row spans="1:5" r="98">
      <c s="4" r="A98" t="s">
        <v>31</v>
      </c>
      <c s="6" r="B98" t="n">
        <v>0</v>
      </c>
      <c s="6" r="C98" t="n">
        <v>0</v>
      </c>
    </row>
    <row spans="1:5" r="99">
      <c s="4" r="A99" t="s">
        <v>32</v>
      </c>
      <c s="6" r="B99" t="n">
        <v>6063</v>
      </c>
      <c s="6" r="C99" t="n">
        <v>6557</v>
      </c>
    </row>
    <row spans="1:5" r="100">
      <c s="4" r="A100" t="s">
        <v>33</v>
      </c>
      <c s="6" r="B100" t="n">
        <v>10091</v>
      </c>
      <c s="6" r="C100" t="n">
        <v>10118</v>
      </c>
    </row>
    <row spans="1:5" r="101">
      <c s="4" r="A101" t="s">
        <v>34</v>
      </c>
      <c s="6" r="B101" t="n">
        <v>708</v>
      </c>
      <c s="6" r="C101" t="n">
        <v>743</v>
      </c>
    </row>
    <row spans="1:5" r="102">
      <c s="4" r="A102" t="s">
        <v>615</v>
      </c>
      <c s="6" r="B102" t="n">
        <v>1005</v>
      </c>
      <c s="6" r="C102" t="n">
        <v>1193</v>
      </c>
    </row>
    <row spans="1:5" r="103">
      <c s="4" r="A103" t="s">
        <v>36</v>
      </c>
      <c s="6" r="B103" t="n">
        <v>56296</v>
      </c>
      <c s="6" r="C103" t="n">
        <v>56296</v>
      </c>
    </row>
    <row spans="1:5" r="104">
      <c s="4" r="A104" t="s">
        <v>37</v>
      </c>
      <c s="6" r="B104" t="n">
        <v>4205</v>
      </c>
      <c s="6" r="C104" t="n">
        <v>4218</v>
      </c>
    </row>
    <row spans="1:5" r="105">
      <c s="4" r="A105" t="s">
        <v>650</v>
      </c>
      <c s="6" r="B105" t="n">
        <v>1127997</v>
      </c>
      <c s="6" r="C105" t="n">
        <v>1095155</v>
      </c>
    </row>
    <row spans="1:5" r="106">
      <c s="4" r="A106" t="s">
        <v>616</v>
      </c>
      <c s="6" r="B106" t="n">
        <v>25105</v>
      </c>
      <c s="6" r="C106" t="n">
        <v>14978</v>
      </c>
    </row>
    <row spans="1:5" r="107">
      <c s="4" r="A107" t="s">
        <v>38</v>
      </c>
      <c s="6" r="B107" t="n">
        <v>162</v>
      </c>
      <c s="6" r="C107" t="n">
        <v>1167</v>
      </c>
    </row>
    <row spans="1:5" r="108">
      <c s="4" r="A108" t="s">
        <v>39</v>
      </c>
      <c s="6" r="B108" t="n">
        <v>1429854</v>
      </c>
      <c s="6" r="C108" t="n">
        <v>1397022</v>
      </c>
    </row>
    <row spans="1:5" r="109">
      <c s="3" r="A109" t="s">
        <v>40</v>
      </c>
    </row>
    <row spans="1:5" r="110">
      <c s="4" r="A110" t="s">
        <v>41</v>
      </c>
      <c s="6" r="B110" t="n">
        <v>21664</v>
      </c>
      <c s="6" r="C110" t="n">
        <v>27976</v>
      </c>
    </row>
    <row spans="1:5" r="111">
      <c s="4" r="A111" t="s">
        <v>42</v>
      </c>
      <c s="6" r="B111" t="n">
        <v>8579</v>
      </c>
      <c s="6" r="C111" t="n">
        <v>9573</v>
      </c>
    </row>
    <row spans="1:5" r="112">
      <c s="4" r="A112" t="s">
        <v>43</v>
      </c>
      <c s="6" r="B112" t="n">
        <v>19848</v>
      </c>
      <c s="6" r="C112" t="n">
        <v>19530</v>
      </c>
    </row>
    <row spans="1:5" r="113">
      <c s="4" r="A113" t="s">
        <v>44</v>
      </c>
      <c s="6" r="B113" t="n">
        <v>0</v>
      </c>
      <c s="6" r="C113" t="n">
        <v>0</v>
      </c>
    </row>
    <row spans="1:5" r="114">
      <c s="4" r="A114" t="s">
        <v>617</v>
      </c>
      <c s="6" r="B114" t="n">
        <v>0</v>
      </c>
      <c s="6" r="C114" t="n">
        <v>0</v>
      </c>
    </row>
    <row spans="1:5" r="115">
      <c s="4" r="A115" t="s">
        <v>651</v>
      </c>
      <c s="6" r="B115" t="n">
        <v>0</v>
      </c>
      <c s="6" r="C115" t="n">
        <v>0</v>
      </c>
    </row>
    <row spans="1:5" r="116">
      <c s="4" r="A116" t="s">
        <v>45</v>
      </c>
      <c s="6" r="B116" t="n">
        <v>50091</v>
      </c>
      <c s="6" r="C116" t="n">
        <v>57079</v>
      </c>
    </row>
    <row spans="1:5" r="117">
      <c s="4" r="A117" t="s">
        <v>46</v>
      </c>
      <c s="6" r="B117" t="n">
        <v>246010</v>
      </c>
      <c s="6" r="C117" t="n">
        <v>246749</v>
      </c>
    </row>
    <row spans="1:5" r="118">
      <c s="4" r="A118" t="s">
        <v>47</v>
      </c>
      <c s="6" r="B118" t="n">
        <v>0</v>
      </c>
      <c s="6" r="C118" t="n">
        <v>0</v>
      </c>
    </row>
    <row spans="1:5" r="119">
      <c s="4" r="A119" t="s">
        <v>48</v>
      </c>
      <c s="6" r="B119" t="n">
        <v>37658</v>
      </c>
      <c s="6" r="C119" t="n">
        <v>35917</v>
      </c>
    </row>
    <row spans="1:5" r="120">
      <c s="4" r="A120" t="s">
        <v>29</v>
      </c>
      <c s="6" r="B120" t="n">
        <v>0</v>
      </c>
      <c s="6" r="C120" t="n">
        <v>0</v>
      </c>
    </row>
    <row spans="1:5" r="121">
      <c s="4" r="A121" t="s">
        <v>49</v>
      </c>
      <c s="6" r="B121" t="n">
        <v>3888</v>
      </c>
      <c s="6" r="C121" t="n">
        <v>4667</v>
      </c>
    </row>
    <row spans="1:5" r="122">
      <c s="4" r="A122" t="s">
        <v>50</v>
      </c>
      <c s="6" r="B122" t="n">
        <v>737</v>
      </c>
      <c s="6" r="C122" t="n">
        <v>683</v>
      </c>
    </row>
    <row spans="1:5" r="123">
      <c s="4" r="A123" t="s">
        <v>51</v>
      </c>
      <c s="6" r="B123" t="n">
        <v>338384</v>
      </c>
      <c s="6" r="C123" t="n">
        <v>345095</v>
      </c>
    </row>
    <row spans="1:5" r="124">
      <c s="4" r="A124" t="s">
        <v>52</v>
      </c>
      <c s="6" r="B124" t="n">
        <v>0</v>
      </c>
      <c s="6" r="C124" t="n">
        <v>0</v>
      </c>
    </row>
    <row spans="1:5" r="125">
      <c s="4" r="A125" t="s">
        <v>61</v>
      </c>
      <c s="6" r="B125" t="n">
        <v>0</v>
      </c>
      <c s="6" r="C125" t="n">
        <v>0</v>
      </c>
    </row>
    <row spans="1:5" r="126">
      <c s="4" r="A126" t="s">
        <v>618</v>
      </c>
      <c s="6" r="B126" t="n">
        <v>0</v>
      </c>
      <c s="6" r="C126" t="n">
        <v>0</v>
      </c>
    </row>
    <row spans="1:5" r="127">
      <c s="4" r="A127" t="s">
        <v>55</v>
      </c>
      <c s="6" r="B127" t="n">
        <v>240262</v>
      </c>
      <c s="6" r="C127" t="n">
        <v>238631</v>
      </c>
    </row>
    <row spans="1:5" r="128">
      <c s="4" r="A128" t="s">
        <v>56</v>
      </c>
      <c s="6" r="B128" t="n">
        <v>851000</v>
      </c>
      <c s="6" r="C128" t="n">
        <v>813058</v>
      </c>
    </row>
    <row spans="1:5" r="129">
      <c s="4" r="A129" t="s">
        <v>619</v>
      </c>
      <c s="6" r="B129" t="n">
        <v>208</v>
      </c>
      <c s="6" r="C129" t="n">
        <v>238</v>
      </c>
    </row>
    <row spans="1:5" r="130">
      <c s="4" r="A130" t="s">
        <v>58</v>
      </c>
      <c s="6" r="B130" t="n">
        <v>1091470</v>
      </c>
      <c s="6" r="C130" t="n">
        <v>1051927</v>
      </c>
    </row>
    <row spans="1:5" r="131">
      <c s="4" r="A131" t="s">
        <v>59</v>
      </c>
      <c s="6" r="B131" t="n">
        <v>1429854</v>
      </c>
      <c s="6" r="C131" t="n">
        <v>1397022</v>
      </c>
    </row>
    <row spans="1:5" r="132">
      <c s="4" r="A132" t="s">
        <v>654</v>
      </c>
    </row>
    <row spans="1:5" r="133">
      <c s="3" r="A133" t="s">
        <v>24</v>
      </c>
    </row>
    <row spans="1:5" r="134">
      <c s="4" r="A134" t="s">
        <v>25</v>
      </c>
      <c s="6" r="B134" t="n">
        <v>201582</v>
      </c>
      <c s="6" r="C134" t="n">
        <v>190039</v>
      </c>
      <c s="6" r="D134" t="n">
        <v>174686</v>
      </c>
      <c s="6" r="E134" t="n">
        <v>170063</v>
      </c>
    </row>
    <row spans="1:5" r="135">
      <c s="4" r="A135" t="s">
        <v>26</v>
      </c>
      <c s="6" r="B135" t="n">
        <v>63</v>
      </c>
      <c s="6" r="C135" t="n">
        <v>60</v>
      </c>
    </row>
    <row spans="1:5" r="136">
      <c s="4" r="A136" t="s">
        <v>27</v>
      </c>
      <c s="6" r="B136" t="n">
        <v>85539</v>
      </c>
      <c s="6" r="C136" t="n">
        <v>104131</v>
      </c>
    </row>
    <row spans="1:5" r="137">
      <c s="4" r="A137" t="s">
        <v>28</v>
      </c>
      <c s="6" r="B137" t="n">
        <v>14023</v>
      </c>
      <c s="6" r="C137" t="n">
        <v>14319</v>
      </c>
    </row>
    <row spans="1:5" r="138">
      <c s="4" r="A138" t="s">
        <v>29</v>
      </c>
      <c s="6" r="B138" t="n">
        <v>0</v>
      </c>
      <c s="6" r="C138" t="n">
        <v>4413</v>
      </c>
    </row>
    <row spans="1:5" r="139">
      <c s="4" r="A139" t="s">
        <v>649</v>
      </c>
      <c s="6" r="B139" t="n">
        <v>0</v>
      </c>
      <c s="6" r="C139" t="n">
        <v>0</v>
      </c>
    </row>
    <row spans="1:5" r="140">
      <c s="4" r="A140" t="s">
        <v>30</v>
      </c>
      <c s="6" r="B140" t="n">
        <v>301207</v>
      </c>
      <c s="6" r="C140" t="n">
        <v>312962</v>
      </c>
    </row>
    <row spans="1:5" r="141">
      <c s="4" r="A141" t="s">
        <v>31</v>
      </c>
      <c s="6" r="B141" t="n">
        <v>0</v>
      </c>
      <c s="6" r="C141" t="n">
        <v>0</v>
      </c>
    </row>
    <row spans="1:5" r="142">
      <c s="4" r="A142" t="s">
        <v>32</v>
      </c>
      <c s="6" r="B142" t="n">
        <v>50307</v>
      </c>
      <c s="6" r="C142" t="n">
        <v>50885</v>
      </c>
    </row>
    <row spans="1:5" r="143">
      <c s="4" r="A143" t="s">
        <v>33</v>
      </c>
      <c s="6" r="B143" t="n">
        <v>114663</v>
      </c>
      <c s="6" r="C143" t="n">
        <v>108847</v>
      </c>
    </row>
    <row spans="1:5" r="144">
      <c s="4" r="A144" t="s">
        <v>34</v>
      </c>
      <c s="6" r="B144" t="n">
        <v>16636</v>
      </c>
      <c s="6" r="C144" t="n">
        <v>18098</v>
      </c>
    </row>
    <row spans="1:5" r="145">
      <c s="4" r="A145" t="s">
        <v>615</v>
      </c>
      <c s="6" r="B145" t="n">
        <v>201347</v>
      </c>
      <c s="6" r="C145" t="n">
        <v>196126</v>
      </c>
    </row>
    <row spans="1:5" r="146">
      <c s="4" r="A146" t="s">
        <v>36</v>
      </c>
      <c s="6" r="B146" t="n">
        <v>772716</v>
      </c>
      <c s="6" r="C146" t="n">
        <v>751365</v>
      </c>
    </row>
    <row spans="1:5" r="147">
      <c s="4" r="A147" t="s">
        <v>37</v>
      </c>
      <c s="6" r="B147" t="n">
        <v>14034</v>
      </c>
      <c s="6" r="C147" t="n">
        <v>13298</v>
      </c>
    </row>
    <row spans="1:5" r="148">
      <c s="4" r="A148" t="s">
        <v>650</v>
      </c>
      <c s="6" r="B148" t="n">
        <v>2</v>
      </c>
      <c s="6" r="C148" t="n">
        <v>0</v>
      </c>
    </row>
    <row spans="1:5" r="149">
      <c s="4" r="A149" t="s">
        <v>616</v>
      </c>
      <c s="6" r="B149" t="n">
        <v>2176</v>
      </c>
      <c s="6" r="C149" t="n">
        <v>-14978</v>
      </c>
    </row>
    <row spans="1:5" r="150">
      <c s="4" r="A150" t="s">
        <v>38</v>
      </c>
      <c s="6" r="B150" t="n">
        <v>5210</v>
      </c>
      <c s="6" r="C150" t="n">
        <v>4370</v>
      </c>
    </row>
    <row spans="1:5" r="151">
      <c s="4" r="A151" t="s">
        <v>39</v>
      </c>
      <c s="6" r="B151" t="n">
        <v>1478298</v>
      </c>
      <c s="6" r="C151" t="n">
        <v>1440973</v>
      </c>
    </row>
    <row spans="1:5" r="152">
      <c s="3" r="A152" t="s">
        <v>40</v>
      </c>
    </row>
    <row spans="1:5" r="153">
      <c s="4" r="A153" t="s">
        <v>41</v>
      </c>
      <c s="6" r="B153" t="n">
        <v>53239</v>
      </c>
      <c s="6" r="C153" t="n">
        <v>81965</v>
      </c>
    </row>
    <row spans="1:5" r="154">
      <c s="4" r="A154" t="s">
        <v>42</v>
      </c>
      <c s="6" r="B154" t="n">
        <v>0</v>
      </c>
      <c s="6" r="C154" t="n">
        <v>0</v>
      </c>
    </row>
    <row spans="1:5" r="155">
      <c s="4" r="A155" t="s">
        <v>43</v>
      </c>
      <c s="6" r="B155" t="n">
        <v>59127</v>
      </c>
      <c s="6" r="C155" t="n">
        <v>56574</v>
      </c>
    </row>
    <row spans="1:5" r="156">
      <c s="4" r="A156" t="s">
        <v>44</v>
      </c>
      <c s="6" r="B156" t="n">
        <v>198</v>
      </c>
      <c s="6" r="C156" t="n">
        <v>214</v>
      </c>
    </row>
    <row spans="1:5" r="157">
      <c s="4" r="A157" t="s">
        <v>617</v>
      </c>
      <c s="6" r="B157" t="n">
        <v>0</v>
      </c>
      <c s="6" r="C157" t="n">
        <v>363</v>
      </c>
    </row>
    <row spans="1:5" r="158">
      <c s="4" r="A158" t="s">
        <v>651</v>
      </c>
      <c s="6" r="B158" t="n">
        <v>187851</v>
      </c>
      <c s="6" r="C158" t="n">
        <v>169864</v>
      </c>
    </row>
    <row spans="1:5" r="159">
      <c s="4" r="A159" t="s">
        <v>45</v>
      </c>
      <c s="6" r="B159" t="n">
        <v>300415</v>
      </c>
      <c s="6" r="C159" t="n">
        <v>308980</v>
      </c>
    </row>
    <row spans="1:5" r="160">
      <c s="4" r="A160" t="s">
        <v>46</v>
      </c>
      <c s="6" r="B160" t="n">
        <v>0</v>
      </c>
      <c s="6" r="C160" t="n">
        <v>0</v>
      </c>
    </row>
    <row spans="1:5" r="161">
      <c s="4" r="A161" t="s">
        <v>47</v>
      </c>
      <c s="6" r="B161" t="n">
        <v>139</v>
      </c>
      <c s="6" r="C161" t="n">
        <v>148</v>
      </c>
    </row>
    <row spans="1:5" r="162">
      <c s="4" r="A162" t="s">
        <v>48</v>
      </c>
      <c s="6" r="B162" t="n">
        <v>0</v>
      </c>
      <c s="6" r="C162" t="n">
        <v>0</v>
      </c>
    </row>
    <row spans="1:5" r="163">
      <c s="4" r="A163" t="s">
        <v>29</v>
      </c>
      <c s="6" r="B163" t="n">
        <v>32587</v>
      </c>
      <c s="6" r="C163" t="n">
        <v>19053</v>
      </c>
    </row>
    <row spans="1:5" r="164">
      <c s="4" r="A164" t="s">
        <v>49</v>
      </c>
      <c s="6" r="B164" t="n">
        <v>1800</v>
      </c>
      <c s="6" r="C164" t="n">
        <v>1871</v>
      </c>
    </row>
    <row spans="1:5" r="165">
      <c s="4" r="A165" t="s">
        <v>50</v>
      </c>
      <c s="6" r="B165" t="n">
        <v>15360</v>
      </c>
      <c s="6" r="C165" t="n">
        <v>15766</v>
      </c>
    </row>
    <row spans="1:5" r="166">
      <c s="4" r="A166" t="s">
        <v>51</v>
      </c>
      <c s="6" r="B166" t="n">
        <v>350301</v>
      </c>
      <c s="6" r="C166" t="n">
        <v>345818</v>
      </c>
    </row>
    <row spans="1:5" r="167">
      <c s="4" r="A167" t="s">
        <v>52</v>
      </c>
      <c s="6" r="B167" t="n">
        <v>0</v>
      </c>
      <c s="6" r="C167" t="n">
        <v>0</v>
      </c>
    </row>
    <row spans="1:5" r="168">
      <c s="4" r="A168" t="s">
        <v>61</v>
      </c>
      <c s="6" r="B168" t="n">
        <v>0</v>
      </c>
      <c s="6" r="C168" t="n">
        <v>0</v>
      </c>
    </row>
    <row spans="1:5" r="169">
      <c s="4" r="A169" t="s">
        <v>618</v>
      </c>
      <c s="6" r="B169" t="n">
        <v>0</v>
      </c>
      <c s="6" r="C169" t="n">
        <v>0</v>
      </c>
    </row>
    <row spans="1:5" r="170">
      <c s="4" r="A170" t="s">
        <v>55</v>
      </c>
      <c s="6" r="B170" t="n">
        <v>525732</v>
      </c>
      <c s="6" r="C170" t="n">
        <v>524031</v>
      </c>
    </row>
    <row spans="1:5" r="171">
      <c s="4" r="A171" t="s">
        <v>56</v>
      </c>
      <c s="6" r="B171" t="n">
        <v>630631</v>
      </c>
      <c s="6" r="C171" t="n">
        <v>602935</v>
      </c>
    </row>
    <row spans="1:5" r="172">
      <c s="4" r="A172" t="s">
        <v>619</v>
      </c>
      <c s="6" r="B172" t="n">
        <v>-28366</v>
      </c>
      <c s="6" r="C172" t="n">
        <v>-31811</v>
      </c>
    </row>
    <row spans="1:5" r="173">
      <c s="4" r="A173" t="s">
        <v>58</v>
      </c>
      <c s="6" r="B173" t="n">
        <v>1127997</v>
      </c>
      <c s="6" r="C173" t="n">
        <v>1095155</v>
      </c>
    </row>
    <row spans="1:5" r="174">
      <c s="4" r="A174" t="s">
        <v>59</v>
      </c>
      <c s="6" r="B174" t="n">
        <v>1478298</v>
      </c>
      <c s="6" r="C174" t="n">
        <v>1440973</v>
      </c>
    </row>
    <row spans="1:5" r="175">
      <c s="4" r="A175" t="s">
        <v>655</v>
      </c>
    </row>
    <row spans="1:5" r="176">
      <c s="3" r="A176" t="s">
        <v>24</v>
      </c>
    </row>
    <row spans="1:5" r="177">
      <c s="4" r="A177" t="s">
        <v>25</v>
      </c>
      <c s="6" r="B177" t="n">
        <v>0</v>
      </c>
      <c s="6" r="C177" t="n">
        <v>0</v>
      </c>
      <c s="7" r="D177" t="n">
        <v>0</v>
      </c>
      <c s="7" r="E177" t="n">
        <v>0</v>
      </c>
    </row>
    <row spans="1:5" r="178">
      <c s="4" r="A178" t="s">
        <v>26</v>
      </c>
      <c s="6" r="B178" t="n">
        <v>0</v>
      </c>
      <c s="6" r="C178" t="n">
        <v>0</v>
      </c>
    </row>
    <row spans="1:5" r="179">
      <c s="4" r="A179" t="s">
        <v>27</v>
      </c>
      <c s="6" r="B179" t="n">
        <v>-132</v>
      </c>
      <c s="6" r="C179" t="n">
        <v>-130</v>
      </c>
    </row>
    <row spans="1:5" r="180">
      <c s="4" r="A180" t="s">
        <v>28</v>
      </c>
      <c s="6" r="B180" t="n">
        <v>-2850</v>
      </c>
      <c s="6" r="C180" t="n">
        <v>-3984</v>
      </c>
    </row>
    <row spans="1:5" r="181">
      <c s="4" r="A181" t="s">
        <v>29</v>
      </c>
      <c s="6" r="B181" t="n">
        <v>0</v>
      </c>
      <c s="6" r="C181" t="n">
        <v>-511</v>
      </c>
    </row>
    <row spans="1:5" r="182">
      <c s="4" r="A182" t="s">
        <v>649</v>
      </c>
      <c s="6" r="B182" t="n">
        <v>-323275</v>
      </c>
      <c s="6" r="C182" t="n">
        <v>-291127</v>
      </c>
    </row>
    <row spans="1:5" r="183">
      <c s="4" r="A183" t="s">
        <v>30</v>
      </c>
      <c s="6" r="B183" t="n">
        <v>-326257</v>
      </c>
      <c s="6" r="C183" t="n">
        <v>-295752</v>
      </c>
    </row>
    <row spans="1:5" r="184">
      <c s="4" r="A184" t="s">
        <v>31</v>
      </c>
      <c s="6" r="B184" t="n">
        <v>0</v>
      </c>
      <c s="6" r="C184" t="n">
        <v>0</v>
      </c>
    </row>
    <row spans="1:5" r="185">
      <c s="4" r="A185" t="s">
        <v>32</v>
      </c>
      <c s="6" r="B185" t="n">
        <v>0</v>
      </c>
      <c s="6" r="C185" t="n">
        <v>0</v>
      </c>
    </row>
    <row spans="1:5" r="186">
      <c s="4" r="A186" t="s">
        <v>33</v>
      </c>
      <c s="6" r="B186" t="n">
        <v>0</v>
      </c>
      <c s="6" r="C186" t="n">
        <v>0</v>
      </c>
    </row>
    <row spans="1:5" r="187">
      <c s="4" r="A187" t="s">
        <v>34</v>
      </c>
      <c s="6" r="B187" t="n">
        <v>0</v>
      </c>
      <c s="6" r="C187" t="n">
        <v>0</v>
      </c>
    </row>
    <row spans="1:5" r="188">
      <c s="4" r="A188" t="s">
        <v>615</v>
      </c>
      <c s="6" r="B188" t="n">
        <v>0</v>
      </c>
      <c s="6" r="C188" t="n">
        <v>0</v>
      </c>
    </row>
    <row spans="1:5" r="189">
      <c s="4" r="A189" t="s">
        <v>36</v>
      </c>
      <c s="6" r="B189" t="n">
        <v>0</v>
      </c>
      <c s="6" r="C189" t="n">
        <v>0</v>
      </c>
    </row>
    <row spans="1:5" r="190">
      <c s="4" r="A190" t="s">
        <v>37</v>
      </c>
      <c s="6" r="B190" t="n">
        <v>0</v>
      </c>
      <c s="6" r="C190" t="n">
        <v>0</v>
      </c>
    </row>
    <row spans="1:5" r="191">
      <c s="4" r="A191" t="s">
        <v>650</v>
      </c>
      <c s="6" r="B191" t="n">
        <v>-2219469</v>
      </c>
      <c s="6" r="C191" t="n">
        <v>-2147082</v>
      </c>
    </row>
    <row spans="1:5" r="192">
      <c s="4" r="A192" t="s">
        <v>616</v>
      </c>
      <c s="6" r="B192" t="n">
        <v>-21397</v>
      </c>
      <c s="6" r="C192" t="n">
        <v>0</v>
      </c>
    </row>
    <row spans="1:5" r="193">
      <c s="4" r="A193" t="s">
        <v>38</v>
      </c>
      <c s="6" r="B193" t="n">
        <v>0</v>
      </c>
      <c s="6" r="C193" t="n">
        <v>-9149</v>
      </c>
    </row>
    <row spans="1:5" r="194">
      <c s="4" r="A194" t="s">
        <v>39</v>
      </c>
      <c s="6" r="B194" t="n">
        <v>-2567123</v>
      </c>
      <c s="6" r="C194" t="n">
        <v>-2451983</v>
      </c>
    </row>
    <row spans="1:5" r="195">
      <c s="3" r="A195" t="s">
        <v>40</v>
      </c>
    </row>
    <row spans="1:5" r="196">
      <c s="4" r="A196" t="s">
        <v>41</v>
      </c>
      <c s="6" r="B196" t="n">
        <v>-132</v>
      </c>
      <c s="6" r="C196" t="n">
        <v>-130</v>
      </c>
    </row>
    <row spans="1:5" r="197">
      <c s="4" r="A197" t="s">
        <v>42</v>
      </c>
      <c s="6" r="B197" t="n">
        <v>-2850</v>
      </c>
      <c s="6" r="C197" t="n">
        <v>-3984</v>
      </c>
    </row>
    <row spans="1:5" r="198">
      <c s="4" r="A198" t="s">
        <v>43</v>
      </c>
      <c s="6" r="B198" t="n">
        <v>0</v>
      </c>
      <c s="6" r="C198" t="n">
        <v>0</v>
      </c>
    </row>
    <row spans="1:5" r="199">
      <c s="4" r="A199" t="s">
        <v>44</v>
      </c>
      <c s="6" r="B199" t="n">
        <v>0</v>
      </c>
      <c s="6" r="C199" t="n">
        <v>0</v>
      </c>
    </row>
    <row spans="1:5" r="200">
      <c s="4" r="A200" t="s">
        <v>617</v>
      </c>
      <c s="6" r="B200" t="n">
        <v>0</v>
      </c>
      <c s="6" r="C200" t="n">
        <v>-511</v>
      </c>
    </row>
    <row spans="1:5" r="201">
      <c s="4" r="A201" t="s">
        <v>651</v>
      </c>
      <c s="6" r="B201" t="n">
        <v>-323275</v>
      </c>
      <c s="6" r="C201" t="n">
        <v>-291127</v>
      </c>
    </row>
    <row spans="1:5" r="202">
      <c s="4" r="A202" t="s">
        <v>45</v>
      </c>
      <c s="6" r="B202" t="n">
        <v>-326257</v>
      </c>
      <c s="6" r="C202" t="n">
        <v>-295752</v>
      </c>
    </row>
    <row spans="1:5" r="203">
      <c s="4" r="A203" t="s">
        <v>46</v>
      </c>
      <c s="6" r="B203" t="n">
        <v>0</v>
      </c>
      <c s="6" r="C203" t="n">
        <v>-9149</v>
      </c>
    </row>
    <row spans="1:5" r="204">
      <c s="4" r="A204" t="s">
        <v>47</v>
      </c>
      <c s="6" r="B204" t="n">
        <v>0</v>
      </c>
      <c s="6" r="C204" t="n">
        <v>0</v>
      </c>
    </row>
    <row spans="1:5" r="205">
      <c s="4" r="A205" t="s">
        <v>48</v>
      </c>
      <c s="6" r="B205" t="n">
        <v>0</v>
      </c>
      <c s="6" r="C205" t="n">
        <v>0</v>
      </c>
    </row>
    <row spans="1:5" r="206">
      <c s="4" r="A206" t="s">
        <v>29</v>
      </c>
      <c s="6" r="B206" t="n">
        <v>-21397</v>
      </c>
      <c s="6" r="C206" t="n">
        <v>0</v>
      </c>
    </row>
    <row spans="1:5" r="207">
      <c s="4" r="A207" t="s">
        <v>49</v>
      </c>
      <c s="6" r="B207" t="n">
        <v>0</v>
      </c>
      <c s="6" r="C207" t="n">
        <v>0</v>
      </c>
    </row>
    <row spans="1:5" r="208">
      <c s="4" r="A208" t="s">
        <v>50</v>
      </c>
      <c s="6" r="B208" t="n">
        <v>0</v>
      </c>
      <c s="6" r="C208" t="n">
        <v>0</v>
      </c>
    </row>
    <row spans="1:5" r="209">
      <c s="4" r="A209" t="s">
        <v>51</v>
      </c>
      <c s="6" r="B209" t="n">
        <v>-347654</v>
      </c>
      <c s="6" r="C209" t="n">
        <v>-304901</v>
      </c>
    </row>
    <row spans="1:5" r="210">
      <c s="4" r="A210" t="s">
        <v>52</v>
      </c>
      <c s="6" r="B210" t="n">
        <v>0</v>
      </c>
      <c s="6" r="C210" t="n">
        <v>0</v>
      </c>
    </row>
    <row spans="1:5" r="211">
      <c s="4" r="A211" t="s">
        <v>61</v>
      </c>
      <c s="6" r="B211" t="n">
        <v>0</v>
      </c>
      <c s="6" r="C211" t="n">
        <v>0</v>
      </c>
    </row>
    <row spans="1:5" r="212">
      <c s="4" r="A212" t="s">
        <v>618</v>
      </c>
      <c s="6" r="B212" t="n">
        <v>0</v>
      </c>
      <c s="6" r="C212" t="n">
        <v>0</v>
      </c>
    </row>
    <row spans="1:5" r="213">
      <c s="4" r="A213" t="s">
        <v>55</v>
      </c>
      <c s="6" r="B213" t="n">
        <v>-765994</v>
      </c>
      <c s="6" r="C213" t="n">
        <v>-762662</v>
      </c>
    </row>
    <row spans="1:5" r="214">
      <c s="4" r="A214" t="s">
        <v>56</v>
      </c>
      <c s="6" r="B214" t="n">
        <v>-1453475</v>
      </c>
      <c s="6" r="C214" t="n">
        <v>-1384420</v>
      </c>
    </row>
    <row spans="1:5" r="215">
      <c s="4" r="A215" t="s">
        <v>619</v>
      </c>
      <c s="6" r="B215" t="n">
        <v>0</v>
      </c>
      <c s="6" r="C215" t="n">
        <v>0</v>
      </c>
    </row>
    <row spans="1:5" r="216">
      <c s="4" r="A216" t="s">
        <v>58</v>
      </c>
      <c s="6" r="B216" t="n">
        <v>-2219469</v>
      </c>
      <c s="6" r="C216" t="n">
        <v>-2147082</v>
      </c>
    </row>
    <row spans="1:5" r="217">
      <c s="4" r="A217" t="s">
        <v>59</v>
      </c>
      <c s="7" r="B217" t="n">
        <v>-2567123</v>
      </c>
      <c s="7" r="C217" t="n">
        <v>-24519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6</v>
      </c>
      <c s="2" r="B1" t="s">
        <v>1</v>
      </c>
    </row>
    <row spans="1:3" r="2">
      <c s="2" r="B2" t="s">
        <v>2</v>
      </c>
      <c s="2" r="C2" t="s">
        <v>75</v>
      </c>
    </row>
    <row spans="1:3" r="3">
      <c s="4" r="A3" t="s">
        <v>78</v>
      </c>
      <c s="7" r="B3" t="n">
        <v>200502</v>
      </c>
      <c s="7" r="C3" t="n">
        <v>161253</v>
      </c>
    </row>
    <row spans="1:3" r="4">
      <c s="4" r="A4" t="s">
        <v>87</v>
      </c>
      <c s="6" r="B4" t="n">
        <v>10233</v>
      </c>
      <c s="6" r="C4" t="n">
        <v>10313</v>
      </c>
    </row>
    <row spans="1:3" r="5">
      <c s="4" r="A5" t="s">
        <v>88</v>
      </c>
      <c s="6" r="B5" t="n">
        <v>126</v>
      </c>
      <c s="6" r="C5" t="n">
        <v>-784</v>
      </c>
    </row>
    <row spans="1:3" r="6">
      <c s="4" r="A6" t="s">
        <v>90</v>
      </c>
      <c s="6" r="B6" t="n">
        <v>13036</v>
      </c>
      <c s="6" r="C6" t="n">
        <v>9124</v>
      </c>
    </row>
    <row spans="1:3" r="7">
      <c s="4" r="A7" t="s">
        <v>624</v>
      </c>
      <c s="6" r="B7" t="n">
        <v>34288</v>
      </c>
      <c s="6" r="C7" t="n">
        <v>28186</v>
      </c>
    </row>
    <row spans="1:3" r="8">
      <c s="4" r="A8" t="s">
        <v>625</v>
      </c>
      <c s="6" r="B8" t="n">
        <v>166214</v>
      </c>
      <c s="6" r="C8" t="n">
        <v>133067</v>
      </c>
    </row>
    <row spans="1:3" r="9">
      <c s="3" r="A9" t="s">
        <v>81</v>
      </c>
    </row>
    <row spans="1:3" r="10">
      <c s="4" r="A10" t="s">
        <v>626</v>
      </c>
      <c s="6" r="B10" t="n">
        <v>48112</v>
      </c>
      <c s="6" r="C10" t="n">
        <v>37590</v>
      </c>
    </row>
    <row spans="1:3" r="11">
      <c s="4" r="A11" t="s">
        <v>627</v>
      </c>
      <c s="6" r="B11" t="n">
        <v>8988</v>
      </c>
      <c s="6" r="C11" t="n">
        <v>8447</v>
      </c>
    </row>
    <row spans="1:3" r="12">
      <c s="4" r="A12" t="s">
        <v>628</v>
      </c>
      <c s="6" r="B12" t="n">
        <v>55776</v>
      </c>
      <c s="6" r="C12" t="n">
        <v>46500</v>
      </c>
    </row>
    <row spans="1:3" r="13">
      <c s="4" r="A13" t="s">
        <v>629</v>
      </c>
      <c s="6" r="B13" t="n">
        <v>112876</v>
      </c>
      <c s="6" r="C13" t="n">
        <v>92537</v>
      </c>
    </row>
    <row spans="1:3" r="14">
      <c s="4" r="A14" t="s">
        <v>603</v>
      </c>
      <c s="6" r="B14" t="n">
        <v>53338</v>
      </c>
      <c s="6" r="C14" t="n">
        <v>40530</v>
      </c>
    </row>
    <row spans="1:3" r="15">
      <c s="4" r="A15" t="s">
        <v>657</v>
      </c>
      <c s="6" r="B15" t="n">
        <v>0</v>
      </c>
      <c s="6" r="C15" t="n">
        <v>0</v>
      </c>
    </row>
    <row spans="1:3" r="16">
      <c s="4" r="A16" t="s">
        <v>89</v>
      </c>
      <c s="6" r="B16" t="n">
        <v>42979</v>
      </c>
      <c s="6" r="C16" t="n">
        <v>31001</v>
      </c>
    </row>
    <row spans="1:3" r="17">
      <c s="4" r="A17" t="s">
        <v>92</v>
      </c>
      <c s="6" r="B17" t="n">
        <v>29943</v>
      </c>
      <c s="6" r="C17" t="n">
        <v>21877</v>
      </c>
    </row>
    <row spans="1:3" r="18">
      <c s="4" r="A18" t="s">
        <v>658</v>
      </c>
      <c s="6" r="B18" t="n">
        <v>29943</v>
      </c>
      <c s="6" r="C18" t="n">
        <v>21877</v>
      </c>
    </row>
    <row spans="1:3" r="19">
      <c s="4" r="A19" t="s">
        <v>652</v>
      </c>
    </row>
    <row spans="1:3" r="20">
      <c s="4" r="A20" t="s">
        <v>78</v>
      </c>
      <c s="6" r="B20" t="n">
        <v>0</v>
      </c>
      <c s="6" r="C20" t="n">
        <v>0</v>
      </c>
    </row>
    <row spans="1:3" r="21">
      <c s="4" r="A21" t="s">
        <v>87</v>
      </c>
      <c s="6" r="B21" t="n">
        <v>1871</v>
      </c>
      <c s="6" r="C21" t="n">
        <v>2588</v>
      </c>
    </row>
    <row spans="1:3" r="22">
      <c s="4" r="A22" t="s">
        <v>88</v>
      </c>
      <c s="6" r="B22" t="n">
        <v>91</v>
      </c>
      <c s="6" r="C22" t="n">
        <v>-12</v>
      </c>
    </row>
    <row spans="1:3" r="23">
      <c s="4" r="A23" t="s">
        <v>90</v>
      </c>
      <c s="6" r="B23" t="n">
        <v>-2254</v>
      </c>
      <c s="6" r="C23" t="n">
        <v>-2381</v>
      </c>
    </row>
    <row spans="1:3" r="24">
      <c s="4" r="A24" t="s">
        <v>624</v>
      </c>
      <c s="6" r="B24" t="n">
        <v>0</v>
      </c>
      <c s="6" r="C24" t="n">
        <v>0</v>
      </c>
    </row>
    <row spans="1:3" r="25">
      <c s="4" r="A25" t="s">
        <v>625</v>
      </c>
      <c s="6" r="B25" t="n">
        <v>0</v>
      </c>
      <c s="6" r="C25" t="n">
        <v>0</v>
      </c>
    </row>
    <row spans="1:3" r="26">
      <c s="3" r="A26" t="s">
        <v>81</v>
      </c>
    </row>
    <row spans="1:3" r="27">
      <c s="4" r="A27" t="s">
        <v>626</v>
      </c>
      <c s="6" r="B27" t="n">
        <v>0</v>
      </c>
      <c s="6" r="C27" t="n">
        <v>0</v>
      </c>
    </row>
    <row spans="1:3" r="28">
      <c s="4" r="A28" t="s">
        <v>627</v>
      </c>
      <c s="6" r="B28" t="n">
        <v>0</v>
      </c>
      <c s="6" r="C28" t="n">
        <v>0</v>
      </c>
    </row>
    <row spans="1:3" r="29">
      <c s="4" r="A29" t="s">
        <v>628</v>
      </c>
      <c s="6" r="B29" t="n">
        <v>4672</v>
      </c>
      <c s="6" r="C29" t="n">
        <v>4179</v>
      </c>
    </row>
    <row spans="1:3" r="30">
      <c s="4" r="A30" t="s">
        <v>629</v>
      </c>
      <c s="6" r="B30" t="n">
        <v>4672</v>
      </c>
      <c s="6" r="C30" t="n">
        <v>4179</v>
      </c>
    </row>
    <row spans="1:3" r="31">
      <c s="4" r="A31" t="s">
        <v>603</v>
      </c>
      <c s="6" r="B31" t="n">
        <v>-4672</v>
      </c>
      <c s="6" r="C31" t="n">
        <v>-4179</v>
      </c>
    </row>
    <row spans="1:3" r="32">
      <c s="4" r="A32" t="s">
        <v>657</v>
      </c>
      <c s="6" r="B32" t="n">
        <v>34323</v>
      </c>
      <c s="6" r="C32" t="n">
        <v>26251</v>
      </c>
    </row>
    <row spans="1:3" r="33">
      <c s="4" r="A33" t="s">
        <v>89</v>
      </c>
      <c s="6" r="B33" t="n">
        <v>27689</v>
      </c>
      <c s="6" r="C33" t="n">
        <v>19496</v>
      </c>
    </row>
    <row spans="1:3" r="34">
      <c s="4" r="A34" t="s">
        <v>92</v>
      </c>
      <c s="6" r="B34" t="n">
        <v>29943</v>
      </c>
      <c s="6" r="C34" t="n">
        <v>21877</v>
      </c>
    </row>
    <row spans="1:3" r="35">
      <c s="4" r="A35" t="s">
        <v>653</v>
      </c>
    </row>
    <row spans="1:3" r="36">
      <c s="4" r="A36" t="s">
        <v>78</v>
      </c>
      <c s="6" r="B36" t="n">
        <v>56385</v>
      </c>
      <c s="6" r="C36" t="n">
        <v>54619</v>
      </c>
    </row>
    <row spans="1:3" r="37">
      <c s="4" r="A37" t="s">
        <v>87</v>
      </c>
      <c s="6" r="B37" t="n">
        <v>5233</v>
      </c>
      <c s="6" r="C37" t="n">
        <v>5107</v>
      </c>
    </row>
    <row spans="1:3" r="38">
      <c s="4" r="A38" t="s">
        <v>88</v>
      </c>
      <c s="6" r="B38" t="n">
        <v>-920</v>
      </c>
      <c s="6" r="C38" t="n">
        <v>339</v>
      </c>
    </row>
    <row spans="1:3" r="39">
      <c s="4" r="A39" t="s">
        <v>90</v>
      </c>
      <c s="6" r="B39" t="n">
        <v>8568</v>
      </c>
      <c s="6" r="C39" t="n">
        <v>10448</v>
      </c>
    </row>
    <row spans="1:3" r="40">
      <c s="4" r="A40" t="s">
        <v>624</v>
      </c>
      <c s="6" r="B40" t="n">
        <v>17489</v>
      </c>
      <c s="6" r="C40" t="n">
        <v>15528</v>
      </c>
    </row>
    <row spans="1:3" r="41">
      <c s="4" r="A41" t="s">
        <v>625</v>
      </c>
      <c s="6" r="B41" t="n">
        <v>38896</v>
      </c>
      <c s="6" r="C41" t="n">
        <v>39091</v>
      </c>
    </row>
    <row spans="1:3" r="42">
      <c s="3" r="A42" t="s">
        <v>81</v>
      </c>
    </row>
    <row spans="1:3" r="43">
      <c s="4" r="A43" t="s">
        <v>626</v>
      </c>
      <c s="6" r="B43" t="n">
        <v>10628</v>
      </c>
      <c s="6" r="C43" t="n">
        <v>9780</v>
      </c>
    </row>
    <row spans="1:3" r="44">
      <c s="4" r="A44" t="s">
        <v>627</v>
      </c>
      <c s="6" r="B44" t="n">
        <v>3289</v>
      </c>
      <c s="6" r="C44" t="n">
        <v>3855</v>
      </c>
    </row>
    <row spans="1:3" r="45">
      <c s="4" r="A45" t="s">
        <v>628</v>
      </c>
      <c s="6" r="B45" t="n">
        <v>5471</v>
      </c>
      <c s="6" r="C45" t="n">
        <v>6850</v>
      </c>
    </row>
    <row spans="1:3" r="46">
      <c s="4" r="A46" t="s">
        <v>629</v>
      </c>
      <c s="6" r="B46" t="n">
        <v>19388</v>
      </c>
      <c s="6" r="C46" t="n">
        <v>20485</v>
      </c>
    </row>
    <row spans="1:3" r="47">
      <c s="4" r="A47" t="s">
        <v>603</v>
      </c>
      <c s="6" r="B47" t="n">
        <v>19508</v>
      </c>
      <c s="6" r="C47" t="n">
        <v>18606</v>
      </c>
    </row>
    <row spans="1:3" r="48">
      <c s="4" r="A48" t="s">
        <v>657</v>
      </c>
      <c s="6" r="B48" t="n">
        <v>27696</v>
      </c>
      <c s="6" r="C48" t="n">
        <v>23539</v>
      </c>
    </row>
    <row spans="1:3" r="49">
      <c s="4" r="A49" t="s">
        <v>89</v>
      </c>
      <c s="6" r="B49" t="n">
        <v>42891</v>
      </c>
      <c s="6" r="C49" t="n">
        <v>36699</v>
      </c>
    </row>
    <row spans="1:3" r="50">
      <c s="4" r="A50" t="s">
        <v>92</v>
      </c>
      <c s="6" r="B50" t="n">
        <v>34323</v>
      </c>
      <c s="6" r="C50" t="n">
        <v>26251</v>
      </c>
    </row>
    <row spans="1:3" r="51">
      <c s="4" r="A51" t="s">
        <v>654</v>
      </c>
    </row>
    <row spans="1:3" r="52">
      <c s="4" r="A52" t="s">
        <v>78</v>
      </c>
      <c s="6" r="B52" t="n">
        <v>155566</v>
      </c>
      <c s="6" r="C52" t="n">
        <v>116435</v>
      </c>
    </row>
    <row spans="1:3" r="53">
      <c s="4" r="A53" t="s">
        <v>87</v>
      </c>
      <c s="6" r="B53" t="n">
        <v>3129</v>
      </c>
      <c s="6" r="C53" t="n">
        <v>2618</v>
      </c>
    </row>
    <row spans="1:3" r="54">
      <c s="4" r="A54" t="s">
        <v>88</v>
      </c>
      <c s="6" r="B54" t="n">
        <v>955</v>
      </c>
      <c s="6" r="C54" t="n">
        <v>-1111</v>
      </c>
    </row>
    <row spans="1:3" r="55">
      <c s="4" r="A55" t="s">
        <v>90</v>
      </c>
      <c s="6" r="B55" t="n">
        <v>6722</v>
      </c>
      <c s="6" r="C55" t="n">
        <v>1057</v>
      </c>
    </row>
    <row spans="1:3" r="56">
      <c s="4" r="A56" t="s">
        <v>624</v>
      </c>
      <c s="6" r="B56" t="n">
        <v>28202</v>
      </c>
      <c s="6" r="C56" t="n">
        <v>22394</v>
      </c>
    </row>
    <row spans="1:3" r="57">
      <c s="4" r="A57" t="s">
        <v>625</v>
      </c>
      <c s="6" r="B57" t="n">
        <v>127364</v>
      </c>
      <c s="6" r="C57" t="n">
        <v>94041</v>
      </c>
    </row>
    <row spans="1:3" r="58">
      <c s="3" r="A58" t="s">
        <v>81</v>
      </c>
    </row>
    <row spans="1:3" r="59">
      <c s="4" r="A59" t="s">
        <v>626</v>
      </c>
      <c s="6" r="B59" t="n">
        <v>37530</v>
      </c>
      <c s="6" r="C59" t="n">
        <v>27875</v>
      </c>
    </row>
    <row spans="1:3" r="60">
      <c s="4" r="A60" t="s">
        <v>627</v>
      </c>
      <c s="6" r="B60" t="n">
        <v>5699</v>
      </c>
      <c s="6" r="C60" t="n">
        <v>4592</v>
      </c>
    </row>
    <row spans="1:3" r="61">
      <c s="4" r="A61" t="s">
        <v>628</v>
      </c>
      <c s="6" r="B61" t="n">
        <v>45633</v>
      </c>
      <c s="6" r="C61" t="n">
        <v>35471</v>
      </c>
    </row>
    <row spans="1:3" r="62">
      <c s="4" r="A62" t="s">
        <v>629</v>
      </c>
      <c s="6" r="B62" t="n">
        <v>88862</v>
      </c>
      <c s="6" r="C62" t="n">
        <v>67938</v>
      </c>
    </row>
    <row spans="1:3" r="63">
      <c s="4" r="A63" t="s">
        <v>603</v>
      </c>
      <c s="6" r="B63" t="n">
        <v>38502</v>
      </c>
      <c s="6" r="C63" t="n">
        <v>26103</v>
      </c>
    </row>
    <row spans="1:3" r="64">
      <c s="4" r="A64" t="s">
        <v>657</v>
      </c>
      <c s="6" r="B64" t="n">
        <v>0</v>
      </c>
      <c s="6" r="C64" t="n">
        <v>0</v>
      </c>
    </row>
    <row spans="1:3" r="65">
      <c s="4" r="A65" t="s">
        <v>89</v>
      </c>
      <c s="6" r="B65" t="n">
        <v>34418</v>
      </c>
      <c s="6" r="C65" t="n">
        <v>24596</v>
      </c>
    </row>
    <row spans="1:3" r="66">
      <c s="4" r="A66" t="s">
        <v>92</v>
      </c>
      <c s="6" r="B66" t="n">
        <v>27696</v>
      </c>
      <c s="6" r="C66" t="n">
        <v>23539</v>
      </c>
    </row>
    <row spans="1:3" r="67">
      <c s="4" r="A67" t="s">
        <v>655</v>
      </c>
    </row>
    <row spans="1:3" r="68">
      <c s="4" r="A68" t="s">
        <v>78</v>
      </c>
      <c s="6" r="B68" t="n">
        <v>-11449</v>
      </c>
      <c s="6" r="C68" t="n">
        <v>-9801</v>
      </c>
    </row>
    <row spans="1:3" r="69">
      <c s="4" r="A69" t="s">
        <v>87</v>
      </c>
      <c s="6" r="B69" t="n">
        <v>0</v>
      </c>
      <c s="6" r="C69" t="n">
        <v>0</v>
      </c>
    </row>
    <row spans="1:3" r="70">
      <c s="4" r="A70" t="s">
        <v>88</v>
      </c>
      <c s="6" r="B70" t="n">
        <v>0</v>
      </c>
      <c s="6" r="C70" t="n">
        <v>0</v>
      </c>
    </row>
    <row spans="1:3" r="71">
      <c s="4" r="A71" t="s">
        <v>90</v>
      </c>
      <c s="6" r="B71" t="n">
        <v>0</v>
      </c>
      <c s="6" r="C71" t="n">
        <v>0</v>
      </c>
    </row>
    <row spans="1:3" r="72">
      <c s="4" r="A72" t="s">
        <v>624</v>
      </c>
      <c s="6" r="B72" t="n">
        <v>-11403</v>
      </c>
      <c s="6" r="C72" t="n">
        <v>-9736</v>
      </c>
    </row>
    <row spans="1:3" r="73">
      <c s="4" r="A73" t="s">
        <v>625</v>
      </c>
      <c s="6" r="B73" t="n">
        <v>-46</v>
      </c>
      <c s="6" r="C73" t="n">
        <v>-65</v>
      </c>
    </row>
    <row spans="1:3" r="74">
      <c s="3" r="A74" t="s">
        <v>81</v>
      </c>
    </row>
    <row spans="1:3" r="75">
      <c s="4" r="A75" t="s">
        <v>626</v>
      </c>
      <c s="6" r="B75" t="n">
        <v>-46</v>
      </c>
      <c s="6" r="C75" t="n">
        <v>-65</v>
      </c>
    </row>
    <row spans="1:3" r="76">
      <c s="4" r="A76" t="s">
        <v>627</v>
      </c>
      <c s="6" r="B76" t="n">
        <v>0</v>
      </c>
      <c s="6" r="C76" t="n">
        <v>0</v>
      </c>
    </row>
    <row spans="1:3" r="77">
      <c s="4" r="A77" t="s">
        <v>628</v>
      </c>
      <c s="6" r="B77" t="n">
        <v>0</v>
      </c>
      <c s="6" r="C77" t="n">
        <v>0</v>
      </c>
    </row>
    <row spans="1:3" r="78">
      <c s="4" r="A78" t="s">
        <v>629</v>
      </c>
      <c s="6" r="B78" t="n">
        <v>-46</v>
      </c>
      <c s="6" r="C78" t="n">
        <v>-65</v>
      </c>
    </row>
    <row spans="1:3" r="79">
      <c s="4" r="A79" t="s">
        <v>603</v>
      </c>
      <c s="6" r="B79" t="n">
        <v>0</v>
      </c>
      <c s="6" r="C79" t="n">
        <v>0</v>
      </c>
    </row>
    <row spans="1:3" r="80">
      <c s="4" r="A80" t="s">
        <v>657</v>
      </c>
      <c s="6" r="B80" t="n">
        <v>-62019</v>
      </c>
      <c s="6" r="C80" t="n">
        <v>-49790</v>
      </c>
    </row>
    <row spans="1:3" r="81">
      <c s="4" r="A81" t="s">
        <v>89</v>
      </c>
      <c s="6" r="B81" t="n">
        <v>-62019</v>
      </c>
      <c s="6" r="C81" t="n">
        <v>-49790</v>
      </c>
    </row>
    <row spans="1:3" r="82">
      <c s="4" r="A82" t="s">
        <v>92</v>
      </c>
      <c s="7" r="B82" t="n">
        <v>-62019</v>
      </c>
      <c s="7" r="C82" t="n">
        <v>-497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9</v>
      </c>
      <c s="2" r="B1" t="s">
        <v>1</v>
      </c>
    </row>
    <row spans="1:3" r="2">
      <c s="2" r="B2" t="s">
        <v>2</v>
      </c>
      <c s="2" r="C2" t="s">
        <v>75</v>
      </c>
    </row>
    <row spans="1:3" r="3">
      <c s="4" r="A3" t="s">
        <v>92</v>
      </c>
      <c s="7" r="B3" t="n">
        <v>29943</v>
      </c>
      <c s="7" r="C3" t="n">
        <v>21877</v>
      </c>
    </row>
    <row spans="1:3" r="4">
      <c s="4" r="A4" t="s">
        <v>636</v>
      </c>
      <c s="6" r="B4" t="n">
        <v>3415</v>
      </c>
      <c s="6" r="C4" t="n">
        <v>-15237</v>
      </c>
    </row>
    <row spans="1:3" r="5">
      <c s="4" r="A5" t="s">
        <v>642</v>
      </c>
      <c s="6" r="B5" t="n">
        <v>-2361</v>
      </c>
      <c s="6" r="C5" t="n">
        <v>380</v>
      </c>
    </row>
    <row spans="1:3" r="6">
      <c s="4" r="A6" t="s">
        <v>105</v>
      </c>
      <c s="6" r="B6" t="n">
        <v>1054</v>
      </c>
      <c s="6" r="C6" t="n">
        <v>-14857</v>
      </c>
    </row>
    <row spans="1:3" r="7">
      <c s="4" r="A7" t="s">
        <v>106</v>
      </c>
      <c s="6" r="B7" t="n">
        <v>30997</v>
      </c>
      <c s="6" r="C7" t="n">
        <v>7020</v>
      </c>
    </row>
    <row spans="1:3" r="8">
      <c s="4" r="A8" t="s">
        <v>78</v>
      </c>
      <c s="6" r="B8" t="n">
        <v>200502</v>
      </c>
      <c s="6" r="C8" t="n">
        <v>161253</v>
      </c>
    </row>
    <row spans="1:3" r="9">
      <c s="4" r="A9" t="s">
        <v>652</v>
      </c>
    </row>
    <row spans="1:3" r="10">
      <c s="4" r="A10" t="s">
        <v>92</v>
      </c>
      <c s="6" r="B10" t="n">
        <v>29943</v>
      </c>
      <c s="6" r="C10" t="n">
        <v>21877</v>
      </c>
    </row>
    <row spans="1:3" r="11">
      <c s="4" r="A11" t="s">
        <v>636</v>
      </c>
      <c s="6" r="B11" t="n">
        <v>0</v>
      </c>
      <c s="6" r="C11" t="n">
        <v>0</v>
      </c>
    </row>
    <row spans="1:3" r="12">
      <c s="4" r="A12" t="s">
        <v>642</v>
      </c>
      <c s="6" r="B12" t="n">
        <v>-2361</v>
      </c>
      <c s="6" r="C12" t="n">
        <v>311</v>
      </c>
    </row>
    <row spans="1:3" r="13">
      <c s="4" r="A13" t="s">
        <v>105</v>
      </c>
      <c s="6" r="B13" t="n">
        <v>-2361</v>
      </c>
      <c s="6" r="C13" t="n">
        <v>311</v>
      </c>
    </row>
    <row spans="1:3" r="14">
      <c s="4" r="A14" t="s">
        <v>106</v>
      </c>
      <c s="6" r="B14" t="n">
        <v>27582</v>
      </c>
      <c s="6" r="C14" t="n">
        <v>22188</v>
      </c>
    </row>
    <row spans="1:3" r="15">
      <c s="4" r="A15" t="s">
        <v>78</v>
      </c>
      <c s="6" r="B15" t="n">
        <v>0</v>
      </c>
      <c s="6" r="C15" t="n">
        <v>0</v>
      </c>
    </row>
    <row spans="1:3" r="16">
      <c s="4" r="A16" t="s">
        <v>653</v>
      </c>
    </row>
    <row spans="1:3" r="17">
      <c s="4" r="A17" t="s">
        <v>92</v>
      </c>
      <c s="6" r="B17" t="n">
        <v>34323</v>
      </c>
      <c s="6" r="C17" t="n">
        <v>26251</v>
      </c>
    </row>
    <row spans="1:3" r="18">
      <c s="4" r="A18" t="s">
        <v>636</v>
      </c>
      <c s="6" r="B18" t="n">
        <v>0</v>
      </c>
      <c s="6" r="C18" t="n">
        <v>0</v>
      </c>
    </row>
    <row spans="1:3" r="19">
      <c s="4" r="A19" t="s">
        <v>642</v>
      </c>
      <c s="6" r="B19" t="n">
        <v>0</v>
      </c>
      <c s="6" r="C19" t="n">
        <v>69</v>
      </c>
    </row>
    <row spans="1:3" r="20">
      <c s="4" r="A20" t="s">
        <v>105</v>
      </c>
      <c s="6" r="B20" t="n">
        <v>0</v>
      </c>
      <c s="6" r="C20" t="n">
        <v>69</v>
      </c>
    </row>
    <row spans="1:3" r="21">
      <c s="4" r="A21" t="s">
        <v>106</v>
      </c>
      <c s="6" r="B21" t="n">
        <v>34323</v>
      </c>
      <c s="6" r="C21" t="n">
        <v>26320</v>
      </c>
    </row>
    <row spans="1:3" r="22">
      <c s="4" r="A22" t="s">
        <v>78</v>
      </c>
      <c s="6" r="B22" t="n">
        <v>56385</v>
      </c>
      <c s="6" r="C22" t="n">
        <v>54619</v>
      </c>
    </row>
    <row spans="1:3" r="23">
      <c s="4" r="A23" t="s">
        <v>654</v>
      </c>
    </row>
    <row spans="1:3" r="24">
      <c s="4" r="A24" t="s">
        <v>92</v>
      </c>
      <c s="6" r="B24" t="n">
        <v>27696</v>
      </c>
      <c s="6" r="C24" t="n">
        <v>23539</v>
      </c>
    </row>
    <row spans="1:3" r="25">
      <c s="4" r="A25" t="s">
        <v>636</v>
      </c>
      <c s="6" r="B25" t="n">
        <v>3415</v>
      </c>
      <c s="6" r="C25" t="n">
        <v>-15237</v>
      </c>
    </row>
    <row spans="1:3" r="26">
      <c s="4" r="A26" t="s">
        <v>642</v>
      </c>
      <c s="6" r="B26" t="n">
        <v>0</v>
      </c>
      <c s="6" r="C26" t="n">
        <v>0</v>
      </c>
    </row>
    <row spans="1:3" r="27">
      <c s="4" r="A27" t="s">
        <v>105</v>
      </c>
      <c s="6" r="B27" t="n">
        <v>3415</v>
      </c>
      <c s="6" r="C27" t="n">
        <v>-15237</v>
      </c>
    </row>
    <row spans="1:3" r="28">
      <c s="4" r="A28" t="s">
        <v>106</v>
      </c>
      <c s="6" r="B28" t="n">
        <v>31111</v>
      </c>
      <c s="6" r="C28" t="n">
        <v>8302</v>
      </c>
    </row>
    <row spans="1:3" r="29">
      <c s="4" r="A29" t="s">
        <v>78</v>
      </c>
      <c s="6" r="B29" t="n">
        <v>155566</v>
      </c>
      <c s="6" r="C29" t="n">
        <v>116435</v>
      </c>
    </row>
    <row spans="1:3" r="30">
      <c s="4" r="A30" t="s">
        <v>655</v>
      </c>
    </row>
    <row spans="1:3" r="31">
      <c s="4" r="A31" t="s">
        <v>92</v>
      </c>
      <c s="6" r="B31" t="n">
        <v>-62019</v>
      </c>
      <c s="6" r="C31" t="n">
        <v>-49790</v>
      </c>
    </row>
    <row spans="1:3" r="32">
      <c s="4" r="A32" t="s">
        <v>636</v>
      </c>
      <c s="6" r="B32" t="n">
        <v>0</v>
      </c>
      <c s="6" r="C32" t="n">
        <v>0</v>
      </c>
    </row>
    <row spans="1:3" r="33">
      <c s="4" r="A33" t="s">
        <v>642</v>
      </c>
      <c s="6" r="B33" t="n">
        <v>0</v>
      </c>
      <c s="6" r="C33" t="n">
        <v>0</v>
      </c>
    </row>
    <row spans="1:3" r="34">
      <c s="4" r="A34" t="s">
        <v>105</v>
      </c>
      <c s="6" r="B34" t="n">
        <v>0</v>
      </c>
      <c s="6" r="C34" t="n">
        <v>0</v>
      </c>
    </row>
    <row spans="1:3" r="35">
      <c s="4" r="A35" t="s">
        <v>106</v>
      </c>
      <c s="6" r="B35" t="n">
        <v>-62019</v>
      </c>
      <c s="6" r="C35" t="n">
        <v>-49790</v>
      </c>
    </row>
    <row spans="1:3" r="36">
      <c s="4" r="A36" t="s">
        <v>78</v>
      </c>
      <c s="7" r="B36" t="n">
        <v>-11449</v>
      </c>
      <c s="7" r="C36" t="n">
        <v>-98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660</v>
      </c>
      <c s="2" r="B1" t="s">
        <v>1</v>
      </c>
    </row>
    <row spans="1:5" r="2">
      <c s="2" r="B2" t="s">
        <v>2</v>
      </c>
      <c s="2" r="C2" t="s">
        <v>75</v>
      </c>
      <c s="2" r="D2" t="s">
        <v>23</v>
      </c>
      <c s="2" r="E2" t="s">
        <v>459</v>
      </c>
    </row>
    <row spans="1:5" r="3">
      <c s="4" r="A3" t="s">
        <v>92</v>
      </c>
      <c s="7" r="B3" t="n">
        <v>29943</v>
      </c>
      <c s="7" r="C3" t="n">
        <v>21877</v>
      </c>
    </row>
    <row spans="1:5" r="4">
      <c s="4" r="A4" t="s">
        <v>113</v>
      </c>
      <c s="6" r="B4" t="n">
        <v>27174</v>
      </c>
      <c s="6" r="C4" t="n">
        <v>21287</v>
      </c>
    </row>
    <row spans="1:5" r="5">
      <c s="4" r="A5" t="s">
        <v>661</v>
      </c>
      <c s="6" r="B5" t="n">
        <v>331</v>
      </c>
      <c s="6" r="C5" t="n">
        <v>273</v>
      </c>
    </row>
    <row spans="1:5" r="6">
      <c s="4" r="A6" t="s">
        <v>115</v>
      </c>
      <c s="6" r="B6" t="n">
        <v>2370</v>
      </c>
      <c s="6" r="C6" t="n">
        <v>2222</v>
      </c>
    </row>
    <row spans="1:5" r="7">
      <c s="4" r="A7" t="s">
        <v>662</v>
      </c>
      <c s="6" r="B7" t="n">
        <v>2809</v>
      </c>
      <c s="6" r="C7" t="n">
        <v>3004</v>
      </c>
    </row>
    <row spans="1:5" r="8">
      <c s="4" r="A8" t="s">
        <v>663</v>
      </c>
      <c s="6" r="B8" t="n">
        <v>-264</v>
      </c>
      <c s="6" r="C8" t="n">
        <v>-334</v>
      </c>
    </row>
    <row spans="1:5" r="9">
      <c s="4" r="A9" t="s">
        <v>118</v>
      </c>
      <c s="6" r="B9" t="n">
        <v>2825</v>
      </c>
      <c s="6" r="C9" t="n">
        <v>1610</v>
      </c>
    </row>
    <row spans="1:5" r="10">
      <c s="4" r="A10" t="s">
        <v>29</v>
      </c>
      <c s="6" r="B10" t="n">
        <v>-3101</v>
      </c>
      <c s="6" r="C10" t="n">
        <v>-494</v>
      </c>
    </row>
    <row spans="1:5" r="11">
      <c s="4" r="A11" t="s">
        <v>120</v>
      </c>
      <c s="6" r="B11" t="n">
        <v>-182</v>
      </c>
      <c s="6" r="C11" t="n">
        <v>24</v>
      </c>
    </row>
    <row spans="1:5" r="12">
      <c s="3" r="A12" t="s">
        <v>121</v>
      </c>
    </row>
    <row spans="1:5" r="13">
      <c s="4" r="A13" t="s">
        <v>664</v>
      </c>
      <c s="6" r="B13" t="n">
        <v>15773</v>
      </c>
      <c s="6" r="C13" t="n">
        <v>9254</v>
      </c>
    </row>
    <row spans="1:5" r="14">
      <c s="4" r="A14" t="s">
        <v>665</v>
      </c>
      <c s="6" r="B14" t="n">
        <v>370</v>
      </c>
      <c s="6" r="C14" t="n">
        <v>-4</v>
      </c>
    </row>
    <row spans="1:5" r="15">
      <c s="4" r="A15" t="s">
        <v>666</v>
      </c>
      <c s="6" r="B15" t="n">
        <v>-727</v>
      </c>
      <c s="6" r="C15" t="n">
        <v>25</v>
      </c>
    </row>
    <row spans="1:5" r="16">
      <c s="3" r="A16" t="s">
        <v>123</v>
      </c>
    </row>
    <row spans="1:5" r="17">
      <c s="4" r="A17" t="s">
        <v>41</v>
      </c>
      <c s="6" r="B17" t="n">
        <v>-23797</v>
      </c>
      <c s="6" r="C17" t="n">
        <v>-12902</v>
      </c>
    </row>
    <row spans="1:5" r="18">
      <c s="4" r="A18" t="s">
        <v>42</v>
      </c>
      <c s="6" r="B18" t="n">
        <v>6360</v>
      </c>
      <c s="6" r="C18" t="n">
        <v>-1283</v>
      </c>
    </row>
    <row spans="1:5" r="19">
      <c s="4" r="A19" t="s">
        <v>124</v>
      </c>
      <c s="6" r="B19" t="n">
        <v>1250</v>
      </c>
      <c s="6" r="C19" t="n">
        <v>-1340</v>
      </c>
    </row>
    <row spans="1:5" r="20">
      <c s="4" r="A20" t="s">
        <v>48</v>
      </c>
      <c s="6" r="B20" t="n">
        <v>1742</v>
      </c>
      <c s="6" r="C20" t="n">
        <v>2595</v>
      </c>
    </row>
    <row spans="1:5" r="21">
      <c s="4" r="A21" t="s">
        <v>125</v>
      </c>
      <c s="6" r="B21" t="n">
        <v>1272</v>
      </c>
      <c s="6" r="C21" t="n">
        <v>-50</v>
      </c>
    </row>
    <row spans="1:5" r="22">
      <c s="4" r="A22" t="s">
        <v>667</v>
      </c>
      <c s="6" r="B22" t="n">
        <v>64524</v>
      </c>
      <c s="6" r="C22" t="n">
        <v>45716</v>
      </c>
    </row>
    <row spans="1:5" r="23">
      <c s="3" r="A23" t="s">
        <v>127</v>
      </c>
    </row>
    <row spans="1:5" r="24">
      <c s="4" r="A24" t="s">
        <v>128</v>
      </c>
      <c s="6" r="B24" t="n">
        <v>26224</v>
      </c>
      <c s="6" r="C24" t="n">
        <v>28994</v>
      </c>
    </row>
    <row spans="1:5" r="25">
      <c s="4" r="A25" t="s">
        <v>668</v>
      </c>
      <c s="6" r="B25" t="n">
        <v>-21402</v>
      </c>
      <c s="6" r="C25" t="n">
        <v>-19819</v>
      </c>
    </row>
    <row spans="1:5" r="26">
      <c s="4" r="A26" t="s">
        <v>669</v>
      </c>
      <c s="6" r="B26" t="n">
        <v>-4321</v>
      </c>
      <c s="6" r="C26" t="n">
        <v>-2956</v>
      </c>
    </row>
    <row spans="1:5" r="27">
      <c s="4" r="A27" t="s">
        <v>670</v>
      </c>
      <c s="6" r="B27" t="n">
        <v>-47989</v>
      </c>
      <c s="6" r="C27" t="n">
        <v>-72215</v>
      </c>
    </row>
    <row spans="1:5" r="28">
      <c s="4" r="A28" t="s">
        <v>671</v>
      </c>
      <c s="6" r="B28" t="n">
        <v>-316</v>
      </c>
      <c s="6" r="C28" t="n">
        <v>-327</v>
      </c>
    </row>
    <row spans="1:5" r="29">
      <c s="4" r="A29" t="s">
        <v>672</v>
      </c>
      <c s="6" r="B29" t="n">
        <v>-47804</v>
      </c>
      <c s="6" r="C29" t="n">
        <v>-66323</v>
      </c>
    </row>
    <row spans="1:5" r="30">
      <c s="3" r="A30" t="s">
        <v>134</v>
      </c>
    </row>
    <row spans="1:5" r="31">
      <c s="4" r="A31" t="s">
        <v>673</v>
      </c>
      <c s="6" r="B31" t="n">
        <v>-1786</v>
      </c>
      <c s="6" r="C31" t="n">
        <v>-705</v>
      </c>
    </row>
    <row spans="1:5" r="32">
      <c s="4" r="A32" t="s">
        <v>136</v>
      </c>
      <c s="6" r="B32" t="n">
        <v>58</v>
      </c>
      <c s="6" r="C32" t="n">
        <v>61</v>
      </c>
    </row>
    <row spans="1:5" r="33">
      <c s="4" r="A33" t="s">
        <v>137</v>
      </c>
      <c s="6" r="B33" t="n">
        <v>1312</v>
      </c>
      <c s="6" r="C33" t="n">
        <v>65</v>
      </c>
    </row>
    <row spans="1:5" r="34">
      <c s="4" r="A34" t="s">
        <v>674</v>
      </c>
      <c s="6" r="B34" t="n">
        <v>-15817</v>
      </c>
      <c s="6" r="C34" t="n">
        <v>-14110</v>
      </c>
    </row>
    <row spans="1:5" r="35">
      <c s="4" r="A35" t="s">
        <v>117</v>
      </c>
      <c s="6" r="B35" t="n">
        <v>264</v>
      </c>
      <c s="6" r="C35" t="n">
        <v>334</v>
      </c>
    </row>
    <row spans="1:5" r="36">
      <c s="4" r="A36" t="s">
        <v>139</v>
      </c>
      <c s="6" r="B36" t="n">
        <v>-14386</v>
      </c>
      <c s="6" r="C36" t="n">
        <v>-2356</v>
      </c>
    </row>
    <row spans="1:5" r="37">
      <c s="4" r="A37" t="s">
        <v>140</v>
      </c>
      <c s="6" r="B37" t="n">
        <v>-25</v>
      </c>
      <c s="6" r="C37" t="n">
        <v>-50</v>
      </c>
    </row>
    <row spans="1:5" r="38">
      <c s="4" r="A38" t="s">
        <v>675</v>
      </c>
      <c s="6" r="B38" t="n">
        <v>0</v>
      </c>
      <c s="6" r="C38" t="n">
        <v>0</v>
      </c>
    </row>
    <row spans="1:5" r="39">
      <c s="4" r="A39" t="s">
        <v>676</v>
      </c>
      <c s="6" r="B39" t="n">
        <v>-30380</v>
      </c>
      <c s="6" r="C39" t="n">
        <v>-16761</v>
      </c>
    </row>
    <row spans="1:5" r="40">
      <c s="4" r="A40" t="s">
        <v>142</v>
      </c>
      <c s="6" r="B40" t="n">
        <v>885</v>
      </c>
      <c s="6" r="C40" t="n">
        <v>-4278</v>
      </c>
    </row>
    <row spans="1:5" r="41">
      <c s="4" r="A41" t="s">
        <v>677</v>
      </c>
      <c s="6" r="B41" t="n">
        <v>-12775</v>
      </c>
      <c s="6" r="C41" t="n">
        <v>-41646</v>
      </c>
    </row>
    <row spans="1:5" r="42">
      <c s="4" r="A42" t="s">
        <v>25</v>
      </c>
      <c s="6" r="B42" t="n">
        <v>242755</v>
      </c>
      <c s="6" r="C42" t="n">
        <v>392017</v>
      </c>
      <c s="7" r="D42" t="n">
        <v>255530</v>
      </c>
      <c s="7" r="E42" t="n">
        <v>433663</v>
      </c>
    </row>
    <row spans="1:5" r="43">
      <c s="4" r="A43" t="s">
        <v>652</v>
      </c>
    </row>
    <row spans="1:5" r="44">
      <c s="4" r="A44" t="s">
        <v>92</v>
      </c>
      <c s="6" r="B44" t="n">
        <v>29943</v>
      </c>
      <c s="6" r="C44" t="n">
        <v>21877</v>
      </c>
    </row>
    <row spans="1:5" r="45">
      <c s="3" r="A45" t="s">
        <v>123</v>
      </c>
    </row>
    <row spans="1:5" r="46">
      <c s="4" r="A46" t="s">
        <v>667</v>
      </c>
      <c s="6" r="B46" t="n">
        <v>5686</v>
      </c>
      <c s="6" r="C46" t="n">
        <v>-8106</v>
      </c>
    </row>
    <row spans="1:5" r="47">
      <c s="3" r="A47" t="s">
        <v>127</v>
      </c>
    </row>
    <row spans="1:5" r="48">
      <c s="4" r="A48" t="s">
        <v>128</v>
      </c>
      <c s="6" r="B48" t="n">
        <v>26224</v>
      </c>
      <c s="6" r="C48" t="n">
        <v>21994</v>
      </c>
    </row>
    <row spans="1:5" r="49">
      <c s="4" r="A49" t="s">
        <v>668</v>
      </c>
      <c s="6" r="B49" t="n">
        <v>-21402</v>
      </c>
      <c s="6" r="C49" t="n">
        <v>-13276</v>
      </c>
    </row>
    <row spans="1:5" r="50">
      <c s="4" r="A50" t="s">
        <v>669</v>
      </c>
      <c s="6" r="B50" t="n">
        <v>0</v>
      </c>
      <c s="6" r="C50" t="n">
        <v>0</v>
      </c>
    </row>
    <row spans="1:5" r="51">
      <c s="4" r="A51" t="s">
        <v>670</v>
      </c>
      <c s="6" r="B51" t="n">
        <v>0</v>
      </c>
      <c s="6" r="C51" t="n">
        <v>0</v>
      </c>
    </row>
    <row spans="1:5" r="52">
      <c s="4" r="A52" t="s">
        <v>671</v>
      </c>
      <c s="6" r="B52" t="n">
        <v>0</v>
      </c>
      <c s="6" r="C52" t="n">
        <v>0</v>
      </c>
    </row>
    <row spans="1:5" r="53">
      <c s="4" r="A53" t="s">
        <v>672</v>
      </c>
      <c s="6" r="B53" t="n">
        <v>4822</v>
      </c>
      <c s="6" r="C53" t="n">
        <v>8718</v>
      </c>
    </row>
    <row spans="1:5" r="54">
      <c s="3" r="A54" t="s">
        <v>134</v>
      </c>
    </row>
    <row spans="1:5" r="55">
      <c s="4" r="A55" t="s">
        <v>673</v>
      </c>
      <c s="6" r="B55" t="n">
        <v>-1786</v>
      </c>
      <c s="6" r="C55" t="n">
        <v>-705</v>
      </c>
    </row>
    <row spans="1:5" r="56">
      <c s="4" r="A56" t="s">
        <v>136</v>
      </c>
      <c s="6" r="B56" t="n">
        <v>58</v>
      </c>
      <c s="6" r="C56" t="n">
        <v>61</v>
      </c>
    </row>
    <row spans="1:5" r="57">
      <c s="4" r="A57" t="s">
        <v>137</v>
      </c>
      <c s="6" r="B57" t="n">
        <v>1312</v>
      </c>
      <c s="6" r="C57" t="n">
        <v>65</v>
      </c>
    </row>
    <row spans="1:5" r="58">
      <c s="4" r="A58" t="s">
        <v>674</v>
      </c>
      <c s="6" r="B58" t="n">
        <v>-15817</v>
      </c>
      <c s="6" r="C58" t="n">
        <v>-14110</v>
      </c>
    </row>
    <row spans="1:5" r="59">
      <c s="4" r="A59" t="s">
        <v>117</v>
      </c>
      <c s="6" r="B59" t="n">
        <v>264</v>
      </c>
      <c s="6" r="C59" t="n">
        <v>334</v>
      </c>
    </row>
    <row spans="1:5" r="60">
      <c s="4" r="A60" t="s">
        <v>139</v>
      </c>
      <c s="6" r="B60" t="n">
        <v>0</v>
      </c>
      <c s="6" r="C60" t="n">
        <v>0</v>
      </c>
    </row>
    <row spans="1:5" r="61">
      <c s="4" r="A61" t="s">
        <v>140</v>
      </c>
      <c s="6" r="B61" t="n">
        <v>0</v>
      </c>
      <c s="6" r="C61" t="n">
        <v>0</v>
      </c>
    </row>
    <row spans="1:5" r="62">
      <c s="4" r="A62" t="s">
        <v>675</v>
      </c>
      <c s="6" r="B62" t="n">
        <v>13327</v>
      </c>
      <c s="6" r="C62" t="n">
        <v>13232</v>
      </c>
    </row>
    <row spans="1:5" r="63">
      <c s="4" r="A63" t="s">
        <v>676</v>
      </c>
      <c s="6" r="B63" t="n">
        <v>-29296</v>
      </c>
      <c s="6" r="C63" t="n">
        <v>-27587</v>
      </c>
    </row>
    <row spans="1:5" r="64">
      <c s="4" r="A64" t="s">
        <v>142</v>
      </c>
      <c s="6" r="B64" t="n">
        <v>-91</v>
      </c>
      <c s="6" r="C64" t="n">
        <v>0</v>
      </c>
    </row>
    <row spans="1:5" r="65">
      <c s="4" r="A65" t="s">
        <v>677</v>
      </c>
      <c s="6" r="B65" t="n">
        <v>-18879</v>
      </c>
      <c s="6" r="C65" t="n">
        <v>-26975</v>
      </c>
    </row>
    <row spans="1:5" r="66">
      <c s="4" r="A66" t="s">
        <v>25</v>
      </c>
      <c s="6" r="B66" t="n">
        <v>36637</v>
      </c>
      <c s="6" r="C66" t="n">
        <v>199815</v>
      </c>
      <c s="6" r="D66" t="n">
        <v>55516</v>
      </c>
      <c s="6" r="E66" t="n">
        <v>226790</v>
      </c>
    </row>
    <row spans="1:5" r="67">
      <c s="4" r="A67" t="s">
        <v>653</v>
      </c>
    </row>
    <row spans="1:5" r="68">
      <c s="4" r="A68" t="s">
        <v>92</v>
      </c>
      <c s="6" r="B68" t="n">
        <v>34323</v>
      </c>
      <c s="6" r="C68" t="n">
        <v>26251</v>
      </c>
    </row>
    <row spans="1:5" r="69">
      <c s="3" r="A69" t="s">
        <v>123</v>
      </c>
    </row>
    <row spans="1:5" r="70">
      <c s="4" r="A70" t="s">
        <v>667</v>
      </c>
      <c s="6" r="B70" t="n">
        <v>-450</v>
      </c>
      <c s="6" r="C70" t="n">
        <v>6745</v>
      </c>
    </row>
    <row spans="1:5" r="71">
      <c s="3" r="A71" t="s">
        <v>127</v>
      </c>
    </row>
    <row spans="1:5" r="72">
      <c s="4" r="A72" t="s">
        <v>128</v>
      </c>
      <c s="6" r="B72" t="n">
        <v>0</v>
      </c>
      <c s="6" r="C72" t="n">
        <v>7000</v>
      </c>
    </row>
    <row spans="1:5" r="73">
      <c s="4" r="A73" t="s">
        <v>668</v>
      </c>
      <c s="6" r="B73" t="n">
        <v>0</v>
      </c>
      <c s="6" r="C73" t="n">
        <v>-6543</v>
      </c>
    </row>
    <row spans="1:5" r="74">
      <c s="4" r="A74" t="s">
        <v>669</v>
      </c>
      <c s="6" r="B74" t="n">
        <v>-284</v>
      </c>
      <c s="6" r="C74" t="n">
        <v>-308</v>
      </c>
    </row>
    <row spans="1:5" r="75">
      <c s="4" r="A75" t="s">
        <v>670</v>
      </c>
      <c s="6" r="B75" t="n">
        <v>0</v>
      </c>
      <c s="6" r="C75" t="n">
        <v>1459</v>
      </c>
    </row>
    <row spans="1:5" r="76">
      <c s="4" r="A76" t="s">
        <v>671</v>
      </c>
      <c s="6" r="B76" t="n">
        <v>0</v>
      </c>
      <c s="6" r="C76" t="n">
        <v>-5</v>
      </c>
    </row>
    <row spans="1:5" r="77">
      <c s="4" r="A77" t="s">
        <v>672</v>
      </c>
      <c s="6" r="B77" t="n">
        <v>-284</v>
      </c>
      <c s="6" r="C77" t="n">
        <v>1603</v>
      </c>
    </row>
    <row spans="1:5" r="78">
      <c s="3" r="A78" t="s">
        <v>134</v>
      </c>
    </row>
    <row spans="1:5" r="79">
      <c s="4" r="A79" t="s">
        <v>673</v>
      </c>
      <c s="6" r="B79" t="n">
        <v>0</v>
      </c>
      <c s="6" r="C79" t="n">
        <v>0</v>
      </c>
    </row>
    <row spans="1:5" r="80">
      <c s="4" r="A80" t="s">
        <v>136</v>
      </c>
      <c s="6" r="B80" t="n">
        <v>0</v>
      </c>
      <c s="6" r="C80" t="n">
        <v>0</v>
      </c>
    </row>
    <row spans="1:5" r="81">
      <c s="4" r="A81" t="s">
        <v>137</v>
      </c>
      <c s="6" r="B81" t="n">
        <v>0</v>
      </c>
      <c s="6" r="C81" t="n">
        <v>0</v>
      </c>
    </row>
    <row spans="1:5" r="82">
      <c s="4" r="A82" t="s">
        <v>674</v>
      </c>
      <c s="6" r="B82" t="n">
        <v>0</v>
      </c>
      <c s="6" r="C82" t="n">
        <v>0</v>
      </c>
    </row>
    <row spans="1:5" r="83">
      <c s="4" r="A83" t="s">
        <v>117</v>
      </c>
      <c s="6" r="B83" t="n">
        <v>0</v>
      </c>
      <c s="6" r="C83" t="n">
        <v>0</v>
      </c>
    </row>
    <row spans="1:5" r="84">
      <c s="4" r="A84" t="s">
        <v>139</v>
      </c>
      <c s="6" r="B84" t="n">
        <v>-528</v>
      </c>
      <c s="6" r="C84" t="n">
        <v>-544</v>
      </c>
    </row>
    <row spans="1:5" r="85">
      <c s="4" r="A85" t="s">
        <v>140</v>
      </c>
      <c s="6" r="B85" t="n">
        <v>0</v>
      </c>
      <c s="6" r="C85" t="n">
        <v>0</v>
      </c>
    </row>
    <row spans="1:5" r="86">
      <c s="4" r="A86" t="s">
        <v>675</v>
      </c>
      <c s="6" r="B86" t="n">
        <v>4147</v>
      </c>
      <c s="6" r="C86" t="n">
        <v>27098</v>
      </c>
    </row>
    <row spans="1:5" r="87">
      <c s="4" r="A87" t="s">
        <v>676</v>
      </c>
      <c s="6" r="B87" t="n">
        <v>-4675</v>
      </c>
      <c s="6" r="C87" t="n">
        <v>-27642</v>
      </c>
    </row>
    <row spans="1:5" r="88">
      <c s="4" r="A88" t="s">
        <v>142</v>
      </c>
      <c s="6" r="B88" t="n">
        <v>-30</v>
      </c>
      <c s="6" r="C88" t="n">
        <v>0</v>
      </c>
    </row>
    <row spans="1:5" r="89">
      <c s="4" r="A89" t="s">
        <v>677</v>
      </c>
      <c s="6" r="B89" t="n">
        <v>-5439</v>
      </c>
      <c s="6" r="C89" t="n">
        <v>-19294</v>
      </c>
    </row>
    <row spans="1:5" r="90">
      <c s="4" r="A90" t="s">
        <v>25</v>
      </c>
      <c s="6" r="B90" t="n">
        <v>4536</v>
      </c>
      <c s="6" r="C90" t="n">
        <v>17516</v>
      </c>
      <c s="6" r="D90" t="n">
        <v>9975</v>
      </c>
      <c s="6" r="E90" t="n">
        <v>36810</v>
      </c>
    </row>
    <row spans="1:5" r="91">
      <c s="4" r="A91" t="s">
        <v>654</v>
      </c>
    </row>
    <row spans="1:5" r="92">
      <c s="4" r="A92" t="s">
        <v>92</v>
      </c>
      <c s="6" r="B92" t="n">
        <v>27696</v>
      </c>
      <c s="6" r="C92" t="n">
        <v>23539</v>
      </c>
    </row>
    <row spans="1:5" r="93">
      <c s="3" r="A93" t="s">
        <v>123</v>
      </c>
    </row>
    <row spans="1:5" r="94">
      <c s="4" r="A94" t="s">
        <v>667</v>
      </c>
      <c s="6" r="B94" t="n">
        <v>59288</v>
      </c>
      <c s="6" r="C94" t="n">
        <v>47077</v>
      </c>
    </row>
    <row spans="1:5" r="95">
      <c s="3" r="A95" t="s">
        <v>127</v>
      </c>
    </row>
    <row spans="1:5" r="96">
      <c s="4" r="A96" t="s">
        <v>128</v>
      </c>
      <c s="6" r="B96" t="n">
        <v>0</v>
      </c>
      <c s="6" r="C96" t="n">
        <v>0</v>
      </c>
    </row>
    <row spans="1:5" r="97">
      <c s="4" r="A97" t="s">
        <v>668</v>
      </c>
      <c s="6" r="B97" t="n">
        <v>0</v>
      </c>
      <c s="6" r="C97" t="n">
        <v>0</v>
      </c>
    </row>
    <row spans="1:5" r="98">
      <c s="4" r="A98" t="s">
        <v>669</v>
      </c>
      <c s="6" r="B98" t="n">
        <v>-4037</v>
      </c>
      <c s="6" r="C98" t="n">
        <v>-2648</v>
      </c>
    </row>
    <row spans="1:5" r="99">
      <c s="4" r="A99" t="s">
        <v>670</v>
      </c>
      <c s="6" r="B99" t="n">
        <v>-47989</v>
      </c>
      <c s="6" r="C99" t="n">
        <v>-73674</v>
      </c>
    </row>
    <row spans="1:5" r="100">
      <c s="4" r="A100" t="s">
        <v>671</v>
      </c>
      <c s="6" r="B100" t="n">
        <v>-316</v>
      </c>
      <c s="6" r="C100" t="n">
        <v>-322</v>
      </c>
    </row>
    <row spans="1:5" r="101">
      <c s="4" r="A101" t="s">
        <v>672</v>
      </c>
      <c s="6" r="B101" t="n">
        <v>-52342</v>
      </c>
      <c s="6" r="C101" t="n">
        <v>-76644</v>
      </c>
    </row>
    <row spans="1:5" r="102">
      <c s="3" r="A102" t="s">
        <v>134</v>
      </c>
    </row>
    <row spans="1:5" r="103">
      <c s="4" r="A103" t="s">
        <v>673</v>
      </c>
      <c s="6" r="B103" t="n">
        <v>0</v>
      </c>
      <c s="6" r="C103" t="n">
        <v>0</v>
      </c>
    </row>
    <row spans="1:5" r="104">
      <c s="4" r="A104" t="s">
        <v>136</v>
      </c>
      <c s="6" r="B104" t="n">
        <v>0</v>
      </c>
      <c s="6" r="C104" t="n">
        <v>0</v>
      </c>
    </row>
    <row spans="1:5" r="105">
      <c s="4" r="A105" t="s">
        <v>137</v>
      </c>
      <c s="6" r="B105" t="n">
        <v>0</v>
      </c>
      <c s="6" r="C105" t="n">
        <v>0</v>
      </c>
    </row>
    <row spans="1:5" r="106">
      <c s="4" r="A106" t="s">
        <v>674</v>
      </c>
      <c s="6" r="B106" t="n">
        <v>0</v>
      </c>
      <c s="6" r="C106" t="n">
        <v>0</v>
      </c>
    </row>
    <row spans="1:5" r="107">
      <c s="4" r="A107" t="s">
        <v>117</v>
      </c>
      <c s="6" r="B107" t="n">
        <v>0</v>
      </c>
      <c s="6" r="C107" t="n">
        <v>0</v>
      </c>
    </row>
    <row spans="1:5" r="108">
      <c s="4" r="A108" t="s">
        <v>139</v>
      </c>
      <c s="6" r="B108" t="n">
        <v>-13858</v>
      </c>
      <c s="6" r="C108" t="n">
        <v>-1812</v>
      </c>
    </row>
    <row spans="1:5" r="109">
      <c s="4" r="A109" t="s">
        <v>140</v>
      </c>
      <c s="6" r="B109" t="n">
        <v>-25</v>
      </c>
      <c s="6" r="C109" t="n">
        <v>-50</v>
      </c>
    </row>
    <row spans="1:5" r="110">
      <c s="4" r="A110" t="s">
        <v>675</v>
      </c>
      <c s="6" r="B110" t="n">
        <v>-17474</v>
      </c>
      <c s="6" r="C110" t="n">
        <v>-40330</v>
      </c>
    </row>
    <row spans="1:5" r="111">
      <c s="4" r="A111" t="s">
        <v>676</v>
      </c>
      <c s="6" r="B111" t="n">
        <v>3591</v>
      </c>
      <c s="6" r="C111" t="n">
        <v>38468</v>
      </c>
    </row>
    <row spans="1:5" r="112">
      <c s="4" r="A112" t="s">
        <v>142</v>
      </c>
      <c s="6" r="B112" t="n">
        <v>1006</v>
      </c>
      <c s="6" r="C112" t="n">
        <v>-4278</v>
      </c>
    </row>
    <row spans="1:5" r="113">
      <c s="4" r="A113" t="s">
        <v>677</v>
      </c>
      <c s="6" r="B113" t="n">
        <v>11543</v>
      </c>
      <c s="6" r="C113" t="n">
        <v>4623</v>
      </c>
    </row>
    <row spans="1:5" r="114">
      <c s="4" r="A114" t="s">
        <v>25</v>
      </c>
      <c s="6" r="B114" t="n">
        <v>201582</v>
      </c>
      <c s="6" r="C114" t="n">
        <v>174686</v>
      </c>
      <c s="6" r="D114" t="n">
        <v>190039</v>
      </c>
      <c s="6" r="E114" t="n">
        <v>170063</v>
      </c>
    </row>
    <row spans="1:5" r="115">
      <c s="4" r="A115" t="s">
        <v>655</v>
      </c>
    </row>
    <row spans="1:5" r="116">
      <c s="4" r="A116" t="s">
        <v>92</v>
      </c>
      <c s="6" r="B116" t="n">
        <v>-62019</v>
      </c>
      <c s="6" r="C116" t="n">
        <v>-49790</v>
      </c>
    </row>
    <row spans="1:5" r="117">
      <c s="3" r="A117" t="s">
        <v>123</v>
      </c>
    </row>
    <row spans="1:5" r="118">
      <c s="4" r="A118" t="s">
        <v>667</v>
      </c>
      <c s="6" r="B118" t="n">
        <v>0</v>
      </c>
      <c s="6" r="C118" t="n">
        <v>0</v>
      </c>
    </row>
    <row spans="1:5" r="119">
      <c s="3" r="A119" t="s">
        <v>127</v>
      </c>
    </row>
    <row spans="1:5" r="120">
      <c s="4" r="A120" t="s">
        <v>128</v>
      </c>
      <c s="6" r="B120" t="n">
        <v>0</v>
      </c>
      <c s="6" r="C120" t="n">
        <v>0</v>
      </c>
    </row>
    <row spans="1:5" r="121">
      <c s="4" r="A121" t="s">
        <v>668</v>
      </c>
      <c s="6" r="B121" t="n">
        <v>0</v>
      </c>
      <c s="6" r="C121" t="n">
        <v>0</v>
      </c>
    </row>
    <row spans="1:5" r="122">
      <c s="4" r="A122" t="s">
        <v>669</v>
      </c>
      <c s="6" r="B122" t="n">
        <v>0</v>
      </c>
      <c s="6" r="C122" t="n">
        <v>0</v>
      </c>
    </row>
    <row spans="1:5" r="123">
      <c s="4" r="A123" t="s">
        <v>670</v>
      </c>
      <c s="6" r="B123" t="n">
        <v>0</v>
      </c>
      <c s="6" r="C123" t="n">
        <v>0</v>
      </c>
    </row>
    <row spans="1:5" r="124">
      <c s="4" r="A124" t="s">
        <v>671</v>
      </c>
      <c s="6" r="B124" t="n">
        <v>0</v>
      </c>
      <c s="6" r="C124" t="n">
        <v>0</v>
      </c>
    </row>
    <row spans="1:5" r="125">
      <c s="4" r="A125" t="s">
        <v>672</v>
      </c>
      <c s="6" r="B125" t="n">
        <v>0</v>
      </c>
      <c s="6" r="C125" t="n">
        <v>0</v>
      </c>
    </row>
    <row spans="1:5" r="126">
      <c s="3" r="A126" t="s">
        <v>134</v>
      </c>
    </row>
    <row spans="1:5" r="127">
      <c s="4" r="A127" t="s">
        <v>673</v>
      </c>
      <c s="6" r="B127" t="n">
        <v>0</v>
      </c>
      <c s="6" r="C127" t="n">
        <v>0</v>
      </c>
    </row>
    <row spans="1:5" r="128">
      <c s="4" r="A128" t="s">
        <v>136</v>
      </c>
      <c s="6" r="B128" t="n">
        <v>0</v>
      </c>
      <c s="6" r="C128" t="n">
        <v>0</v>
      </c>
    </row>
    <row spans="1:5" r="129">
      <c s="4" r="A129" t="s">
        <v>137</v>
      </c>
      <c s="6" r="B129" t="n">
        <v>0</v>
      </c>
      <c s="6" r="C129" t="n">
        <v>0</v>
      </c>
    </row>
    <row spans="1:5" r="130">
      <c s="4" r="A130" t="s">
        <v>674</v>
      </c>
      <c s="6" r="B130" t="n">
        <v>0</v>
      </c>
      <c s="6" r="C130" t="n">
        <v>0</v>
      </c>
    </row>
    <row spans="1:5" r="131">
      <c s="4" r="A131" t="s">
        <v>117</v>
      </c>
      <c s="6" r="B131" t="n">
        <v>0</v>
      </c>
      <c s="6" r="C131" t="n">
        <v>0</v>
      </c>
    </row>
    <row spans="1:5" r="132">
      <c s="4" r="A132" t="s">
        <v>139</v>
      </c>
      <c s="6" r="B132" t="n">
        <v>0</v>
      </c>
      <c s="6" r="C132" t="n">
        <v>0</v>
      </c>
    </row>
    <row spans="1:5" r="133">
      <c s="4" r="A133" t="s">
        <v>140</v>
      </c>
      <c s="6" r="B133" t="n">
        <v>0</v>
      </c>
      <c s="6" r="C133" t="n">
        <v>0</v>
      </c>
    </row>
    <row spans="1:5" r="134">
      <c s="4" r="A134" t="s">
        <v>675</v>
      </c>
      <c s="6" r="B134" t="n">
        <v>0</v>
      </c>
      <c s="6" r="C134" t="n">
        <v>0</v>
      </c>
    </row>
    <row spans="1:5" r="135">
      <c s="4" r="A135" t="s">
        <v>676</v>
      </c>
      <c s="6" r="B135" t="n">
        <v>0</v>
      </c>
      <c s="6" r="C135" t="n">
        <v>0</v>
      </c>
    </row>
    <row spans="1:5" r="136">
      <c s="4" r="A136" t="s">
        <v>142</v>
      </c>
      <c s="6" r="B136" t="n">
        <v>0</v>
      </c>
      <c s="6" r="C136" t="n">
        <v>0</v>
      </c>
    </row>
    <row spans="1:5" r="137">
      <c s="4" r="A137" t="s">
        <v>677</v>
      </c>
      <c s="6" r="B137" t="n">
        <v>0</v>
      </c>
      <c s="6" r="C137" t="n">
        <v>0</v>
      </c>
    </row>
    <row spans="1:5" r="138">
      <c s="4" r="A138" t="s">
        <v>25</v>
      </c>
      <c s="7" r="B138" t="n">
        <v>0</v>
      </c>
      <c s="7" r="C138" t="n">
        <v>0</v>
      </c>
      <c s="7" r="D138" t="n">
        <v>0</v>
      </c>
      <c s="7" r="E13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5</v>
      </c>
    </row>
    <row spans="1:3" r="3">
      <c s="3" r="A3" t="s">
        <v>111</v>
      </c>
    </row>
    <row spans="1:3" r="4">
      <c s="4" r="A4" t="s">
        <v>92</v>
      </c>
      <c s="7" r="B4" t="n">
        <v>29943</v>
      </c>
      <c s="7" r="C4" t="n">
        <v>21877</v>
      </c>
    </row>
    <row spans="1:3" r="5">
      <c s="3" r="A5" t="s">
        <v>112</v>
      </c>
    </row>
    <row spans="1:3" r="6">
      <c s="4" r="A6" t="s">
        <v>113</v>
      </c>
      <c s="6" r="B6" t="n">
        <v>27174</v>
      </c>
      <c s="6" r="C6" t="n">
        <v>21287</v>
      </c>
    </row>
    <row spans="1:3" r="7">
      <c s="4" r="A7" t="s">
        <v>114</v>
      </c>
      <c s="6" r="B7" t="n">
        <v>331</v>
      </c>
      <c s="6" r="C7" t="n">
        <v>273</v>
      </c>
    </row>
    <row spans="1:3" r="8">
      <c s="4" r="A8" t="s">
        <v>115</v>
      </c>
      <c s="6" r="B8" t="n">
        <v>2370</v>
      </c>
      <c s="6" r="C8" t="n">
        <v>2222</v>
      </c>
    </row>
    <row spans="1:3" r="9">
      <c s="4" r="A9" t="s">
        <v>116</v>
      </c>
      <c s="6" r="B9" t="n">
        <v>2809</v>
      </c>
      <c s="6" r="C9" t="n">
        <v>3004</v>
      </c>
    </row>
    <row spans="1:3" r="10">
      <c s="4" r="A10" t="s">
        <v>117</v>
      </c>
      <c s="6" r="B10" t="n">
        <v>-264</v>
      </c>
      <c s="6" r="C10" t="n">
        <v>-334</v>
      </c>
    </row>
    <row spans="1:3" r="11">
      <c s="4" r="A11" t="s">
        <v>118</v>
      </c>
      <c s="6" r="B11" t="n">
        <v>2825</v>
      </c>
      <c s="6" r="C11" t="n">
        <v>1610</v>
      </c>
    </row>
    <row spans="1:3" r="12">
      <c s="4" r="A12" t="s">
        <v>29</v>
      </c>
      <c s="6" r="B12" t="n">
        <v>-3101</v>
      </c>
      <c s="6" r="C12" t="n">
        <v>-494</v>
      </c>
    </row>
    <row spans="1:3" r="13">
      <c s="4" r="A13" t="s">
        <v>119</v>
      </c>
      <c s="6" r="B13" t="n">
        <v>12</v>
      </c>
      <c s="6" r="C13" t="n">
        <v>0</v>
      </c>
    </row>
    <row spans="1:3" r="14">
      <c s="4" r="A14" t="s">
        <v>120</v>
      </c>
      <c s="6" r="B14" t="n">
        <v>182</v>
      </c>
      <c s="6" r="C14" t="n">
        <v>-24</v>
      </c>
    </row>
    <row spans="1:3" r="15">
      <c s="3" r="A15" t="s">
        <v>121</v>
      </c>
    </row>
    <row spans="1:3" r="16">
      <c s="4" r="A16" t="s">
        <v>122</v>
      </c>
      <c s="6" r="B16" t="n">
        <v>15773</v>
      </c>
      <c s="6" r="C16" t="n">
        <v>9254</v>
      </c>
    </row>
    <row spans="1:3" r="17">
      <c s="4" r="A17" t="s">
        <v>28</v>
      </c>
      <c s="6" r="B17" t="n">
        <v>370</v>
      </c>
      <c s="6" r="C17" t="n">
        <v>-4</v>
      </c>
    </row>
    <row spans="1:3" r="18">
      <c s="4" r="A18" t="s">
        <v>38</v>
      </c>
      <c s="6" r="B18" t="n">
        <v>-727</v>
      </c>
      <c s="6" r="C18" t="n">
        <v>25</v>
      </c>
    </row>
    <row spans="1:3" r="19">
      <c s="3" r="A19" t="s">
        <v>123</v>
      </c>
    </row>
    <row spans="1:3" r="20">
      <c s="4" r="A20" t="s">
        <v>41</v>
      </c>
      <c s="6" r="B20" t="n">
        <v>-23797</v>
      </c>
      <c s="6" r="C20" t="n">
        <v>-12902</v>
      </c>
    </row>
    <row spans="1:3" r="21">
      <c s="4" r="A21" t="s">
        <v>42</v>
      </c>
      <c s="6" r="B21" t="n">
        <v>6360</v>
      </c>
      <c s="6" r="C21" t="n">
        <v>-1283</v>
      </c>
    </row>
    <row spans="1:3" r="22">
      <c s="4" r="A22" t="s">
        <v>124</v>
      </c>
      <c s="6" r="B22" t="n">
        <v>1250</v>
      </c>
      <c s="6" r="C22" t="n">
        <v>-1340</v>
      </c>
    </row>
    <row spans="1:3" r="23">
      <c s="4" r="A23" t="s">
        <v>48</v>
      </c>
      <c s="6" r="B23" t="n">
        <v>1742</v>
      </c>
      <c s="6" r="C23" t="n">
        <v>2595</v>
      </c>
    </row>
    <row spans="1:3" r="24">
      <c s="4" r="A24" t="s">
        <v>125</v>
      </c>
      <c s="6" r="B24" t="n">
        <v>1272</v>
      </c>
      <c s="6" r="C24" t="n">
        <v>-50</v>
      </c>
    </row>
    <row spans="1:3" r="25">
      <c s="4" r="A25" t="s">
        <v>126</v>
      </c>
      <c s="6" r="B25" t="n">
        <v>64524</v>
      </c>
      <c s="6" r="C25" t="n">
        <v>45716</v>
      </c>
    </row>
    <row spans="1:3" r="26">
      <c s="3" r="A26" t="s">
        <v>127</v>
      </c>
    </row>
    <row spans="1:3" r="27">
      <c s="4" r="A27" t="s">
        <v>128</v>
      </c>
      <c s="6" r="B27" t="n">
        <v>26224</v>
      </c>
      <c s="6" r="C27" t="n">
        <v>28994</v>
      </c>
    </row>
    <row spans="1:3" r="28">
      <c s="4" r="A28" t="s">
        <v>129</v>
      </c>
      <c s="6" r="B28" t="n">
        <v>-21402</v>
      </c>
      <c s="6" r="C28" t="n">
        <v>-19819</v>
      </c>
    </row>
    <row spans="1:3" r="29">
      <c s="4" r="A29" t="s">
        <v>130</v>
      </c>
      <c s="6" r="B29" t="n">
        <v>-4321</v>
      </c>
      <c s="6" r="C29" t="n">
        <v>-2956</v>
      </c>
    </row>
    <row spans="1:3" r="30">
      <c s="4" r="A30" t="s">
        <v>131</v>
      </c>
      <c s="6" r="B30" t="n">
        <v>-47989</v>
      </c>
      <c s="6" r="C30" t="n">
        <v>-72215</v>
      </c>
    </row>
    <row spans="1:3" r="31">
      <c s="4" r="A31" t="s">
        <v>132</v>
      </c>
      <c s="6" r="B31" t="n">
        <v>-316</v>
      </c>
      <c s="6" r="C31" t="n">
        <v>-327</v>
      </c>
    </row>
    <row spans="1:3" r="32">
      <c s="4" r="A32" t="s">
        <v>133</v>
      </c>
      <c s="6" r="B32" t="n">
        <v>-47804</v>
      </c>
      <c s="6" r="C32" t="n">
        <v>-66323</v>
      </c>
    </row>
    <row spans="1:3" r="33">
      <c s="3" r="A33" t="s">
        <v>134</v>
      </c>
    </row>
    <row spans="1:3" r="34">
      <c s="4" r="A34" t="s">
        <v>135</v>
      </c>
      <c s="6" r="B34" t="n">
        <v>-1786</v>
      </c>
      <c s="6" r="C34" t="n">
        <v>-705</v>
      </c>
    </row>
    <row spans="1:3" r="35">
      <c s="4" r="A35" t="s">
        <v>136</v>
      </c>
      <c s="6" r="B35" t="n">
        <v>58</v>
      </c>
      <c s="6" r="C35" t="n">
        <v>61</v>
      </c>
    </row>
    <row spans="1:3" r="36">
      <c s="4" r="A36" t="s">
        <v>137</v>
      </c>
      <c s="6" r="B36" t="n">
        <v>1312</v>
      </c>
      <c s="6" r="C36" t="n">
        <v>65</v>
      </c>
    </row>
    <row spans="1:3" r="37">
      <c s="4" r="A37" t="s">
        <v>138</v>
      </c>
      <c s="6" r="B37" t="n">
        <v>-15817</v>
      </c>
      <c s="6" r="C37" t="n">
        <v>-14110</v>
      </c>
    </row>
    <row spans="1:3" r="38">
      <c s="4" r="A38" t="s">
        <v>117</v>
      </c>
      <c s="6" r="B38" t="n">
        <v>264</v>
      </c>
      <c s="6" r="C38" t="n">
        <v>334</v>
      </c>
    </row>
    <row spans="1:3" r="39">
      <c s="4" r="A39" t="s">
        <v>139</v>
      </c>
      <c s="6" r="B39" t="n">
        <v>-14386</v>
      </c>
      <c s="6" r="C39" t="n">
        <v>-2356</v>
      </c>
    </row>
    <row spans="1:3" r="40">
      <c s="4" r="A40" t="s">
        <v>140</v>
      </c>
      <c s="6" r="B40" t="n">
        <v>-25</v>
      </c>
      <c s="6" r="C40" t="n">
        <v>-50</v>
      </c>
    </row>
    <row spans="1:3" r="41">
      <c s="4" r="A41" t="s">
        <v>141</v>
      </c>
      <c s="6" r="B41" t="n">
        <v>-30380</v>
      </c>
      <c s="6" r="C41" t="n">
        <v>-16761</v>
      </c>
    </row>
    <row spans="1:3" r="42">
      <c s="4" r="A42" t="s">
        <v>142</v>
      </c>
      <c s="6" r="B42" t="n">
        <v>885</v>
      </c>
      <c s="6" r="C42" t="n">
        <v>-4278</v>
      </c>
    </row>
    <row spans="1:3" r="43">
      <c s="4" r="A43" t="s">
        <v>143</v>
      </c>
      <c s="6" r="B43" t="n">
        <v>-12775</v>
      </c>
      <c s="6" r="C43" t="n">
        <v>-41646</v>
      </c>
    </row>
    <row spans="1:3" r="44">
      <c s="4" r="A44" t="s">
        <v>25</v>
      </c>
      <c s="6" r="B44" t="n">
        <v>242755</v>
      </c>
      <c s="6" r="C44" t="n">
        <v>392017</v>
      </c>
    </row>
    <row spans="1:3" r="45">
      <c s="4" r="A45" t="s">
        <v>144</v>
      </c>
      <c s="7" r="B45" t="n">
        <v>242755</v>
      </c>
      <c s="7" r="C45" t="n">
        <v>3920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6"/>
    <col customWidth="1" max="5" min="5" width="16"/>
    <col customWidth="1" max="6" min="6" width="15"/>
    <col customWidth="1" max="7" min="7" width="16"/>
  </cols>
  <sheetData>
    <row spans="1:7" r="1">
      <c s="1" r="A1" t="s">
        <v>678</v>
      </c>
      <c s="2" r="B1" t="s">
        <v>679</v>
      </c>
      <c s="2" r="C1" t="s">
        <v>481</v>
      </c>
      <c s="2" r="D1" t="s">
        <v>482</v>
      </c>
      <c s="2" r="E1" t="s">
        <v>483</v>
      </c>
      <c s="2" r="F1" t="s">
        <v>484</v>
      </c>
      <c s="2" r="G1" t="s">
        <v>485</v>
      </c>
    </row>
    <row spans="1:7" r="2">
      <c s="3" r="A2" t="s">
        <v>680</v>
      </c>
    </row>
    <row spans="1:7" r="3">
      <c s="4" r="A3" t="s">
        <v>681</v>
      </c>
      <c s="4" r="C3" t="s">
        <v>491</v>
      </c>
      <c s="4" r="D3" t="s">
        <v>492</v>
      </c>
      <c s="4" r="E3" t="s">
        <v>493</v>
      </c>
      <c s="4" r="F3" t="s">
        <v>494</v>
      </c>
      <c s="4" r="G3" t="s">
        <v>495</v>
      </c>
    </row>
    <row spans="1:7" r="4">
      <c s="4" r="A4" t="s">
        <v>489</v>
      </c>
      <c s="9" r="C4" t="n">
        <v>0.325</v>
      </c>
      <c s="9" r="D4" t="n">
        <v>0.315</v>
      </c>
      <c s="9" r="E4" t="n">
        <v>0.3075</v>
      </c>
      <c s="9" r="F4" t="n">
        <v>0.3</v>
      </c>
      <c s="9" r="G4" t="n">
        <v>0.2925</v>
      </c>
    </row>
    <row spans="1:7" r="5">
      <c s="4" r="A5" t="s">
        <v>682</v>
      </c>
      <c s="4" r="C5" t="s">
        <v>497</v>
      </c>
      <c s="4" r="D5" t="s">
        <v>498</v>
      </c>
      <c s="4" r="E5" t="s">
        <v>499</v>
      </c>
      <c s="4" r="F5" t="s">
        <v>500</v>
      </c>
      <c s="4" r="G5" t="s">
        <v>501</v>
      </c>
    </row>
    <row spans="1:7" r="6">
      <c s="4" r="A6" t="s">
        <v>683</v>
      </c>
      <c s="4" r="C6" t="s">
        <v>503</v>
      </c>
      <c s="4" r="D6" t="s">
        <v>504</v>
      </c>
      <c s="4" r="E6" t="s">
        <v>505</v>
      </c>
      <c s="4" r="F6" t="s">
        <v>506</v>
      </c>
      <c s="4" r="G6" t="s">
        <v>507</v>
      </c>
    </row>
    <row spans="1:7" r="7">
      <c s="4" r="A7" t="s">
        <v>684</v>
      </c>
    </row>
    <row spans="1:7" r="8">
      <c s="3" r="A8" t="s">
        <v>680</v>
      </c>
    </row>
    <row spans="1:7" r="9">
      <c s="4" r="A9" t="s">
        <v>681</v>
      </c>
      <c s="4" r="B9" t="s">
        <v>685</v>
      </c>
    </row>
    <row spans="1:7" r="10">
      <c s="4" r="A10" t="s">
        <v>489</v>
      </c>
      <c s="9" r="B10" t="n">
        <v>0.335</v>
      </c>
    </row>
    <row spans="1:7" r="11">
      <c s="4" r="A11" t="s">
        <v>682</v>
      </c>
      <c s="4" r="B11" t="s">
        <v>686</v>
      </c>
    </row>
    <row spans="1:7" r="12">
      <c s="4" r="A12" t="s">
        <v>683</v>
      </c>
      <c s="4" r="B12" t="s">
        <v>6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Pronouncement</vt:lpstr>
      <vt:lpstr>Business Acquisition</vt:lpstr>
      <vt:lpstr>Investments</vt:lpstr>
      <vt:lpstr>Fair Value Measurements</vt:lpstr>
      <vt:lpstr>Goodwill And Intangible Assets</vt:lpstr>
      <vt:lpstr>Long Term Debt</vt:lpstr>
      <vt:lpstr>Commitments And Contingencies</vt:lpstr>
      <vt:lpstr>Income Taxes</vt:lpstr>
      <vt:lpstr>Stockholders' Equity</vt:lpstr>
      <vt:lpstr>Stock Options And Employee Stoc</vt:lpstr>
      <vt:lpstr>Earnings Per Share</vt:lpstr>
      <vt:lpstr>Segment and Geographic Informat</vt:lpstr>
      <vt:lpstr>Unrestricted Subsidiaries (Note</vt:lpstr>
      <vt:lpstr>Accumulated Other Comprehensive</vt:lpstr>
      <vt:lpstr>Condensed Consolidating Financi</vt:lpstr>
      <vt:lpstr>Subsequent Events</vt:lpstr>
      <vt:lpstr>Basis Of Presentation (Policy)</vt:lpstr>
      <vt:lpstr>Business Acquisition (Tables)</vt:lpstr>
      <vt:lpstr>Investments (Tables)</vt:lpstr>
      <vt:lpstr>Fair Value Measurements (Tables</vt:lpstr>
      <vt:lpstr>Goodwill And Intangible Assets </vt:lpstr>
      <vt:lpstr>Long Term Debt (Tables)</vt:lpstr>
      <vt:lpstr>Stock Options And Employee St31</vt:lpstr>
      <vt:lpstr>Earnings Per Share (Tables)</vt:lpstr>
      <vt:lpstr>Segment and Geographic Inform33</vt:lpstr>
      <vt:lpstr>Unrestricted Subsidiaries (Tabl</vt:lpstr>
      <vt:lpstr>Accumulated Other Comprehensi35</vt:lpstr>
      <vt:lpstr>Condensed Consolidating Finan36</vt:lpstr>
      <vt:lpstr>Basis Of Presentation (Details)</vt:lpstr>
      <vt:lpstr>Business Acquisition (Details)</vt:lpstr>
      <vt:lpstr>Business Acquisition Business A</vt:lpstr>
      <vt:lpstr>Investments (Schedule Of Debt S</vt:lpstr>
      <vt:lpstr>Investments (Schedule Of Availa</vt:lpstr>
      <vt:lpstr>Investments (Summary Of Gross U</vt:lpstr>
      <vt:lpstr>Investments Investments (Summar</vt:lpstr>
      <vt:lpstr>Fair Value Measurements Fair Va</vt:lpstr>
      <vt:lpstr>Fair Value Measurements (Schedu</vt:lpstr>
      <vt:lpstr>Fair Value Measurements Fair 46</vt:lpstr>
      <vt:lpstr>Fair Value Measurements Fair 47</vt:lpstr>
      <vt:lpstr>Goodwill And Intangible Asset48</vt:lpstr>
      <vt:lpstr>Goodwill And Intangible Asset49</vt:lpstr>
      <vt:lpstr>Goodwill And Intangible Asset50</vt:lpstr>
      <vt:lpstr>Goodwill And Intangible Asset51</vt:lpstr>
      <vt:lpstr>Long Term Debt (Details)</vt:lpstr>
      <vt:lpstr>Income Taxes (Details)</vt:lpstr>
      <vt:lpstr>Stockholders' Equity (Details)</vt:lpstr>
      <vt:lpstr>Stock Options And Employee St55</vt:lpstr>
      <vt:lpstr>Stock Options And Employee St56</vt:lpstr>
      <vt:lpstr>Stock Options And Employee St57</vt:lpstr>
      <vt:lpstr>Earnings Per Share (Details)</vt:lpstr>
      <vt:lpstr>Segment and Geographic Inform59</vt:lpstr>
      <vt:lpstr>Segment Information Reportable </vt:lpstr>
      <vt:lpstr>Segment Information Reportabl61</vt:lpstr>
      <vt:lpstr>Unrestricted Subsidiaries Unres</vt:lpstr>
      <vt:lpstr>Unrestricted Subsidiaries Unr63</vt:lpstr>
      <vt:lpstr>Accumulated Other Comprehensi64</vt:lpstr>
      <vt:lpstr>Accumulated Other Comprehensi65</vt:lpstr>
      <vt:lpstr>Condensed Consolidating Finan66</vt:lpstr>
      <vt:lpstr>Condensed Consolidating Finan67</vt:lpstr>
      <vt:lpstr>Condensed Consolidating Finan68</vt:lpstr>
      <vt:lpstr>Condensed Consolidating Finan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21:05:25Z</dcterms:created>
  <dcterms:modified xmlns:dcterms="http://purl.org/dc/terms/" xmlns:xsi="http://www.w3.org/2001/XMLSchema-instance" xsi:type="dcterms:W3CDTF">2016-05-09T21:05:25Z</dcterms:modified>
  <dc:title xmlns:dc="http://purl.org/dc/elements/1.1/">Untitled</dc:title>
  <dc:description xmlns:dc="http://purl.org/dc/elements/1.1/"/>
  <dc:subject xmlns:dc="http://purl.org/dc/elements/1.1/"/>
  <cp:keywords/>
  <cp:category/>
</cp:coreProperties>
</file>